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paration and Summar" sheetId="8" state="visible" r:id="rId8"/>
    <sheet xmlns:r="http://schemas.openxmlformats.org/officeDocument/2006/relationships" name="Fair Value" sheetId="9" state="visible" r:id="rId9"/>
    <sheet xmlns:r="http://schemas.openxmlformats.org/officeDocument/2006/relationships" name="Other Intangible Assets" sheetId="10" state="visible" r:id="rId10"/>
    <sheet xmlns:r="http://schemas.openxmlformats.org/officeDocument/2006/relationships" name="Credit Line And Notes" sheetId="11" state="visible" r:id="rId11"/>
    <sheet xmlns:r="http://schemas.openxmlformats.org/officeDocument/2006/relationships" name="Post-Retirement Benefi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mployee Stock Pla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Geographic Information, Product" sheetId="19" state="visible" r:id="rId19"/>
    <sheet xmlns:r="http://schemas.openxmlformats.org/officeDocument/2006/relationships" name="Related Party Transactions" sheetId="20" state="visible" r:id="rId20"/>
    <sheet xmlns:r="http://schemas.openxmlformats.org/officeDocument/2006/relationships" name="Selected Quarterly Consolidated" sheetId="21" state="visible" r:id="rId21"/>
    <sheet xmlns:r="http://schemas.openxmlformats.org/officeDocument/2006/relationships" name="Financial Statement Schedule II" sheetId="22" state="visible" r:id="rId22"/>
    <sheet xmlns:r="http://schemas.openxmlformats.org/officeDocument/2006/relationships" name="Basis of Preparation and Summ23" sheetId="23" state="visible" r:id="rId23"/>
    <sheet xmlns:r="http://schemas.openxmlformats.org/officeDocument/2006/relationships" name="Basis of Preparation and Summ24" sheetId="24" state="visible" r:id="rId24"/>
    <sheet xmlns:r="http://schemas.openxmlformats.org/officeDocument/2006/relationships" name="Fair Value (Tables)" sheetId="25" state="visible" r:id="rId25"/>
    <sheet xmlns:r="http://schemas.openxmlformats.org/officeDocument/2006/relationships" name="Post-Retirement Benefits (Table"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mployee Stock Plan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Geographic Information, Produ33" sheetId="33" state="visible" r:id="rId33"/>
    <sheet xmlns:r="http://schemas.openxmlformats.org/officeDocument/2006/relationships" name="Selected Quarterly Consolidat34" sheetId="34" state="visible" r:id="rId34"/>
    <sheet xmlns:r="http://schemas.openxmlformats.org/officeDocument/2006/relationships" name="Basis of Preparation and Summ35" sheetId="35" state="visible" r:id="rId35"/>
    <sheet xmlns:r="http://schemas.openxmlformats.org/officeDocument/2006/relationships" name="Basis of Preparation and Summ36" sheetId="36" state="visible" r:id="rId36"/>
    <sheet xmlns:r="http://schemas.openxmlformats.org/officeDocument/2006/relationships" name="Basis of Preparation and Summ37" sheetId="37" state="visible" r:id="rId37"/>
    <sheet xmlns:r="http://schemas.openxmlformats.org/officeDocument/2006/relationships" name="Basis of Preparation and Summ38" sheetId="38" state="visible" r:id="rId38"/>
    <sheet xmlns:r="http://schemas.openxmlformats.org/officeDocument/2006/relationships" name="Basis of Preparation and Summ39" sheetId="39" state="visible" r:id="rId39"/>
    <sheet xmlns:r="http://schemas.openxmlformats.org/officeDocument/2006/relationships" name="Basis of Preparation and Summ40" sheetId="40" state="visible" r:id="rId40"/>
    <sheet xmlns:r="http://schemas.openxmlformats.org/officeDocument/2006/relationships" name="Basis of Preparation and Summ41" sheetId="41" state="visible" r:id="rId41"/>
    <sheet xmlns:r="http://schemas.openxmlformats.org/officeDocument/2006/relationships" name="Fair Value - Assets and Liabili" sheetId="42" state="visible" r:id="rId42"/>
    <sheet xmlns:r="http://schemas.openxmlformats.org/officeDocument/2006/relationships" name="Other Intangible Assets - Addit" sheetId="43" state="visible" r:id="rId43"/>
    <sheet xmlns:r="http://schemas.openxmlformats.org/officeDocument/2006/relationships" name="Credit Line and Notes - Convert" sheetId="44" state="visible" r:id="rId44"/>
    <sheet xmlns:r="http://schemas.openxmlformats.org/officeDocument/2006/relationships" name="Credit Line and Notes - Silicon" sheetId="45" state="visible" r:id="rId45"/>
    <sheet xmlns:r="http://schemas.openxmlformats.org/officeDocument/2006/relationships" name="Post-Retirement Benefits - Addi" sheetId="46" state="visible" r:id="rId46"/>
    <sheet xmlns:r="http://schemas.openxmlformats.org/officeDocument/2006/relationships" name="Post-Retirement Benefits - Reco" sheetId="47" state="visible" r:id="rId47"/>
    <sheet xmlns:r="http://schemas.openxmlformats.org/officeDocument/2006/relationships" name="Post-Retirement Benefits - Net " sheetId="48" state="visible" r:id="rId48"/>
    <sheet xmlns:r="http://schemas.openxmlformats.org/officeDocument/2006/relationships" name="Post-Retirement Benefits - Proj"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tockholders' Equity - Addition" sheetId="54" state="visible" r:id="rId54"/>
    <sheet xmlns:r="http://schemas.openxmlformats.org/officeDocument/2006/relationships" name="Stockholders' Equity - Componen" sheetId="55" state="visible" r:id="rId55"/>
    <sheet xmlns:r="http://schemas.openxmlformats.org/officeDocument/2006/relationships" name="Employee Stock Plans - Addition" sheetId="56" state="visible" r:id="rId56"/>
    <sheet xmlns:r="http://schemas.openxmlformats.org/officeDocument/2006/relationships" name="Employee Stock Plans - Summariz" sheetId="57" state="visible" r:id="rId57"/>
    <sheet xmlns:r="http://schemas.openxmlformats.org/officeDocument/2006/relationships" name="Employee Stock Plans - Suppleme" sheetId="58" state="visible" r:id="rId58"/>
    <sheet xmlns:r="http://schemas.openxmlformats.org/officeDocument/2006/relationships" name="Stock-Based Compensation - Addi" sheetId="59" state="visible" r:id="rId59"/>
    <sheet xmlns:r="http://schemas.openxmlformats.org/officeDocument/2006/relationships" name="Stock-Based Compensation - Amou" sheetId="60" state="visible" r:id="rId60"/>
    <sheet xmlns:r="http://schemas.openxmlformats.org/officeDocument/2006/relationships" name="Income Taxes - Summary of Loss " sheetId="61" state="visible" r:id="rId61"/>
    <sheet xmlns:r="http://schemas.openxmlformats.org/officeDocument/2006/relationships" name="Income Taxes - Components of In" sheetId="62" state="visible" r:id="rId62"/>
    <sheet xmlns:r="http://schemas.openxmlformats.org/officeDocument/2006/relationships" name="Income Taxes - Reconciliations " sheetId="63" state="visible" r:id="rId63"/>
    <sheet xmlns:r="http://schemas.openxmlformats.org/officeDocument/2006/relationships" name="Income Taxes - Components of De" sheetId="64" state="visible" r:id="rId64"/>
    <sheet xmlns:r="http://schemas.openxmlformats.org/officeDocument/2006/relationships" name="Income Taxes - Additional Infor" sheetId="65" state="visible" r:id="rId65"/>
    <sheet xmlns:r="http://schemas.openxmlformats.org/officeDocument/2006/relationships" name="Income Taxes - Gross Unrecogniz" sheetId="66" state="visible" r:id="rId66"/>
    <sheet xmlns:r="http://schemas.openxmlformats.org/officeDocument/2006/relationships" name="Net Income Per Share - Addition" sheetId="67" state="visible" r:id="rId67"/>
    <sheet xmlns:r="http://schemas.openxmlformats.org/officeDocument/2006/relationships" name="Geographic Information, Produ68" sheetId="68" state="visible" r:id="rId68"/>
    <sheet xmlns:r="http://schemas.openxmlformats.org/officeDocument/2006/relationships" name="Geographic Information, Produ69" sheetId="69" state="visible" r:id="rId69"/>
    <sheet xmlns:r="http://schemas.openxmlformats.org/officeDocument/2006/relationships" name="Geographic Information, Produ70" sheetId="70" state="visible" r:id="rId70"/>
    <sheet xmlns:r="http://schemas.openxmlformats.org/officeDocument/2006/relationships" name="Geographic Information, Produ71" sheetId="71" state="visible" r:id="rId71"/>
    <sheet xmlns:r="http://schemas.openxmlformats.org/officeDocument/2006/relationships" name="Related Party Transactions - Ad" sheetId="72" state="visible" r:id="rId72"/>
    <sheet xmlns:r="http://schemas.openxmlformats.org/officeDocument/2006/relationships" name="Selected Quarterly Consolidat73" sheetId="73" state="visible" r:id="rId73"/>
    <sheet xmlns:r="http://schemas.openxmlformats.org/officeDocument/2006/relationships" name="Financial Statement Schedule 74" sheetId="74" state="visible" r:id="rId74"/>
  </sheets>
  <definedNames/>
  <calcPr calcId="124519" fullCalcOnLoad="1"/>
</workbook>
</file>

<file path=xl/sharedStrings.xml><?xml version="1.0" encoding="utf-8"?>
<sst xmlns="http://schemas.openxmlformats.org/spreadsheetml/2006/main" uniqueCount="926">
  <si>
    <t>Document and Entity Information - USD ($)</t>
  </si>
  <si>
    <t>12 Months Ended</t>
  </si>
  <si>
    <t>Jun. 30, 2018</t>
  </si>
  <si>
    <t>Aug. 13, 2018</t>
  </si>
  <si>
    <t>Dec. 29,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OCLR</t>
  </si>
  <si>
    <t>Entity Registrant Name</t>
  </si>
  <si>
    <t>OCLARO, INC.</t>
  </si>
  <si>
    <t>Entity Central Index Key</t>
  </si>
  <si>
    <t>Current Fiscal Year End Date</t>
  </si>
  <si>
    <t>--06-30</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Jul. 01, 2017</t>
  </si>
  <si>
    <t>Current assets:</t>
  </si>
  <si>
    <t>Cash and cash equivalents</t>
  </si>
  <si>
    <t>Restricted cash</t>
  </si>
  <si>
    <t>Short-term investments</t>
  </si>
  <si>
    <t>Accounts receivable, net of allowances for doubtful accounts of $1,393 and $1,533 as of June 30, 2018 and July 1, 2017, respectively</t>
  </si>
  <si>
    <t>Inventories</t>
  </si>
  <si>
    <t>Prepaid expenses and other current assets</t>
  </si>
  <si>
    <t>Total current assets</t>
  </si>
  <si>
    <t>Property and equipment, net</t>
  </si>
  <si>
    <t>Other intangible assets, net</t>
  </si>
  <si>
    <t>Deferred tax assets, net</t>
  </si>
  <si>
    <t>Other non-current assets</t>
  </si>
  <si>
    <t>Total assets</t>
  </si>
  <si>
    <t>Current liabilities:</t>
  </si>
  <si>
    <t>Accounts payable</t>
  </si>
  <si>
    <t>Accrued expenses and other liabilities</t>
  </si>
  <si>
    <t>Capital lease obligations, current</t>
  </si>
  <si>
    <t>Total current liabilities</t>
  </si>
  <si>
    <t>Deferred gain on sale-leaseback</t>
  </si>
  <si>
    <t>Capital lease obligations, non-current</t>
  </si>
  <si>
    <t>Other non-current liabilities</t>
  </si>
  <si>
    <t>Total liabilities</t>
  </si>
  <si>
    <t>Commitments and contingencies (Note 6)</t>
  </si>
  <si>
    <t xml:space="preserve"> </t>
  </si>
  <si>
    <t>Stockholders’ equity:</t>
  </si>
  <si>
    <t>Preferred stock: 1,000 shares authorized; none issued and outstanding</t>
  </si>
  <si>
    <t>Common stock: $0.01 par value per share; 275,000 shares authorized; 170,675 shares issued and outstanding at June 30, 2018; and 167,639 shares issued and outstanding at July 1, 2017</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allowances for doubtful accounts</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ul. 02, 2016</t>
  </si>
  <si>
    <t>Income Statement [Abstract]</t>
  </si>
  <si>
    <t>Revenues</t>
  </si>
  <si>
    <t>Cost of revenues</t>
  </si>
  <si>
    <t>Gross profit</t>
  </si>
  <si>
    <t>Operating expenses:</t>
  </si>
  <si>
    <t>Research and development</t>
  </si>
  <si>
    <t>Selling, general and administrative</t>
  </si>
  <si>
    <t>Amortization of other intangible assets</t>
  </si>
  <si>
    <t>Restructuring, acquisition and related (income) expense, net</t>
  </si>
  <si>
    <t>(Gain) loss on disposal of property and equipment</t>
  </si>
  <si>
    <t>Total operating expenses</t>
  </si>
  <si>
    <t>Operating income</t>
  </si>
  <si>
    <t>Other income (expense):</t>
  </si>
  <si>
    <t>Interest income (expense), net</t>
  </si>
  <si>
    <t>Gain (loss) on foreign currency transactions, net</t>
  </si>
  <si>
    <t>Other income (expense), net</t>
  </si>
  <si>
    <t>Total other income (expense)</t>
  </si>
  <si>
    <t>Income before income taxes</t>
  </si>
  <si>
    <t>Income tax (benefit) provision</t>
  </si>
  <si>
    <t>Net income</t>
  </si>
  <si>
    <t>Net income per share:</t>
  </si>
  <si>
    <t>Basic net income (loss) per share (in usd per share)</t>
  </si>
  <si>
    <t>Diluted net income (loss) per share (in usd per share)</t>
  </si>
  <si>
    <t>Shares used in computing net income per share:</t>
  </si>
  <si>
    <t>Basic (in shares)</t>
  </si>
  <si>
    <t>Diluted (in shares)</t>
  </si>
  <si>
    <t>CONSOLIDATED STATEMENTS OF COMPREHENSIVE INCOME - USD ($) $ in Thousands</t>
  </si>
  <si>
    <t>Statement of Comprehensive Income [Abstract]</t>
  </si>
  <si>
    <t>Other comprehensive income (loss), net of tax:</t>
  </si>
  <si>
    <t>Unrealized gain (loss) on marketable securities</t>
  </si>
  <si>
    <t>Currency translation adjustments</t>
  </si>
  <si>
    <t>Pension adjustments</t>
  </si>
  <si>
    <t>Other adjustments</t>
  </si>
  <si>
    <t>Total comprehensive income</t>
  </si>
  <si>
    <t>CONSOLIDATED STATEMENTS OF CASH FLOWS - USD ($) $ in Thousands</t>
  </si>
  <si>
    <t>Cash flows from operating activities:</t>
  </si>
  <si>
    <t>Adjustments to reconcile net income to net cash provided by operating activities:</t>
  </si>
  <si>
    <t>Change in deferred tax assets, net</t>
  </si>
  <si>
    <t>Accretion of premiums on short-term investments</t>
  </si>
  <si>
    <t>Amortization and write-off of debt discount and issuance costs</t>
  </si>
  <si>
    <t>Amortization of deferred gain on sale-leaseback</t>
  </si>
  <si>
    <t>Depreciation and amortization</t>
  </si>
  <si>
    <t>Interest make-whole charge and induced conversion expense related to convertible notes</t>
  </si>
  <si>
    <t>Stock-based compensation expense</t>
  </si>
  <si>
    <t>Write-down of inventories designated to be sold to ZTE</t>
  </si>
  <si>
    <t>Changes in operating assets and liabilities:</t>
  </si>
  <si>
    <t>Accounts receivable, net</t>
  </si>
  <si>
    <t>Net cash provided by operating activities</t>
  </si>
  <si>
    <t>Cash flows from investing activities:</t>
  </si>
  <si>
    <t>Purchases of property and equipment</t>
  </si>
  <si>
    <t>Purchases of short-term investments</t>
  </si>
  <si>
    <t>Maturities of short-term investments</t>
  </si>
  <si>
    <t>Proceeds from sale of property and equipment</t>
  </si>
  <si>
    <t>Transfer (to) from restricted cash</t>
  </si>
  <si>
    <t>Net cash used in investing activities</t>
  </si>
  <si>
    <t>Cash flows from financing activities:</t>
  </si>
  <si>
    <t>Proceeds from the exercise of stock options</t>
  </si>
  <si>
    <t>Shares repurchased for tax withholdings on vesting of restricted stock units</t>
  </si>
  <si>
    <t>Payments on capital lease obligations</t>
  </si>
  <si>
    <t>Net cash provided by (used in) financing activities</t>
  </si>
  <si>
    <t>Effect of exchange rate on cash and cash equivalents</t>
  </si>
  <si>
    <t>Net increase (decrease) in cash and cash equivalents</t>
  </si>
  <si>
    <t>Cash and cash equivalents at beginning of fiscal year</t>
  </si>
  <si>
    <t>Cash and cash equivalents at end of fiscal year</t>
  </si>
  <si>
    <t>Supplemental disclosures of cash flow information:</t>
  </si>
  <si>
    <t>Cash paid for interest</t>
  </si>
  <si>
    <t>Cash paid for income taxes</t>
  </si>
  <si>
    <t>Cash paid for interest make-whole and induced conversion charges related to the exercise of convertible notes</t>
  </si>
  <si>
    <t>Supplemental disclosures of non-cash transactions:</t>
  </si>
  <si>
    <t>Issuance of common stock in exchange for the net carrying value of the liability component of convertible notes</t>
  </si>
  <si>
    <t>Unpaid property and equipment in accounts payable</t>
  </si>
  <si>
    <t>Capital lease obligations incurred for purchases of property and equipment</t>
  </si>
  <si>
    <t>CONSOLIDATED STATEMENTS OF STOCKHOLDERS' EQUITY - USD ($) shares in Thousands, $ in Thousands</t>
  </si>
  <si>
    <t>Total</t>
  </si>
  <si>
    <t>Common Stock</t>
  </si>
  <si>
    <t>Additional Paid-In Capital</t>
  </si>
  <si>
    <t>Accumulated Other Comprehensive Income</t>
  </si>
  <si>
    <t>Accumulated Deficit</t>
  </si>
  <si>
    <t>Balance (in shares) at Jun. 27, 2015</t>
  </si>
  <si>
    <t>Balance at Jun. 27, 2015</t>
  </si>
  <si>
    <t>Increase (Decrease) in Stockholders' Equity [Roll Forward]</t>
  </si>
  <si>
    <t>Issuance of shares related to share awards and restricted stock units (in shares)</t>
  </si>
  <si>
    <t>Issuance of common stock related to restricted stock units and awards</t>
  </si>
  <si>
    <t>Common stock repurchased for tax withholdings on vesting of restricted stock units</t>
  </si>
  <si>
    <t>Issuance of shares upon the exercise of common stock options (in shares)</t>
  </si>
  <si>
    <t>Issuance of common stock upon the exercise of stock options</t>
  </si>
  <si>
    <t>Stock-based compensation</t>
  </si>
  <si>
    <t>Other comprehensive gain (loss)</t>
  </si>
  <si>
    <t>Balance (in shares) at Jul. 02, 2016</t>
  </si>
  <si>
    <t>Balance at Jul. 02, 2016</t>
  </si>
  <si>
    <t>Issuance of common stock in connection with public offering (in shares)</t>
  </si>
  <si>
    <t>Issuance of common stock in connection with public offering</t>
  </si>
  <si>
    <t>Issuance of common shares in connection with conversion of convertible notes (in shares)</t>
  </si>
  <si>
    <t>Issuance of common stock in connection with exchange of convertible notes</t>
  </si>
  <si>
    <t>Balance (in shares) at Jul. 01, 2017</t>
  </si>
  <si>
    <t>Balance at Jul. 01, 2017</t>
  </si>
  <si>
    <t>Common stock repurchased for tax withholdings on vesting of restricted stock units (in shares)</t>
  </si>
  <si>
    <t>Adoption of ASU No. 2016-09</t>
  </si>
  <si>
    <t>Balance (in shares) at Jun. 30, 2018</t>
  </si>
  <si>
    <t>Balance at Jun. 30, 2018</t>
  </si>
  <si>
    <t>Basis of Preparation and Summary of Significant Accounting Policies</t>
  </si>
  <si>
    <t>Accounting Policies [Abstract]</t>
  </si>
  <si>
    <t>BASIS OF PREPARATION AND SUMMARY OF SIGNIFICANT ACCOUNTING POLICIES Business Oclaro, Inc., a Delaware corporation, is sometimes referred to in this Annual Report on Form 10-K as “Oclaro,” “we,” “us,” or “our.” During our fiscal year 2018, we were one of the leading providers of optical components and modules for the long-haul, metro and data center markets. Leveraging more than three decades of laser technology innovation and photonics integration, we provide differentiated solutions for optical networks and high-speed interconnects driving the next wave of streaming video, cloud computing, application virtualization and other bandwidth-intensive and high-speed applications. 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Merger On March 11, 2018, Lumentum Holdings Inc., a Delaware corporation (“Lumentum”), Oclaro, Prota Merger Sub, Inc., a Delaware corporation and a wholly owned subsidiary of Lumentum (“Merger Sub”), and Prota Merger, LLC, a Delaware limited liability company and a wholly owned subsidiary of Lumentum (“Merger Sub LLC”), entered into an Agreement and Plan of Merger (the “Merger Agreement”). Pursuant to the terms of the Merger Agreement, the acquisition of Oclaro will be accomplished through a merger of Merger Sub with and into Oclaro (the “First Step Merger”) with Oclaro surviving the First Step Merger. As soon as reasonably practicable following the First Step Merger, Oclaro will merge with and into Merger Sub LLC with Merger Sub LLC continuing as the surviving entity and a wholly owned subsidiary of Lumentum (the “Second Step Merger,” and taken together with the First Step Merger, the “Merger”). Pursuant to the terms of the Merger Agreement, and subject to the terms and conditions set forth therein, at the effective time of the First Step Merger (the “Effective Time”), each share of the common stock of Oclaro (the “Oclaro Common Stock”) issued and outstanding immediately prior to the Effective Time (other than (x) shares of Oclaro Common Stock owned by Lumentum, Oclaro, or any direct or indirect wholly owned subsidiary of Lumentum or Oclaro or (y) shares of Oclaro Common Stock owned by stockholders who have properly exercised and perfected appraisal rights under Delaware law, in each case immediately prior to the Effective Time, will be cancelled and extinguished and automatically converted into the right to receive the following consideration (collectively, the “Merger Consideration”): (A) $5.60 in cash, without interest (the “Cash Consideration”), plus (B) 0.0636 of a validly issued, fully paid and nonassessable share of the common stock of Lumentum, par value $0.001 per share (“Lumentum Common Stock”) (such ratio, the “Exchange Ratio”). With regard to the Merger Consideration, if the aggregate number of shares of Lumentum Common Stock to be issued in connection with the Merger (including all Lumentum Common Stock which may be issued in the future pursuant to the conversion of Oclaro Options, Oclaro Restricted Stock Units, or Oclaro Restricted Stock (as defined below) would exceed 19.9 percent of the Lumentum Common Stock issued and outstanding immediately prior to the Effective Time (the “Stock Threshold”), (A) the Exchange Ratio will be reduced to the minimum extent necessary (rounded down to the nearest one thousandth) such that the aggregate number of shares of Lumentum Common Stock to be issued in connection with the Merger (including all shares of Lumentum Common Stock which may be issued after the Effective Time pursuant to company compensatory awards) does not exceed the Stock Threshold and (B) the Cash Consideration for all purposes will be increased on a per share basis by an amount equal to $68.975 , multiplied by the difference between the initial Exchange Ratio and the Exchange Ratio. Each Oclaro restricted stock unit award (an “Oclaro RSU”) that does not become vested at the closing will be converted into a Lumentum restricted stock unit award (a “Lumentum RSU”) with the same terms and conditions, including vesting, that were applicable to such Oclaro RSU, except that the number of Lumentum shares subject to the Lumentum RSU will equal the product of (i) the number of Oclaro shares subject to such Oclaro RSU (with any performance milestones deemed achieved based on the maximum level of achievement) multiplied by (ii) the sum of (A) the Exchange Ratio plus (B) the quotient obtained by dividing the Cash Consideration by Lumentum’s average closing price of the 10 trading days ending on the third trading day prior to the closing (such sum, the “Equity Award Exchange Ratio”), rounded down to the nearest whole share. Each Oclaro stock option (an “Oclaro Option”), whether vested or unvested, will be converted into a Lumentum stock option (a “Lumentum Option”) with the same terms and conditions, including vesting, that were applicable to such Oclaro Option, except that (i) the number of shares subject to the Lumentum Option will equal the product of (A) the number of Oclaro shares subject to such Oclaro Option multiplied by (B) the Equity Award Exchange Ratio, rounded down to the nearest whole share and (ii) the exercise price of the Lumentum Option will equal (A) the exercise price per share of the Oclaro Option divided by (B) the Equity Award Exchange Ratio, rounded up to the nearest whole cent. Notwithstanding the foregoing, any Oclaro Option that is held by an individual who is not an Oclaro employee as of immediately prior to the closing will be canceled and converted into the Merger Consideration for each net option share covered by such Oclaro Option, subject to applicable withholding taxes. In addition, each Oclaro restricted stock award (“Oclaro Restricted Stock Award”) and Oclaro RSU that becomes vested as of immediately prior to the closing (including each Oclaro Restricted Stock Award held by a non-employee director) will be converted into the right to receive the Merger Consideration in respect of each Oclaro share underlying such award, subject to applicable withholding taxes. Each Oclaro stock appreciation right (“Oclaro SAR”) will be canceled and converted into the right to receive a cash amount equal to the product of (i) the number of Oclaro shares subject to the Oclaro SAR multiplied by (ii) the positive difference of (A) the cash equivalent value of the Merger Consideration less (B) the strike price of the Oclaro SAR, subject to applicable withholding taxes. If Lumentum determines that the treatment of Oclaro equity awards described above would violate, in respect of the holder thereof, the applicable laws of a non-U.S. jurisdiction, Lumentum may treat such Oclaro equity award in a different manner so long as such treatment is no less favorable to the holder of such Oclaro equity award. The Boards of Directors of Lumentum and Oclaro have unanimously approved the Merger and the Merger Agreement. The transaction is subject to customary closing conditions, including the absence of certain legal impediments, the expiration or termination of the required waiting periods under the Hart-Scott-Rodino Antitrust Improvements Act of 1976, as amended (the "HSR Act") and under applicable anti-trust laws in China, the effectiveness of a registration statement on Form S-4 registering the shares of Lumentum common stock to be issued in connection with the Merger, and approval of the Merger Agreement by the holders of a majority of the outstanding shares of Oclaro Common Stock. The transaction is not subject to any financing condition. On April 4, 2018, the U.S. Federal Trade Commission granted early termination of the waiting period under the HSR Act. On July 10, 2018, Oclaro's stockholders approved the Merger Agreement. The Merger Agreement contains customary representations, warranties and covenants of Lumentum, Oclaro, Merger Sub and Merger Sub LLC, including, (i) covenants by Oclaro concerning the conduct of its business in the ordinary course consistent with past practice during the interim period between the execution of the Merger Agreement and the consummation of the Merger, (ii) covenants by Lumentum concerning the conduct of its business in the ordinary course consistent with past practice during the interim period between the execution of the Merger Agreement and the consummation of the Merger, (iii) a covenant by Oclaro that, subject to certain exceptions, the Board of Directors of Oclaro will recommend to its shareholders adoption of the Merger Agreement, and (iv) a covenant that Oclaro will not solicit, initiate, or knowingly encourage, facilitate or induce the making of inquiry, offer or proposal that would reasonably be expected to lead to any Acquisition Proposal (as defined in the Merger Agreement). Further, the Merger Agreement prohibits us from paying dividends. The Merger Agreement contains certain termination rights for both Lumentum and Oclaro and further provides that upon termination of the Merger Agreement under specified circumstances (including termination by Oclaro to accept a superior proposal), Oclaro may be required to pay Lumentum a termination fee of $63 million . The Merger Agreement further provides that upon termination of the Merger Agreement under specified circumstances relating to failure to obtain regulatory approvals, Lumentum may be required to pay Oclaro a termination fee of $80 million . During the year ended June 30, 2018, we recorded acquisition-related costs of $4.3 million in restructuring, acquisition and related (income) expense, net, within our consolidated statements of operations. Termination of Denial Order and Reinstitution of ZTE's Export Privileges On April 16, 2018, the U.S. Department of Commerce ("DOC") changed and reactivated its previously suspended denial order and suspended the export privileges of Zhongxing Telecommunications Equipment Corporation ("ZTE Corporation") and its subsidiary, ZTE Kangxun Telecommunications Ltd. ("ZTE Kangxun") (collectively, "ZTE") after determining that ZTE made false statements to the DOC related to senior employee disciplinary actions ("Denial Order"). On July 13, 2018, following approval of a settlement agreement between the DOC and ZTE and ZTE's payment of certain amounts to the DOC, the Denial Order was terminated and ZTE was removed from the DOC's Denied Persons List. During the pendency of the Denial Order, ZTE was prohibited from participating in any way in any transaction subject to the Export Administration Regulations ("EAR") and U.S. companies were restricted from exporting or re-exporting to or on behalf of ZTE any item subject to the EAR or engaging in any transaction to service any item subject to the EAR that has been or will be exported from the U.S. and which was owned, possessed or controlled by ZTE. During the pendency of the Denial Order, we ceased shipment of products to ZTE, which has been one of our significant customers. As of June 30, 2018, we have an accounts receivable balance of $0.5 million with ZTE, which we believe to be collectible. During the year ended June 30, 2018, we recorded a $3.1 million charge to write-down on-hand inventory that was designated for future products to be sold to ZTE, that we may no longer be able to use or re-allocate to other customer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valuation allowances for deferred tax assets, the fair value of stock-based compensation, the fair value of pension liabilities, estimates for allowances for doubtful accounts and valuation of excess and obsolete inventories. These judgments can be subjective and complex and consequently actual results could differ materially from those estimates and assumptions. Fiscal Years We operate on a 52/53 week year ending on the Saturday closest to June 30 . Our fiscal years ended June 30, 2018 , July 1, 2017 and July 2, 2016 had 52 weeks, 52 weeks and 53 weeks, respectively. Reclassifications For presentation purposes, we have reclassified certain prior period amounts to conform to the current period financial statement presentation, including an adjustment relating to an immaterial error of approximately $8.2 million in fiscal year 2017 and $1.8 million in fiscal year 2016, increasing cash flows from operations associated with changes in accounts payable and increasing cash flows used in investing activities associated with purchases of property and equipment, in our consolidated statement of cash flows for the fiscal years ended July 1, 2017 and July 2, 2016, respectively. We determined that the adjustments did not have a material impact to our prior period consolidated financial statements. The following tables summarize the effect of the reclassification on certain key items of our previously issued consolidated statements of cash flows for the fiscal years ended July 1, 2017 and July 2, 2016: Year Ended July 1, 2017 As Previously Reported As Restated Change Increase (Decrease) (Thousands) % Selected Cash Flow Amounts Changes in operating assets and liabilities: accounts payable 9,643 17,819 8,176 84.8 Net cash provided by operating activities 87,378 95,554 8,176 9.4 Purchases of property and equipment (61,893 ) (70,069 ) (8,176 ) 13.2 Net cash used in investing activities (99,078 ) (107,254 ) (8,176 ) 8.3 Net increase (decrease) in cash and cash equivalents 123,341 123,341 — — Year Ended July 2, 2016 As Previously Reported As Restated Change Increase (Decrease) (Thousands) % Selected Cash Flow Amounts Changes in operating assets and liabilities: accounts payable 9,455 11,293 1,838 19.4 Net cash provided by operating activities 6,267 8,105 1,838 29.3 Purchases of property and equipment (27,750 ) (29,588 ) (1,838 ) 6.6 Net cash used in investing activities (25,332 ) (27,170 ) (1,838 ) 7.3 Net increase (decrease) in cash and cash equivalents (15,911 ) (15,911 ) — — None of these reclassifications affect our consolidated revenues, net income, cash and cash equivalents or stockholders’ equity as previously reported. Functional Currency Effective October 1, 2017, the functional currency for our worldwide operations is the U.S. dollar. Prior to October 1, 2017, the functional currency for each of our foreign subsidiaries was the respective local currency for that subsidiary. The change in our functional currency is a result of significant changes in economic facts and circumstances, including (i) a re-organization of our operating environment, which includes consolidating and integrating our sales, supply chain and manufacturing organizations; (ii) a transition to centrally negotiating worldwide supplier contracts and capital expenditures in U.S. dollars; and (iii) a shift to recording all intercompany transactions in U.S. dollars. Translation adjustments reported prior to October 1, 2017, will remain as a component of accumulated other comprehensive income in our consolidated balance sheet. The translated values for any non-monetary assets and liabilities as of October 1, 2017 become the new accounting basis for those assets. Effective October 1, 2017, monetary assets and liabilities denominated in currencies other than the U.S. dollar functional currency are re-measured each reporting period into U.S. dollars, with the resulting exchange gains and losses reported in gain (loss) on foreign currency transactions, net within our consolidated statement of operations. U.S. Tax Reform On December 22, 2017, the Tax Cuts and Jobs Act ("TCJA"), was signed into law. Among other things, the TCJA permanently lowers the U.S. corporate federal income tax rate to 21 percent from the existing maximum rate of 35 percent , effective for tax years including or commencing January 1, 2018. Since we operate on a 52/53 week year ending on the Saturday closest to June 30, the lower corporate income tax rate will be phased in, resulting in a U.S. statutory federal rate of approximately 28 percent for our fiscal year ending June 30, 2018, and 21 percent for subsequent fiscal years. U.S. GAAP requires companies to re-value their deferred tax assets and deferred tax liabilities for changes in tax rates as of the date of enactment, with the resulting tax effects accounted for in the reporting period of enactment. We have concluded this will cause our net deferred taxes to be re-measured at the new lower tax rate. Before valuation allowance, the rate change impact to our net deferred tax assets is a reduction of $35.0 million . We maintain a full valuation allowance on our U.S. net deferred tax assets. Deferred tax asset re-measurement (tax expense) will be offset by a net decrease in valuation allowance, resulting in no impact on our income tax for the period ending June 30, 2018. Additionally, the TCJA introduces new international tax provisions that will be effective for our fiscal year 2019, including (i) a new provision designed to currently tax the global low-taxed income of our foreign subsidiaries known as GILTI; (ii) limitations on the deductibility of certain base eroding payments to foreign entities; and (iii) limitations on the use of foreign tax credits to reduce U.S. income tax liability. While each of these provisions may have an impact on our tax expense for fiscal year 2019 and future periods, we expect the tax on low-taxed income of foreign subsidiaries to have the most significant impact. Due to the complexity of the provision for the TCJA and the lack of the current guidance, under the guidance of Staff Accounting Bulletin 118, the accounting is incomplete and we have not estimated the GILTI impact on deferred taxes. Additionally, state and local authorities are reviewing federal conformity matters related to GILTI. Provisional amounts or adjustments to provisional amounts identified in the measurement period would be included as an adjustment to tax expense or benefit from continuing operations in the period the amounts are determined. We have determined a reasonable estimate for the tax reform effects other than the impact of GILTI on our recognition of deferred tax assets, and reported the estimates as a provisional amount in our financial statements for which the accounting under ASC Topic 740 is completed. We will finalize the impact of the GILTI in fiscal year 2019. Cash and Cash Equivalents We consider all liquid investment securities with an original maturity date of three months or less to be cash equivalents. Any realized gains and losses on liquid investment securities are included in other income (expense), net in our consolidated statements of operations. The following table provides details regarding our cash and cash equivalents at the dates indicated: June 30, 2018 July 1, 2017 (Thousands) Cash and cash equivalents: Cash-in-bank $ 88,297 $ 79,259 Money market funds 153,392 99,037 Commercial paper 3,999 22,981 Corporate bonds — 2,012 U.S. agency securities — 15,981 $ 245,688 $ 219,270 As of June 30, 2018 , $53.7 million of the $245.7 million of our cash and cash equivalents was held by our foreign subsidiaries. If these funds are needed for our operations in the United States, we could be required to accrue and pay additional taxes to repatriate these funds. Restricted Cash As of June 30, 2018 , we had restricted cash of $0.2 million , which is recorded in other non-current assets, consisting of collateral to secure certain deposits for value-added taxes in foreign jurisdictions. As of July 1, 2017 , we had restricted cash of $1.1 million , including $0.4 million in other non-current assets, consisting of collateral for the performance of our obligations under certain facility lease agreements, collateral to secure certain of our credit card accounts and deposits for value-added taxes in foreign jurisdictions. Short-Term Investments We classify short-term investments, which consist primarily of securities purchased with original maturities at date of purchase of more than three months and less than one year, as “available for sale securities.” These short-term investments are reported at market value, with the aggregate unrealized holding gains and losses reported as a component of accumulated other comprehensive income in stockholders’ equity. All realized gains and losses and unrealized losses resulting from declines in fair value that are other than temporary and not involving credit losses are recorded in the consolidated statements of operations in the period they occur. The following table provides details regarding our short-term investments at the dates indicated: June 30, 2018 July 1, 2017 (Thousands) Short-term investments: Commercial paper $ 41,401 $ 23,459 Corporate bonds 4,100 10,094 U.S. Treasury securities 31,939 4,006 $ 77,440 $ 37,559 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 As of June 30, 2018 , $53.7 million of the $245.7 million of our cash and cash equivalents was held by our foreign subsidiaries. Our trade accounts receivable are concentrated with companies in the telecom industry. At June 30, 2018 , two customers accounted for a total of 36 percent of our net accounts receivable, with each individually accounting for more than 10 percent of our net accounts receivable. At July 1, 2017 , one customer accounted for a total of 20 percent of our net accounts receivable. Allowance for Doubtful Accounts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 off a receivable account when all rights, remedies and recourses against the account and its principals are exhausted and record a benefit when previously reserved accounts are collected. In fiscal years 2016, 2017 and 2018, we did not record any additional provisions as allowances for doubtful accounts. 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 As a result of the Denial Order, during the year ended June 30, 2018, we recorded a $3.1 million charge related to the write-down of on-hand inventory that was designated for future products to be sold to ZTE, which we may no longer be able to use or re-allocate to other customers. The following table provides details regarding our inventories at the dates indicated: June 30, 2018 July 1, 2017 (Thousands) Inventories: Raw materials $ 30,488 $ 32,421 Work-in-process 54,503 40,171 Finished goods 21,687 28,476 $ 106,678 $ 101,068 Capitalized Software Costs We capitalize certain development costs incurred in connection with our internal use software once an application has reached the development stage and until the software is substantially complete and ready for its intended use. These costs can include external direct costs of materials and services consumed in the project and internal costs, such as the payroll and benefits expenses attributable to those employees directly associated with the development of the software. Related maintenance and training costs are expensed as incurred. Capitalized software costs are included in property and equipment. During fiscal year 2017, we began the implementation of a new enterprise resource planning ("ERP") system. We capitalized certain costs incurred in connection with the development of this ERP system, totaling $14.4 million . We capitalized $5.0 million and $9.4 million of internal use software costs during the fiscal years ended June 30, 2018 and July 1, 2017, respectively. During the second quarter of fiscal 2018, we began using the ERP software for its intended use, and began recording depreciation expense. 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disposal of property and equipment in the accompanying consolidated statements of operations. Repair and maintenance costs are expensed as incurred. The following table provides details regarding our property and equipment, net at the dates indicated: June 30, 2018 July 1, 2017 (Thousands) Property and equipment, net: Buildings and improvements $ 12,086 $ 10,222 Plant and machinery 137,301 99,779 Fixtures, fittings and equipment 3,526 3,225 Computer software and equipment 22,721 15,901 175,634 129,127 Less: accumulated depreciation (38,196 ) (14,794 ) $ 137,438 $ 114,333 During the year ended June 30, 2018 , we incurred a $1.4 million loss on the disposal of property and equipment related to certain legacy data communication products. Property and equipment includes assets under capital leases of $3.2 million and $3.7 million at June 30, 2018 and July 1, 2017 , respectively. Amortization associated with assets under capital leases is recorded in depreciation expense. Depreciation expense was $29.5 million , $20.8 million and $15.8 million for the fiscal years ended June 30, 2018 , July 1, 2017 and July 2, 2016 , respectively. Other Intangible Assets We review our other intangible assets for impairment whenever events or changes in circumstances indicate that the carrying amount of these assets may not be recoverable. The values assigned to other intangible assets are based on estimates and judgments regarding expectations for the success and life cycle of products and technologies acquired. Our other intangible assets with definite lives are amortized over their estimated useful lives. Impairment of Long-Lived Assets We review property and equipment and certain identifiable intangibles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 Derivative Financial Instruments Our operating results are subject to fluctuations based upon changes in the exchange rates between the currencies in which we collect revenues and pay expenses. A majority of our revenues are denominated in U.S. dollars, while a portion of our expenses are denominated in United Kingdom (U.K.) pounds sterling, Japanese yen, Chinese yuan and euros, in which we pay expenses in connection with operating our facilities in the United Kingdom, Japan, China and Italy. Historically, we have entered into foreign currency forward exchange contracts in an effort to mitigate a portion of our exposure to exchange rate fluctuations between the U.S. dollar and both the U.K. pound sterling and the Japanese yen.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 During the year ended June 30, 2018 , we entered into foreign currency forward exchange contracts, which expired in the same fiscal quarters in which they were opened. In connection with these hedges, during the fiscal years ended June 30, 2018 and July 1, 2017 , we recorded net losses on foreign currency transactions of $0.7 million and $0.5 million , respectively, within our consolidated statement of operations. At June 30, 2018 and July 1, 2017 , we had no outstanding foreign currency forward exchange contracts. Accrued Expenses and Other Liabilities The following table provides details for our accrued expenses and other liabilities at the dates indicated: June 30, 2018 July 1, 2017 (Thousands) Accrued expenses and other liabilities: Trade payables $ 392 $ 7,805 Compensation and benefits related accruals 14,167 13,837 Warranty accrual 3,879 4,124 Purchase commitments in excess of future demand, current 6,321 4,009 Other accruals 16,927 12,724 $ 41,686 $ 42,499 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Revenue Recognition Our revenue consists primarily of sales of products to customers.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Research and Development Costs Research and development costs are expensed as incurred. Advertising Costs Advertising costs are expensed as incurred. Our advertising costs for the fiscal years ended June 30, 2018 , July 1, 2017 and July 2, 2016 were not significant. Stock-Based Compensation We use grant date fair value to value restricted stock awards, restricted stock units and performance shares. We used the Black-Scholes option pricing model to value the fair value of stock options and stock appreciation rights when we last granted stock options in fiscal year 2015. We record stock-based compensation expense for time-based awards using the straight-line method over the requisite service period. Pursuant to our adoption of Accounting Standards Update ("ASC") No. 2016-09, Compensation: Improvements to Employee Share-Based Payment Accounting , in the first quarter of fiscal year 2018, we transitioned from estimating fo</t>
  </si>
  <si>
    <t>Fair Value</t>
  </si>
  <si>
    <t>Fair Value Disclosures [Abstract]</t>
  </si>
  <si>
    <t>FAIR VALUE Our financial instruments, including cash equivalents, accounts receivable, accounts payable and accrued expenses and other liabilities have carrying amounts which approximate fair value due to the short-term maturity of these instruments. We define fair value as the estimated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 Level 1- Quoted prices in active markets for identical assets or liabilities. Level 2-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 Level 3- Unobservable inputs to the valuation methodology that are significant to the measurement of the fair value of the assets or liabilities. Our cash equivalents and short-term investment instrument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oney market funds, which are generally classified within Level 1 of the fair value hierarchy. The types of instruments valued based on other observable inputs include investment-grade corporate bonds, commercial paper, U.S. Treasury and agency securities, which are generally classified within Level 2 of the fair value hierarchy. Assets and Liabilities Measured at Fair Value on a Recurring Basis Assets and liabilities measured at fair value on a recurring basis are shown in the tables below by their corresponding balance sheet captions and consisted of the following types of instruments at June 30, 2018 and July 1, 2017 : Fair Value Measurement at June 30, 2018 Using Quoted Prices Significant in Active Other Significant Markets for Observable Unobservable Identical Assets Inputs Inputs (Level 1) (Level 2) (Level 3) Total Assets: (Thousands) Cash and cash equivalents: (1) Money market funds $ 153,392 $ — $ — $ 153,392 Commercial paper — 3,999 — 3,999 Short-term investments: Commercial paper — 41,401 — 41,401 Corporate bonds — 4,100 — 4,100 U.S. Treasury securities — 31,939 — 31,939 Total assets measured at fair value $ 153,392 $ 81,439 $ — $ 234,831 (1) Excludes $88.3 million in cash held in our bank accounts at June 30, 2018 . Fair Value Measurement at July 1, 2017 Using Quoted Prices Significant in Active Other Significant Markets for Observable Unobservable Identical Assets Inputs Inputs (Level 1) (Level 2) (Level 3) Total Assets: (Thousands) Cash and cash equivalents: (1) Money market funds $ 99,037 $ — $ — $ 99,037 Commercial paper — 22,981 — 22,981 Corporate bonds — 2,012 — 2,012 U.S. agency securities — 15,981 — 15,981 Restricted cash: Money market funds 712 — — 712 Short-term investments: Commercial paper — 23,459 — 23,459 Corporate bonds — 10,094 — 10,094 U.S. Treasury securities — 4,006 — 4,006 Total assets measured at fair value $ 99,749 $ 78,533 $ — $ 178,282 (1) Excludes $79.3 million in cash held in our bank accounts at July 1, 2017 .</t>
  </si>
  <si>
    <t>Other Intangible Assets</t>
  </si>
  <si>
    <t>Goodwill and Intangible Assets Disclosure [Abstract]</t>
  </si>
  <si>
    <t>OTHER INTANGIBLE ASSETS In connection with our acquisition of Opnext, Inc. ("Opnext") on July 23, 2012, we recorded $16.4 million in other intangible assets, with estimated useful lives ranging from 1 year to 11 years. In connection with our sale of the industrial and consumer business of Oclaro Japan located in Komoro, Japan in fiscal year 2015, we transferred certain of our other intangible assets with a book value of $4.4 million to Ushio Opto Semiconductors, Inc. As of June 30, 2018, our other intangible assets, net is $0.1 million , which we expect to fully amortize during fiscal year 2019. Amortization of other intangible assets for the fiscal years ended June 30, 2018 , July 1, 2017 and July 2, 2016 , was $0.7 million $0.8 million and $1.0 million , respectively. Amortization is recorded as an operating expense within the consolidated statements of operations. During the fourth quarter of fiscal year 2016, 2017 and 2018, we reviewed our other intangible assets for impairment. We compared their carrying amounts to market prices or the future undiscounted cash flows the assets are expected to generate. We determined that the carrying value of the assets did not exceed the fair value based on market prices or future discounted cash flows. We did not record any impairment charges related to our other intangibles in fiscal year 2016, 2017 or 2018.</t>
  </si>
  <si>
    <t>Credit Line And Notes</t>
  </si>
  <si>
    <t>Debt Disclosure [Abstract]</t>
  </si>
  <si>
    <t>Credit Line and Notes</t>
  </si>
  <si>
    <t>CREDIT LINE AND NOTES 6.00% Convertible Senior Notes due 2020 ("6.00% Notes") On February 12, 2015 , we entered into a Purchase Agreement (the “Purchase Agreement”), with Jefferies LLC (the “Initial Purchaser”), pursuant to which we agreed to issue and sell to the Initial Purchaser up to $65.0 million in aggregate principal Convertible Senior Notes due 2020 (the “ 6.00% Notes”). On February 19, 2015 , we closed the private placement of $65.0 million aggregate principal amount of the 6.00% Notes. The initial exchange price was $1.95 per share of common stock. The 6.00% Notes were sold at 100 percent of par, resulting in net proceeds of approximately $61.6 million , after deducting the Initial Purchaser’s discounts of $3.4 million . We also incurred offering expenses of $0.6 million . The net proceeds of this offering have been used for general corporate purposes, including working capital for, among other things, investing in development of new products and technologies. The Purchase Agreement contained customary representations and warranties of the parties and indemnification and contribution provisions under which we, on the one hand, and the Initial Purchaser, on the other, agreed to indemnify each other against certain liabilities, including liabilities under the Securities Act of 1933, as amended (the “Securities Act”). The 6.00% Notes were governed by an Indenture, dated February 19, 2015 (the “Indenture”), entered into between us and U.S. Bank National Association, as trustee (the “Trustee”). The Indenture contained affirmative and negative covenants that, among other things, limited our ability to incur, assume or guarantee additional indebtedness; create liens; sell or otherwise dispose of substantially all of our assets; and enter into mergers and consolidations. The Indenture also contained customary events of default. Upon the occurrence of certain events of default, the Trustee or the holders of the 6.00% Notes could have declared all outstanding 6.00% Notes to be due and payable immediately. On February 19, 2015, we also entered into a Registration Rights Agreement (the “Registration Rights Agreement”) with the Initial Purchaser to provide the holders of the 6.00% Notes with registration rights with respect to shares of common stock that have been issued upon conversion of the 6.00% Notes and are then outstanding, but only if Rule 144 under the Securities Act is unavailable to holders of the 6.00% Notes who are not affiliates of ours on and following the date that is six months after the original issuance date of the 6.00% Notes. On February 19, 2015, we entered into a Consent and First Loan Modification Agreement (the “Amendment”) with Silicon Valley Bank (“SVB”). The Amendment modified the Loan and Security Agreement, dated as of March 28, 2014 , by and among us, Oclaro Technology Limited and SVB to allow the cash payments provided for in the Indenture and the 6.00% Notes and include the 6.00% Notes as permitted indebtedness. Prior to February 15, 2018, in the event that the last reported sale price of our common stock for 20 or more trading days (whether or not consecutive) in a period of 30 consecutive trading days ending within 5 trading days immediately prior to the date we would have received a notice of conversion had exceeded the conversion price in effect on each such trading day, we would have, in addition to delivering shares upon conversion by the holder of 6.00% Notes, together with cash in lieu of fractional shares, make an interest make-whole payment in cash equal to the sum of the remaining scheduled payments of interest on the 6.00% Notes to be converted through February 15, 2018. Prior to February 15, 2018, we could not redeem the 6.00% Notes. On or after February 15, 2018, we could redeem for cash all of the 6.00% Notes if the last reported sale price per share of our common stock has been at least 130 percent of the conversion price then in effect for at least 20 trading days (whether or not consecutive) during any 30 consecutive trading-day period ending within 5 trading days prior to the date on which we provide notice of redemption. The redemption price would equal (i) 100 percent of the principal amount of the Notes being redeemed, plus (ii) accrued and unpaid interest, including additional interest, if any, to, but excluding, the redemption date plus (iii) the sum of the present values of each of the remaining scheduled payments of interest that would have been made on the 6.00% Notes to be redeemed had such 6.00% Notes remained outstanding from the redemption date to the maturity date (excluding interest accrued to, but excluding, the redemption date that is otherwise paid pursuant to the immediately preceding clause (ii)). Once notified, the holders of the 6.00% Notes could elect to convert, at which point they would receive their shares of common stock based on the initial exchange rate plus up to an additional 11.2 million shares. The 6.00% Notes were scheduled to mature on February 15, 2020 and bore interest at a fixed rate of 6.00 percent per year, payable semi-annually in arrears on February 15 and August 15 of each year, beginning on August 15, 2015 . In August 2016, we entered into multiple privately negotiated agreements, pursuant to which all of our 6.00% Notes were canceled, and the Indenture was satisfied and discharged. In connection with these privately negotiated agreements, we issued a total of 34,659,972 shares of our common stock and made total cash payments of $4.7 million . Pursuant to the terms of the Indenture governing the 6.00% Notes, we recorded an interest make-whole charge of $5.9 million in interest (income) expense, net, in the consolidated statement of operations for the year ended July 1, 2017 , which was settled with a combination of common stock issuances and cash payments. We also recorded an induced conversion expense of $7.4 million , which we recorded in interest (income) expense, net, in the consolidated statement of operations for the year ended July 1, 2017 . During the year ended July 2, 2016 , we recorded interest expense of $4.7 million , which included the amortization of the debt discount and the issuance costs related to these 6.00% Notes. During the year ended July 2, 2016 , we made interest payments of $3.9 million related to the 6.00% Notes. Silicon Valley Bank Credit Facility On March 28, 2014 , Oclaro, Inc. and its subsidiary, Oclaro Technology Limited (the “Borrower”), entered into a loan and security agreement (the “Loan Agreement”) with SVB pursuant to which SVB provided the Borrower with a three -year revolving credit facility of up to $40.0 million . Under the Loan Agreement, advances were available based on up to 80 percent of “eligible accounts” as defined in the Loan Agreement. The Loan Agreement had a $10.0 million sub-facility for letters of credit, foreign exchange contracts and cash management services. On September 17, 2015, we entered into an amendment to the Loan Agreement with SVB increasing from $5.0 million to $15.0 million the amount of equipment liens that may qualify as "Permitted Liens" thereunder. The obligations of the Borrower under the Loan Agreement were guaranteed by us and certain subsidiaries of ours (collectively, the “Guarantors”) pursuant to an Unconditional Guaranty in favor of SVB (the “Guaranty”), and were secured by substantially all of the assets of the Borrower and the Guarantors, including a pledge of the capital stock holdings of the Borrower and the Guarantors in their direct subsidiaries. Borrowings made under the Loan Agreement bore interest at a rate based on either the London Interbank Offered Rate plus 2.25 percent or The Wall Street Journal’s prime rate plus 1.00 percent . If the sum of (a) the Borrower’s unrestricted cash and cash equivalents that are subject to SVB’s liens less (b) the amount outstanding to SVB under the Loan Agreement (such sum being “Net Cash”) was less than $15.0 million , then the interest rates were increased by 0.75 percent until Net Cash exceeds $15.0 million for a calendar month. If interest paid under the Loan Agreement was less than $45,000 in any fiscal quarter, the Borrower was required to pay SVB an additional amount equal to the difference between $45,000 and the actual interest paid during such fiscal quarter. The minimum interest payment was in lieu of a stand-by charge. The obligations of the Borrower under the Loan Agreement could have been accelerated, and the Guarantors could have become obligated under the Guaranty, upon the occurrence of an event of default under the Loan Agreement. The Loan Agreement includes customary events of default. Upon the occurrence and during the continuance of an event of default, obligations would have borne interest at a rate per annum which was 2 percentage points above the rate that was otherwise applicable thereto, unless SVB had elected otherwise, in its sole discretion. The Loan Agreement contained covenants applicable to us, the Borrower and our subsidiaries, including a financial covenant that, on a consolidated basis, required us to maintain a minimum fixed charge coverage ratio of no less than 1.10 to 1.00 , if the Borrower had not maintained Net Cash of at least $15.0 million , and other customary covenants. The Loan Agreement also contained restrictions on our ability to pay cash dividends on our common stock. On March 28, 2017, the Loan Agreement expired, and was not renewed. There were no amounts outstanding under the Loan Agreement during fiscal year 2017 or at the time of the Loan Agreement expiration.</t>
  </si>
  <si>
    <t>Post-Retirement Benefits</t>
  </si>
  <si>
    <t>Retirement Benefits [Abstract]</t>
  </si>
  <si>
    <t>POST-RETIREMENT BENEFITS 401(k) Plan In the U.S., we sponsor a 401(k) plan that allows voluntary contributions by eligible employees, who may elect to contribute up to the maximum allowed under the U.S. Internal Revenue Service regulations. We generally make 100 percent matching contributions on the first 3 percent and 50 percent matching contributions on the following 2 percent (up to a maximum of $18,500 per eligible employee in calendar year 2018). We recorded related expenses of $0.5 million , $0.5 million and $0.4 million in fiscal years ended June 30, 2018 , July 1, 2017 and July 2, 2016 , respectively. U.K. Defined Contribution Plan We contribute to a U.K. based defined contribution pension scheme for employees. Contributions under this plan and the related expenses were $1.4 million , $1.1 million and $1.2 million in the fiscal years ended June 30, 2018 , July 1, 2017 and July 2, 2016 , respectively. Japan Defined Contribution Plan We contribute to a Japan based defined contribution plan that provides retirement benefits to our employees in Japan. Under the defined contribution plan, contributions are provided based on grade level and totaled $0.5 million , $0.5 million and $0.5 million for the fiscal years ended June 30, 2018 , July 1, 2017 and July 2, 2016 , respectively. Employees can elect to receive the benefit as additional salary or contribute the benefit to the plan on a tax-deferred basis. Japan Defined Benefit Plan We contribute to a Japan based defined benefit plan that provides retirement benefits to our employees in Japan. Under the defined benefit plan in Japan (the "Japan Plan"), we calculate benefits based on an employee’s individual grade level and years of service. Employees are entitled to a lump sum benefit upon retirement or upon certain instances of termination. As of June 30, 2018 , there were no Japan Plan assets. As of June 30, 2018 , there was $0.3 million in accrued expenses and other liabilities and $6.9 million in other non-current liabilities in our consolidated balance sheet, to account for the projected benefit obligations under the Japan Plan. The reconciliation of the actuarial present value of the projected benefit obligations for the defined benefit plan for the fiscal years ended June 30, 2018 and July 1, 2017 was as follows: June 30, 2018 July 1, 2017 (Thousands) Change in projected benefit obligation: Projected benefit obligation, beginning of period $ 6,552 $ 6,912 Service cost 637 624 Interest cost 19 4 Benefits paid (85 ) (197 ) Actuarial (gain) loss on obligation (57 ) (213 ) Currency translation adjustment 83 (578 ) Projected benefit obligation, end of period $ 7,149 $ 6,552 Amounts recognized in consolidated balance sheets: Accrued expenses and other liabilities: Underfunded pension liability $ 264 $ 117 Other non-current liabilities: Underfunded pension liability $ 6,885 $ 6,435 Amounts recognized in accumulated other comprehensive income, net of tax: Pension actuarial loss $ 101 $ 150 Accumulated benefit obligation, end of period $ 7,149 $ 6,552 Net periodic pension cost associated with the Japan Plan in fiscal years ended June 30, 2018 , July 1, 2017 and July 2, 2016 include the following components: June 30, 2018 July 1, 2017 July 2, 2016 (Thousands) Service cost $ 637 $ 624 $ 560 Interest cost 19 4 48 Net periodic pension cost $ 656 $ 628 $ 608 The projected and accumulated benefit obligations for the Japan Plan were calculated as June 30, 2018 and July 1, 2017 using the following assumptions: June 30, 2018 July 1, 2017 Discount rate 0.3 % 0.1 % Salary increase rate 2.2 % 2.2 % Expected average remaining working life (in years) 14.0 14.3 As of June 30, 2018 , the accumulated benefit obligation was $7.1 million . Estimated future benefit payments under the Japan Plan are estimated to be $0.3 million in fiscal year 2019, $0.4 million in fiscal year 2020, $0.3 million in fiscal year 2021, $0.3 million in fiscal year 2022, $0.5 million in fiscal year 2023 and a total of $3.4 million for the following 5 years.</t>
  </si>
  <si>
    <t>Commitments and Contingencies</t>
  </si>
  <si>
    <t>Commitments and Contingencies Disclosure [Abstract]</t>
  </si>
  <si>
    <t>COMMITMENTS AND CONTINGENCIES Loss Contingencies We are involved in various lawsuits, claims and proceedings that arise in the ordinary course of business. We record a loss provision when we believe it is both probable that a liability has been incurred and the amount can be reasonably estimated. Guarantees 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 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 See Litigation - Oyster Optics Litigation below for additional details. Warranty Accrual We generally provide a warranty for our products for twelve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 The following table summarizes movements in the warranty accrual for the periods indicated: Year Ended June 30, 2018 July 1, 2017 July 2, 2016 (Thousands) Warranty provision—beginning of period $ 4,124 $ 3,827 $ 2,932 Warranties issued 414 2,225 2,477 Warranties utilized or expired (714 ) (1,878 ) (1,520 ) Currency translation and other adjustments 55 (50 ) (62 ) Warranty provision—end of period $ 3,879 $ 4,124 $ 3,827 Capital Leases In October 2015 we entered into a capital lease agreement for certain capital equipment with Hitachi High-Technologies Corporation. The lease term is for 5 years, after which time the ownership of the equipment will transfer from lessor to us. During the lease term, we will make twenty equal installments of principal and interest, payable quarterly. Interest on the capital lease will accrue at 1.15 percent per annum. In connection with our acquisition of Opnext on July 23, 2012, we assumed capital leases with Hitachi Capital Corporation for certain capital equipment, which had lease terms that ranged from one to five years , and provided us with the option to purchase the equipment at the residual value upon expiration. For certain of these capital leases, we have entered into one year extensions. The following table shows the future minimum lease payments due under non-cancelable capital leases at June 30, 2018 : Capital Leases (Thousands) Fiscal Year Ending: 2019 $ 2,444 2020 613 2021 265 2022 — Thereafter — Total minimum lease payments 3,322 Less amount representing interest (79 ) Present value of capitalized payments 3,243 Less: current portion (2,386 ) Long-term portion $ 857 Operating Leases We lease certain facilities under non-cancelable operating lease agreements that expire at various dates through 2033 . Our future fiscal year minimum lease payments under non-cancelable operating leases and related sublease income, including the sale-leaseback of our Caswell facility, are as follows: Operating Sublease (Thousands) Fiscal Year: 2019 $ 9,071 $ (248 ) 2020 9,787 (133 ) 2021 9,981 (10 ) 2022 10,290 — 2023 10,159 — Thereafter 37,734 — $ 87,022 $ (391 ) Rent expense for these leases was $8.9 million , $8.8 million and $7.8 million during the fiscal years ended June 30, 2018 , July 1, 2017 and July 2, 2016 , respectively. We evaluate our facility capacity on an ongoing basis to meet changing needs in our markets with a goal of minimizing our rent expense. Taxes It is our policy to classify accrued interest and penalties related to unrecognized tax benefits in the provision for income taxes. For fiscal years 2018, 2017 and 2016, we recognized an immaterial amount of interest and penalties related to unrecognized tax benefits. As of June 30, 2018 and July 1, 2017 , we accrued $0.7 million in each year of interest and penalties related to unrecognized tax benefits. At this time, we are unable to reasonably estimate the timing of the long-term payments or the amount by which the liability will increase or decrease over time. Our total amount of unrecognized tax benefits as of June 30, 2018 was approximately $3.1 million . While it is often difficult to predict the final outcome of any particular uncertain tax position, management believes that unrecognized tax benefits could decrease by $1.1 million in the next twelve months. Purchase Commitments 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While these purchase commitments are legally binding, the terms generally allow us the option to adjust, reschedule or cancel orders based on our business needs. As of June 30, 2018 , we had total purchase commitments of $78.8 million , which we expect to be fulfilled within one year. We record a liability for firm, non-cancelable and unconditional purchase commitments for quantities in excess of our future demand forecasts consistent with the valuation of our excess and obsolete inventory. As of June 30, 2018 , the liability for these purchase commitments was $6.3 million and was included in accrued expenses and other liabilities. Malaysian Goods and Services Tax (“GST”) In February 2016, the Malaysian tax authorities preliminarily denied our Malaysia GST refund claims representing approximately $2.5 million . These claims were made in connection with the export of finished goods from our contract manufacturing partner’s Malaysian facilities. We are currently appealing the denial of these claims, and believe that additional appeal options may be available to us if we do not obtain a favorable resolution. Although we have taken action to minimize the impact of the GST with respect to our ongoing operations, we believe it is reasonably possible that, ultimately, we may not be able to recover some of these GST amounts. Of the $2.5 million in GST claims, we recorded $0.7 million in prepaid expenses and other current assets in our consolidated balance sheet at June 30, 2018 , net of reserves and certain offsetting payments from our contract manufacturing partner. Litigation Overview 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 and even if we are ultimately successful in defending these claims, such claims may be expensive to defend and could distract our management team from other important business matters. Oyster Optics Litigation On November 23, 2016, Oyster Optics LLC (“Oyster”) filed a civil suit against Cisco Systems, Inc. (“Cisco”) and British Telecommunications PLC (“BT”), in the U.S. District Court for the Eastern District of Texas, Marshall Division, Case No. 2:16-CV-01301. In the complaint, Oyster alleges that Cisco and BT infringed seven patents owned by Oyster, which patents allegedly relate to certain Cisco optical platform products, some of which may incorporate Oclaro components. Oyster subsequently dismissed its claim against BT without prejudice. In January 2017, Cisco requested that Oclaro indemnify and defend it in this litigation, pursuant to our commercial agreements with Cisco. In May 2017, Oclaro and Cisco preliminarily agreed to an allocation of the responsibilities for the costs of defense associated with Oyster’s claims. However, due to the uncertainty regarding the infringement allegations that Oyster may present at trial and the resultant uncertainty regarding the number of Oclaro components that may be implicated by such infringement allegations, Oclaro and Cisco agreed to defer until the conclusion of the litigation the final determination of whether and to what extent Oclaro will indemnify Cisco for any amounts Cisco may be required to pay Oyster and Cisco’s related defense costs. After discovery, Oyster’s infringement case against Cisco involved claims of only one patent and did not involve Oclaro components that were the subject of our commercial agreements with Cisco. In June of 2018, Cisco communicated its determination that the Oyster litigation against it did not involve Oclaro. Trial proceedings are set to begin November 5, 2018. Between June and September of 2017, Cisco and Oclaro filed eleven Petitions for inter partes review with the U.S. Patent Office of claims in six of the patents that Oyster originally asserted against Cisco. The Patent Office eventually instituted inter partes review for eight of the eleven Petitions involving claims of five of the six patents. Trials for the instituted Petitions are ongoing. On November 24, 2016, Oyster also filed a civil suit against Coriant America Inc. (“Coriant”) in the U.S. District Court for the Eastern District of Texas, Marshall Division, Case No. 2:16-cv-01302. In the complaint against Coriant, Oyster alleges that Coriant has infringed the same seven patents that were asserted against Cisco. On May 18, 2017, Oyster’s case against Coriant was consolidated with cases that Oyster brought against other parties, including Cisco. On December 21, 2017, Coriant requested that Oclaro indemnify and defend it in this litigation, pursuant to our commercial agreements with Coriant. Oclaro has refused this request for reasons including that Oyster’s claims against Coriant do not clearly implicate Oclaro products and that Coriant’s request was not timely made. Coriant has stated their disagreement with this position. As a result, Oclaro remains in discussions with Coriant regarding Coriant’s request for defense and indemnification. Oyster and Coriant informed the Court on April 12, 2018, that “all matters in controversy between the parties have been settled, in principle.” On July 3, 2018, the Court granted a joint motion from Oyster and Coriant to dismiss their case with prejudice. Oyster also filed a civil suit on November 24, 2016 against Ciena Corporation (“Ciena”) in the U.S. District Court for the Eastern District of Texas, Marshall Division, Case No. 2:16-CV-01300. In the complaint against Ciena, Oyster alleges that Ciena has infringed the same seven patents that were asserted against Cisco. Oyster’s case against Ciena was later transferred to the Northern District of California which granted a motion that Ciena filed to stay the case pending inter partes review of the Oyster patents. On June 1, 2018, the parties filed a joint status report reporting on the status of the inter partes review proceedings. Also on June 1, 2018, counsel for Oyster wrote the Court a letter indicating that because there are no further proceedings in the PTAB concerning one of the asserted patents, that Oyster requested that the litigation move forward as to the asserted claims of that patent only and that the Court set a scheduling conference. On June 4, 2018, the Court indicated that Oyster should file a noticed motion for any such relief and the case currently remains stayed. On October 16, 2017, Ciena requested that Oclaro indemnify and defend it in this litigation, pursuant to our commercial agreements with Ciena. Oclaro refused this request for reasons including that Oyster's claims against Ciena do not clearly implicate Oclaro products and that Ciena's request was not timely made. Ciena has stated its disagreement with this position. As a result, discussions with Ciena regarding Ciena’s request for defense and indemnification have not completed. Oclaro Merger Litigation Following announcement of the execution of the Merger Agreement on March 12, 2018, seven lawsuits were filed by purported stockholders of Oclaro challenging its proposed acquisition by Lumentum, Inc. The first suit, a putative class action styled as Nicholas Neinast v. Oclaro, Inc., et al. , No. 3:18-cv-03112-VC, was filed in the United States District Court for the Northern District of California on May 24, 2018, and was against Oclaro, its directors, Lumentum, Merger Sub, and Merger Sub LLC (the “ Neinast Lawsuit”). Five additional suits, styled as Gerald F. Wordehoff v. Oclaro, Inc., et al. , No. 5:18-cv-03148-NC (the “ Wordehoff Lawsuit”), Walter Ryan v. Oclaro, Inc., et al. , No. 3:18-cv-03174-VC (the “ Ryan Lawsuit”), and Jayme Walker v. Oclaro, Inc., et al., No. 3:18-cv-03203 (the “ Walker Lawsuit”), Kevin Garcia v. Oclaro, Inc., et al. , No. 5:18-cv-03262-VKD (the “ Garcia Lawsuit”), and Saisravan Bharadwaj Karri v. Oclaro, Inc., et al ., No. 3:18-cv-03435-JD (the “ Karri Lawsuit”) were also filed in the United States District Court for the Northern District of California on, respectively, May 25, 2018, May 29, 2018, May 30, 2018, May 31, 2018 and June 9, 2018. Each of the lawsuits name Oclaro and its directors as defendants. The Ryan Lawsuit and the Karri Lawsuit, like the Neinast Lawsuit, were putative class actions. A seventh suit, a putative class action styled as Adam Franchi v. Oclaro, Inc., et al ., Case 1:18-cv-00817-GMS, was filed in the United States District Court for the District of Delaware on May 30, 2018, and was against Oclaro, its directors, Lumentum, Merger Sub, and Merger Sub LLC (the “ Franchi Lawsuit” and, with the Neinast Lawsuit, the Wordehoff Lawsuit, the Ryan Lawsuit, the Walker Lawsuit, the Garcia Lawsuit, and the Karri Lawsuit, the “Lawsuits”). The Lawsuits alleged that Oclaro and its directors violated Section 14(a) of the Exchange Act and Rule 14a-9 promulgated thereunder because the Proxy Statement/Prospectus was incomplete and misleading. The Lawsuits further alleged that Oclaro’s directors violated Section 20(a) of the Exchange Act by failing to exercise proper control over the person(s) who violated Section 14(a) of the Exchange Act. The Neinast Lawsuit additionally alleged that Oclaro’s directors breached fiduciary duties by entering into the Merger, and also names Lumentum, Merger Sub, and Merger Sub LLC as violators of Section 14(a) of the Exchange Act and Rule 14a-9 promulgated thereunder. The Franchi Lawsuit additionally named Lumentum, Merger Sub, and Merger Sub LLC as violators of Section 20(a) of the Exchange Act. The Lawsuits sought, among other things, injunctive relief preventing the parties from consummating the merger, rescission of the transactions contemplated by the Merger Agreement should they be consummated, and litigation costs, including attorneys’ fees. The Lawsuits also sought damages to be awarded to the plaintiff and any class if the Merger were consummated. In addition, the Wordehoff Lawsuit sought injunctive relief directing defendants to disseminate a true and complete proxy statement/prospectus and declaratory relief that defendants violated Sections 14(a) and/or 20(a) of the Exchange Act and Rule 14a-9 promulgated thereunder. To avoid the risk of the Lawsuits delaying or adversely affecting the Merger and to minimize the costs, risks and uncertainties inherent in litigation, and without admitting any liability or wrongdoing and believing that the initial Proxy Statement/Prospectus disclosed all material information concerning the Merger and no supplemental disclosure was required under applicable law, Oclaro voluntarily filed with the SEC a supplement to the Proxy Statement/Prospectus on June 29, 2018. Thereafter, on July 25, 2018, the plaintiff in the Garcia Lawsuit dismissed his action, with prejudice as to the individual plaintiff. The plaintiffs in the Neinast , Franchi , Wordehoff , and Ryan Lawsuits dismissed these actions, with prejudice as to the respective individual plaintiffs, on July 27, 2018. The plaintiff in the Walker Lawsuit dismissed her action, with prejudice as to the individual plaintiff, on August 14, 2018. Counsel for plaintiff in the remaining lawsuit, the Karri Lawsuit, has stated his intention to file an amended complaint. If the Karri Lawsuit proceeds, Oclaro intends to defend the action vigorously. Sale-Leaseback In March 2006, our Oclaro Technology Ltd. subsidiary entered into multiple agreements with a subsidiary of Scarborough Development (Scarborough) for the sale and leaseback of the land and buildings located at our Caswell, U.K., manufacturing site. The sale transaction, which closed on March 30, 2006 , resulted in proceeds to Oclaro Technology Ltd. of £13.75 million (approximately $24.0 million on the date of the transaction). Under these agreements, Oclaro Technology Ltd. leases back the Caswell site for an initial term of 20 years, with options to renew the lease term for 5 years following the initial term and for rolling 2 -year terms thereafter. Based on the exchange rate on June 30, 2018 , annual rent for the next 3 years of the lease is approximately £1.4 million , or $1.9 million ; and annual rent for the last 5 years of the lease is approximately £1.6 million , or $2.1 million per year. Rent during the optional renewal terms will be determined according to the then market rent for the site. The obligations of Oclaro Technology Ltd under these agreements are guaranteed by us. In addition, Scarborough and us entered into a pre-emption agreement with the buyer under which Oclaro Technology Ltd, within the initial 20 -year term, has a right to purchase the Caswell site in whole or in part on terms acceptable to Scarborough if Scarborough agrees to terms with or receives an offer from a third party to purchase the Caswell facility. As a result of these agreements, we deferred a related gain of $20.4 million , which is being amortized ratably against rent expense over the initial 20 -year term of the lease. As of June 30, 2018 , the unamortized balance of this deferred gain is $6.0 million . At the inception of the Caswell lease, we determined the total minimum lease payments which were to be paid over the lease term, and we are recognizing the effects of scheduled rent increases, which are included in the total minimum lease payments, on a straight-line basis over the lease term.</t>
  </si>
  <si>
    <t>Stockholders' Equity</t>
  </si>
  <si>
    <t>Equity [Abstract]</t>
  </si>
  <si>
    <t>STOCKHOLDERS’ EQUITY Common Stock Our restated certificate of incorporation authorizes us to issue up to 275.0 million shares of our common stock. On September 21, 2016, we entered into an underwriting agreement (the “Underwriting Agreement”) with Jefferies LLC, as representative of the several underwriters (the “Underwriters”), relating to the offering, issuance and sale (the “Offering”) of 15.0 million shares of our common stock, par value $0.01 per share. The price to the public in the Offering was $8.35 per share. Under the terms of the Underwriting Agreement, we granted the Underwriters a 30-day option to purchase up to an additional 2,250,000 shares of common stock. The option was exercised in full by the Underwriters on September 23, 2016. All of the shares in the Offering were sold by us. The Offering closed on September 27, 2016, subject to customary closing conditions. The net proceeds to us after deducting underwriting discounts and commissions and offering expenses were approximately $135.2 million . In August 2016, we issued a total of 34,659,972 shares of our common stock in connection with the cancellation of our 6.00% Notes. See Note 4, Credit Line and Notes , for additional information. Preferred Stock Our restated certificate of incorporation authorizes us to issue up to 1.0 million shares of preferred stock with designations, rights and preferences determined from time-to-time by our Board of Directors. To date, we have not issued any preferred stock. Accumulated Other Comprehensive Income The components of accumulated other comprehensive income, net of tax, are as follows at the dates indicated: June 30, 2018 July 1, 2017 (Thousands) Currency translation adjustments $ 42,626 $ 41,131 Unrealized loss on marketable securities (4 ) (8 ) Japan defined benefit plan (101 ) (150 ) Other 26 — $ 42,547 $ 40,973</t>
  </si>
  <si>
    <t>Employee Stock Plans</t>
  </si>
  <si>
    <t>Postemployment Benefits [Abstract]</t>
  </si>
  <si>
    <t>EMPLOYEE STOCK PLANS Stock Incentive Plans On July 30, 2014, our Board of Directors approved the Fifth Amended and Restated 2001 Long-Term Stock Incentive Plan (the “Incentive Plan”) and on November 14, 2014, our shareholders ratified the Incentive Plan. The Incentive Plan amended and restated in its entirety the Fourth Amended and Restated 2001 Long-Term Stock Incentive Plan. The Incentive Plan (i) increased the number of shares of common stock available for issuance by 6.0 million shares, (ii) consolidated the share reserve of the Incentive Plan with the share reserve of the Amended and Restated 2004 Stock Incentive Plan ("2004 Plan"), such that from November 14, 2014, no additional awards will be granted under the 2004 Plan, and (iii) established that full value awards count as 1.40 shares of common stock for purposes of the Incentive Plan. From time to time, our stockholders approved amendments to the Incentive Plan, most recently adding 8.0 million shares of common stock to the share reserve under the Incentive Plan on November 17, 2017. As of June 30, 2018 , there were approximately 16.5 million shares of our common stock available for grant under the Incentive Plan. We grant restricted stock awards and units that vest over a one to four year service period, and in certain limited cases vesting is also subject to the achievement of specific performance-based objectives as set by our Board of Directors or the Compensation Committee of our Board of Directors. We no longer grant stock options. We also have a minimal amount of stock appreciation rights ("SARs") outstanding as of June 30, 2018 , which we assumed in connection with our acquisition of Opnext. Performance-Based Restricted Stock Units ("PSUs") In August 2017, our Board of Directors approved a grant of 1.1 million PSUs to certain executive officers with an aggregate estimated grant date fair value of $9.5 million . These PSUs have service- and performance-based vesting conditions. One-third of the PSUs will vest subject to the achievement of $700.0 million of revenue over any four consecutive quarters through the end of fiscal year 2020, subject to service conditions; one-third of the PSUs will vest upon the achievement of $100.0 million of free cash flow (defined as adjusted earnings before interest, taxes, depreciation and amortization ("AEBITDA") less capital expenditures) over any four consecutive quarters through the end of fiscal year 2020, subject to service conditions; and one-third of the PSUs will vest upon the achievement of $800.0 million of revenue in any one fiscal year from 2018 through 2020 and upon achievement of $100.0 million of free cash flow over any four consecutive quarters through the end of fiscal year 2020, subject to service conditions. Upon attaining each performance condition, the service-based vesting condition is satisfied for that tranche as to 1/3 of the PSUs on the first anniversary of the vesting commencement date, and with respect to 1/12 of the underlying shares each subsequent quarter, such that all PSUs for that tranche are fully vested on the third anniversary of the vesting commencement date. As of June 30, 2018 , we determined that the achievement of the performance conditions associated with these PSUs was improbable. The performance conditions associated with these PSUs will be considered achieved upon the consummation of the merger with Lumentum. In August 2016, our Board of Directors approved a grant of 0.8 million PSUs to certain executive officers with an aggregate estimated grant date fair value of $4.8 million . Subject to the achievement of an aggregate of $25.0 million or more of free cash flow (defined as AEBITDA less capital expenditures delivered) over any consecutive four fiscal quarters ending on or before June 27, 2020 , as determined by our Board of Directors, these PSUs will vest with respect to 25 percent of the shares subject to the PSUs on August 10, 2017, and with respect to 6.25 percent of the underlying shares each subsequent quarter over the following three years, subject to continuous service. On July 25, 2017, the Compensation Committee of our Board of Directors certified that the performance condition for these PSUs was achieved. In August 2015, our Board of Directors approved a grant of 0.9 million PSUs to certain executive officers with an aggregate estimated grant date fair value of $2.5 million . Subject to the achievement of positive free cash flow (defined as AEBITDA less capital expenditures) in any fiscal quarter ending prior to June 30, 2018, vesting of these PSUs is contingent upon service conditions being met through August 10, 2018. On October 29, 2015, the Compensation Committee of our Board of Directors certified that this performance condition was achieved during the first quarter of fiscal year 2016. As a result, these PSUs cliff vested with respect to 33.4 percent of the underlying shares on August 10, 2016, and with respect to 8.325 percent of the underlying shares each subsequent quarter over the following two years , subject to continuous service. In August 2014, our Board of Directors approved a grant of 0.5 million PSUs to certain executive officers with an aggregate estimated grant date fair value of $0.9 million . These PSUs vest at 100 percent upon the achievement of two consecutive quarters with positive AEBITDA on or before the end of our fiscal year 2017. During the second quarter of fiscal year 2016, the performance condition related to these PSUs was achieved. On February 2, 2016, the Compensation Committee of our Board of Directors certified that the performance condition was achieved and the PSUs immediately vested at 100 percent . In March 2014, our Board of Directors approved a grant of 0.2 million PSUs to certain executive officers with an aggregate estimated grant date fair value of $0.5 million . These PSUs vest upon the achievement of non-GAAP operating income break-even for calendar year 2015. We did not achieve the performance conditions associated with these PSUs and the PSUs were forfeited in fiscal year 2016. Restricted Stock Units ("RSUs") In August 2017, our Board of Directors approved a long term incentive grant of 0.6 million RSUs to certain executive officers and 1.6 million RSUs to other employees, which vest over four years. In August 2016, our Board of Directors approved a long term incentive grant of 0.8 million RSUs to certain executive officers and 2.0 million RSUs to other employees, which vest over four years. In July 2015, our Board of Directors approved a long term incentive grant of 0.9 million RSUs to certain executive officers and 1.5 million RSUs to other employees, which vest over three years. Stock Incentive Plan Activity The following table summarizes the combined activity under all of our equity incentive plans for the three-year period ended June 30, 2018 : Awards Stock Weighted- Restricted Stock Weighted- (Thousands) (Thousands) (Thousands) Balances at June 27, 2015 8,921 3,381 $ 7.07 4,545 $ 1.80 Increase in share reserve 8,000 — — — — Granted (5,496 ) — — 3,926 2.92 Exercised or released — (110 ) 2.40 (2,897 ) 2.13 Canceled or forfeited 1,399 (296 ) 9.29 (552 ) 1.87 Balances at July 2, 2016 12,824 2,975 7.03 5,022 2.67 Increase in share reserve 6,000 — — — — Granted (5,660 ) — — 4,043 6.53 Exercised or released 163 (1,029 ) 4.85 (3,257 ) 2.57 Canceled or forfeited 254 (88 ) 15.36 (121 ) 4.76 Balances at July 1, 2017 13,581 1,858 7.84 5,687 5.43 Increase in share reserve 8,000 — — — — Granted (6,027 ) — — 4,330 8.22 Exercised or released 30 (543 ) 4.87 (2,959 ) 4.97 Canceled or forfeited 872 (249 ) 14.67 (472 ) 6.73 Balances at June 30, 2018 16,456 1,066 $ 7.75 6,586 $ 7.38 Supplemental disclosure information about our stock options and SARs outstanding as of June 30, 2018 was as follows: Shares Weighted- Weighted- Aggregate (Thousands) (Years) (Thousands) Options and SARs exercisable at June 30, 2018 1,054 $ 7.82 2.1 $ 3,088 Options and SARs outstanding at June 30, 2018 1,066 $ 7.75 2.1 $ 3,174 The aggregate intrinsic value in the table above represents the total pre-tax intrinsic value, based on our closing stock price of $8.93 as of June 29, 2018, which would have been received by the option holders had all option holders exercised their options as of that date. There were approximately 0.6 million shares of common stock subject to in-the-money options which were exercisable as of June 30, 2018 . We settle employee stock option exercises with newly issued shares of common stock.</t>
  </si>
  <si>
    <t>Stock-Based Compensation</t>
  </si>
  <si>
    <t>Disclosure of Compensation Related Costs, Share-based Payments [Abstract]</t>
  </si>
  <si>
    <t>STOCK-BASED COMPENSATION We recognize compensation expense in our statement of operations related to all share-based awards, including grants of stock options and restricted stock awards, based on the grant date fair value of such share-based awards. The grant date fair value for our restricted stock awards is based on the fair value of our common stock. The grant date fair value for our stock options was determined using the Black-Scholes stock option pricing model. No stock options have been granted in fiscal years 2016, 2017 or 2018. In March 2016, the FASB issued ASU No. 2016-09, Compensation: Improvements to Employee Share-Based Payment Accounting , which simplifies several aspects of the accounting for employee share-based payment transactions, including the income tax consequences, classification of awards, and classification on the statement of cash flows. This guidance was effective for us in the first quarter of fiscal year 2018. Pursuant to the adoption of ASU No. 2016-09, we elected to record forfeitures when they occur. This change in accounting principle with regards to forfeitures was adopted using a modified retrospective approach. With the adoption of this guidance we recorded an adjustment of $0.3 million in our accumulated deficit and additional paid-in capital during the first quarter of fiscal year 2018. The amounts included in cost of revenues, operating expenses and net income for stock-based compensation expenses were as follows: Year Ended June 30, 2018 July 1, 2017 July 2, 2016 (Thousands) Stock-based compensation by category of expense: Cost of revenues $ 2,739 $ 1,885 $ 1,883 Research and development 3,457 2,290 1,689 Selling, general and administrative 8,768 7,020 4,629 $ 14,964 $ 11,195 $ 8,201 Stock-based compensation by type of award: Stock options $ 92 $ 134 $ 213 Restricted stock awards 15,218 11,275 7,876 Inventory adjustment to cost of revenues (346 ) (214 ) 112 $ 14,964 $ 11,195 $ 8,201 As of June 30, 2018 and July 1, 2017 , we capitalized $0.9 million and $0.6 million , respectively, of stock-based compensation in inventory. Included in stock-based compensation for the fiscal years ended June 30, 2018 , July 1, 2017 and July 2, 2016 , is approximately $2.2 million , $3.2 million and $1.4 million , respectively, in stock-based compensation cost related to the issuance of PSU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As of June 30, 2018 , we have recorded no stock-based compensation expense related to the issuance of PSUs granted in August 2017 as we determined that the achievement of the performance conditions associated with these PSUs was not probable. The performance conditions associated with the PSUs issued in August 2016 and August 2015 were achieved and we are recognizing stock-based compensation expense related to these grants over the requisite service periods. As of June 30, 2018 , we had less than $0.1 million in unrecognized stock-based compensation expense related to unvested stock options that will be recognized over a weighted-average period of 0.3 year, and $32.2 million in unrecognized stock-based compensation expense related to unvested time-based and performance-based restricted stock awards that will be recognized over a weighted-average period of 2.3 years.</t>
  </si>
  <si>
    <t>Income Taxes</t>
  </si>
  <si>
    <t>Income Tax Disclosure [Abstract]</t>
  </si>
  <si>
    <t>INCOME TAXES For financial reporting purposes, our income before income taxes includes the following: Year Ended June 30, 2018 July 1, 2017 July 2, 2016 (Thousands) Domestic $ (237 ) $ (12,579 ) $ (856 ) Foreign 75,080 115,392 10,285 $ 74,843 $ 102,813 $ 9,429 The components of our income tax provision (benefit) are as follows: Year Ended June 30, 2018 July 1, 2017 July 2, 2016 (Thousands) Current: Domestic $ 8 $ 6 $ 16 Foreign 3,138 629 1,023 Deferred: Domestic — — — Foreign 9,244 (25,681 ) (190 ) $ 12,390 $ (25,046 ) $ 849 Reconciliations of our income tax provision (benefit) at the statutory rate to our income tax provision (benefit) are as follows: Year Ended June 30, 2018 July 1, 2017 July 2, 2016 (Thousands) Tax expense at U.S. federal statutory rate $ 20,609 $ 34,957 $ 3,206 Tax expense at state statutory rate 959 1,070 138 Other permanent adjustments 948 2,796 1,894 Foreign rate differential (3,095 ) (9,043 ) (786 ) Change in valuation allowance (39,876 ) (54,584 ) (3,705 ) Impact of Tax Cuts and Jobs Act - rate reduction 34,953 — — Other (2,108 ) (242 ) 102 Provision for (benefit from) income taxes $ 12,390 $ (25,046 ) $ 849 We plan to permanently reinvest the unremitted earnings of our non-U.S. subsidiaries except for those subsidiaries where the closure of these subsidiaries is expected to be imminent. We recorded a tax liability of $0.1 million and $0.1 million for the withholding taxes that would be owed upon distribution of these entities' earnings as of June 30, 2018 and July 1, 2017 , respectively. Deferred income taxes reflect the tax effects of temporary differences between the carrying amounts of assets and liabilities for financial reporting purposes and the amounts used for income tax purposes. Significant components of our deferred tax assets and liabilities are as follows: June 30, 2018 July 1, 2017 (Thousands) Deferred tax assets: Net operating loss carryforwards $ 157,411 $ 189,620 Depreciation and capital losses 15,242 25,809 Capitalized research and development 5,977 8,531 Inventory valuation 4,724 3,234 Accruals and reserves 16,339 13,613 Tax credit carryforwards 7,063 6,736 Stock-based compensation 2,209 2,424 Other asset impairments 1,277 1,999 Deferred tax assets 210,242 251,966 Valuation allowance (193,435 ) (225,643 ) Total deferred tax assets 16,807 26,323 Deferred tax liabilities: Acquired intangibles (182 ) (454 ) Withholding tax (95 ) (95 ) Total deferred tax liabilities (277 ) (549 ) Net deferred tax assets $ 16,530 $ 25,774 Deferred tax assets and liabilities are determined based on differences between financial reporting and tax bases of assets and liabilities and are measured using the enacted tax rates and laws that will be in effect when the differences are expected to reverse. In evaluating our ability to recover deferred tax assets, we consider all available positive and negative evidence including past operating results, the existence of cumulative losses and our forecast of future taxable income. In determining future taxable income, we are responsible for assumptions utilized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Recognition of deferred tax assets is appropriate when realization of these assets is more likely than not. Based upon the weight of available evidence, which includes our historical operating performance, the recorded cumulative net losses in prior fiscal periods and the uncertainty of the timing of future profits, we have provided a full valuation allowance against most of our U.S. and foreign deferred tax assets with the exception of our Italy investment tax credit and Japan. Based on our Japan subsidiary's operating profits in previous years, firm sales backlog and future income projections, management has released the valuation allowance on all of our Japan subsidiary's deferred tax assets during the fourth quarter of fiscal year 2017. Our valuation allowance decreased by $32.2 million , $60.0 million and $44.7 million for fiscal years 2018, 2017 and 2016, respectively. On December 22, 2017, the Tax Cuts and Jobs Act ("TCJA") was signed into law. Among other changes is a permanent reduction in the federal corporate income tax rate from 35 percent to 21 percent effective January 1, 2018. As a result of the reduction in the corporate income tax rate, we revalued our net deferred tax asset at June 30, 2018. This resulted in a reduction in the value of the net deferred tax asset of approximately $35.0 million , which was offset by the change in valuation allowance of $35.0 million due to our full valuation allowance position. Due to the complexity of the provision for the TCJA and the lack of the current guidance, under the guidance of Staff Accounting Bulletin 118, the accounting is incomplete and we have not estimated the GILTI impact on deferred taxes. Additionally, state and local authorities are reviewing federal conformity matters related to GILTI. Provisional amounts or adjustments to provisional amounts identified in the measurement period, would be included as an adjustment to tax expense or benefit from continuing operations in the period the amounts are determined. We have determined a reasonable estimate for the tax reform effects other than the impact of GILTI on our recognition of deferred tax assets, and reported the estimates as a provisional amount in our financial statements for which the accounting under ASC Topic 740 is completed. We will finalize the impact of the GILTI in fiscal year 2019. In March 2016, the FASB issued ASU 2016-09, Improvements to Employee Share-Based Payment Accounting . This ASU affects entities that issue share-based payment awards to their employees. We adopted ASU 2016-09 during the first quarter of fiscal year 2018. Under ASU 2016-09, excess tax benefits and deficiencies are required to be recognized prospectively as part of provision for income taxes rather than additional paid-in capital. We have adopted this requirement prospectively. We recognized additional $2.8 million and $0.2 million of deferred tax assets associated with the net operating loss on the excess tax benefits for federal and states, respectively. Net operating loss carryforwards by jurisdiction are summarized as follows: June 30, 2018 Years of Expiration (Thousands) United Kingdom $ 497,670 Indefinite Federal 242,169 Varies (1) California 167,944 2019 - 2038 Other Foreign 1,162 2019 - 2038 Total $ 908,945 (1) Of the $242.2 million in federal net operating loss carryforwards, $236.0 million expires between 2019 and 2037, and $6.2 million has an indefinite life. In addition to our net operating losses, as of June 30, 2018 , we had U.S. federal, California and Canada research and development credits of approximately $0.3 million , $1.0 million and $1.9 million , respectively. The U.S. federal research credits will expire from 2019 through 2038. The California research credit may be carried forward indefinitely. The Canada research credit will expire during 2026 if unused. In addition, we have foreign tax credits of approximately $3.9 million , which will expire from 2028 through 2036, and an Italy investment tax credit of $0.1 million . Utilization of net operating loss carryforwards and credit carryforwards are subject to annual limitations due to ownership changes as provided in the Internal Revenue Code of 1986, as amended, as well as similar state and foreign tax laws. This annual limitation may result in the expiration of a significant portion of the net operating loss carryforwards and tax credits before utilization. Our total amount of unrecognized tax benefits as of June 30, 2018 was approximately $3.1 million . The total amount of unrecognized tax benefits that, if recognized, would affect the effective tax rate is $2.3 million as of June 30, 2018 . While it is often difficult to predict the final outcome of any particular uncertain tax position, management believes that unrecognized tax benefits could decrease by $1.1 million in the next twelve months. A reconciliation of the beginning balance and the ending balance of gross unrecognized tax benefits, net of interest and penalties, for fiscal year ended June 30, 2018 , July 1, 2017 and July 2, 2016 is as follows: Year Ended June 30, 2018 July 1, 2017 July 2, 2016 (Thousands) Balance at beginning of period $ 3,515 $ 3,779 $ 4,058 Additions for tax positions related to the current year 100 21 639 Additions for tax positions related to prior years 93 6 538 Reductions for tax positions related to prior years (14 ) (291 ) (1,016 ) Lapse of the applicable statute of limitations (610 ) — (440 ) Balance at end of period $ 3,084 $ 3,515 $ 3,779 We include interest and penalties related to unrecognized tax benefits within the provision for income taxes on our consolidated statements of operations. As of June 30, 2018 and July 1, 2017 , we have accrued approximately $0.7 million and $0.7 million for payment of interest and penalties related to unrecognized tax benefits, respectively. We file U.S. federal, U.S. state and foreign tax returns and have determined that our major tax jurisdictions are the United States, the United Kingdom, Italy, Japan and China. At June 30, 2018 , our 2012 to 2018 tax returns were open to potential examination in one or more jurisdictions. In addition, in the U.S., any net operating loss and credit carryforwards may extend the ability of the tax authorities to examine our tax returns beyond the regular limits. We are not currently under any U.S. federal, U.S. state, or other foreign tax examinations.</t>
  </si>
  <si>
    <t>Net Income Per Share</t>
  </si>
  <si>
    <t>Earnings Per Share [Abstract]</t>
  </si>
  <si>
    <t>NET INCOME PER SHARE Basic net income per share is computed using only the weighted-average number of shares of common stock outstanding for the applicable period, while diluted net income per share is computed assuming conversion of all potentially dilutive securities, such as stock options, unvested restricted stock units and awards, and convertible notes during such period. The following table presents the calculation of basic and diluted net income (loss) per share for the fiscal years ended June 30, 2018 , July 1, 2017 and July 2, 2016 : Year Ended June 30, 2018 July 1, 2017 July 2, 2016 (Thousands, except per share amounts) Net income $ 62,453 $ 127,859 $ 8,580 Weighted-average shares - Basic 169,263 158,115 110,599 Effect of dilutive potential common shares from: Stock options and stock appreciation rights 389 674 204 Restricted stock units and awards 2,084 2,489 2,425 Convertible notes — 3,753 — Weighted-average shares - Diluted 171,736 165,031 113,228 Basic net income per share $ 0.37 $ 0.81 $ 0.08 Diluted net income per share $ 0.36 $ 0.77 $ 0.08 For fiscal years ended June 30, 2018 , July 1, 2017 and July 2, 2016 , we excluded 0.7 million , 0.8 million and 35.6 million , respectively, of outstanding stock options, stock appreciation rights, unvested restricted stock units or shares issuable in connection with convertible notes from the calculation of diluted net income per share because their effect would have been anti-dilutive.</t>
  </si>
  <si>
    <t>Geographic Information, Product Groups and Customer Concentration</t>
  </si>
  <si>
    <t>Segment Reporting [Abstract]</t>
  </si>
  <si>
    <t>GEOGRAPHIC INFORMATION, PRODUCT GROUPS AND CUSTOMER CONCENTRATION We evaluate our reportable segments in accordance with ASC Topic 280, Segment Reporting , which establishes standards for reporting information about operating segments, geographic areas and major customers in financial statements. During fiscal years 2018, 2017 and 2016, we had one operating segment in which we designed, manufactured and marketed optical components and modules for the long-haul, metro and data center markets. Geographic Information The following table shows revenues by geographic area for the fiscal years ended June 30, 2018 , July 1, 2017 and July 2, 2016 , based on the delivery locations of our products: Year Ended June 30, 2018 July 1, 2017 July 2, 2016 (Thousands) Asia-Pacific: China $ 169,825 $ 227,897 $ 167,229 Thailand 64,206 97,808 11,161 Malaysia 5,461 20,965 31,823 Other Asia-Pacific 20,466 15,776 6,665 Total Asia-Pacific $ 259,958 $ 362,446 $ 216,878 Americas: United States $ 78,858 $ 82,516 $ 63,158 Mexico 101,768 43,122 46,385 Other Americas 10,918 35,170 6,901 Total Americas $ 191,544 $ 160,808 $ 116,444 EMEA: Italy $ 43,196 $ 32,926 $ 27,249 Germany 17,438 14,221 21,284 Other EMEA 24,840 21,050 18,918 Total EMEA $ 85,474 $ 68,197 $ 67,451 Japan $ 6,194 $ 9,517 $ 7,141 Total revenues $ 543,170 $ 600,968 $ 407,914 The following table sets forth our long-lived tangible assets by country as of the dates indicated: Year Ended June 30, 2018 July 1, 2017 (Thousands) Japan $ 61,845 $ 49,843 China 23,126 25,010 United Kingdom 20,112 8,174 United States 14,956 11,057 Malaysia 8,651 10,521 Rest of world 8,748 9,728 $ 137,438 $ 114,333 Product Groups The following table sets forth revenues by product group for the fiscal years ended June 30, 2018 , July 1, 2017 and July 2, 2016 : Year Ended June 30, 2018 July 1, 2017 July 2, 2016 (Thousands) 100 Gb/s + transmission modules $ 422,699 $ 457,975 $ 228,619 40 Gb/s and lower transmission modules 120,471 142,993 179,295 $ 543,170 $ 600,968 $ 407,914 Significant Customers and Concentration of Credit Risk For the fiscal year ended June 30, 2018 , four c ustomer s accounted for 10 percent or more of our revenues, representing 17 percent , 13 percent , 13 percent and 11 percent of our revenues, respectively. For the fiscal year ended July 1, 2017 , four customers accounted for 10 percent or more of our revenues, representing 18 percent , 18 percent , 15 percent and 12 percent , of our revenues, respectively. For the fiscal year ended July 2, 2016 , four customers accounted for 10 percent or more of our revenues, representing 21 percent , 13 percent , 10 percent and 10 percent , of our revenues, respectively. As of June 30, 2018 , two customers accounted for 10 percent or more or our accounts receivable, representing approximately 22 percent and 14 percent of our accounts receivable, respectively. As of July 1, 2017 , one customer accounted for 10 percent or more of our accounts receivable, representing approximately 20 percent of our accounts receivable.</t>
  </si>
  <si>
    <t>Related Party Transactions</t>
  </si>
  <si>
    <t>Related Party Transactions [Abstract]</t>
  </si>
  <si>
    <t>RELATED PARTY TRANSACTIONS During fiscal year 2015, Hitachi, Ltd. (“Hitachi”) was considered our related party based on their ownership interest as disclosed on Schedule 13G with the SEC. During the second quarter of fiscal year 2016, Hitachi sold approximately 6.6 million shares of our common stock. Based on a review of public filings, as of June 30, 2018 and July 1, 2017 , Hitachi owned less than 5 percent of our outstanding common stock. We continue to enter into transactions with Hitachi in the normal course of business. We are also party to a research and development agreement and intellectual property license agreements with Hitachi. We also have certain capital equipment leases with Hitachi Capital Corporation and Hitachi High-Technologies Corporation as described in Note 6, Commitments and Contingencies .</t>
  </si>
  <si>
    <t>Selected Quarterly Consolidated Financial Data (Unaudited)</t>
  </si>
  <si>
    <t>Quarterly Financial Information Disclosure [Abstract]</t>
  </si>
  <si>
    <t>SELECTED QUARTERLY CONSOLIDATED FINANCIAL DATA (UNAUDITED) The following tables set forth our unaudited condensed consolidated statements of operations data for each of the eight quarterly periods ended June 30, 2018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income per share is computed independently for each of the quarters presented. Therefore, the sum of quarterly basic and diluted per share information may not equal annual basic and diluted net income per share. Quarter Ended June 30, March 31, December 30, September 30, (Thousands) Revenues $ 120,944 $ 127,293 $ 139,335 $ 155,598 Cost of revenues 76,136 83,729 87,507 92,894 Gross profit 44,808 43,564 51,828 62,704 Operating expenses 35,898 35,633 32,573 31,475 Other income (expense), net 97 3,266 2,658 1,497 Income before income taxes 9,007 11,197 21,913 32,726 Income tax provision 2,587 390 3,176 6,237 Net income $ 6,420 $ 10,807 $ 18,737 $ 26,489 Net income per share: Basic $ 0.04 $ 0.06 $ 0.11 $ 0.16 Diluted $ 0.04 $ 0.06 $ 0.11 $ 0.16 Shares used in computing net income per share: Basic 170,325 169,602 168,990 168,137 Diluted 172,316 171,261 170,692 170,849 Quarter Ended July 1, April 1, December 31, October 1, (Thousands) Revenues $ 149,380 $ 162,182 $ 153,914 $ 135,492 Cost of revenues 88,049 95,394 93,150 89,136 Gross profit 61,331 66,788 60,764 46,356 Operating expenses 31,444 29,048 27,362 28,417 Other income (expense), net 30 1,095 (3,098 ) (14,182 ) Income before income taxes 29,917 38,835 30,304 3,757 Income tax (benefit) provision (26,110 ) 621 37 406 Net income $ 56,027 $ 38,214 $ 30,267 $ 3,351 Net income per share: Basic $ 0.33 $ 0.23 $ 0.18 $ 0.03 Diluted $ 0.33 $ 0.22 $ 0.18 $ 0.02 Shares used in computing net income per share: Basic 167,349 166,808 165,822 132,480 Diluted 170,204 169,841 168,856 135,529</t>
  </si>
  <si>
    <t>Financial Statement Schedule II: Valuation and Qualifying Accounts</t>
  </si>
  <si>
    <t>Valuation and Qualifying Accounts [Abstract]</t>
  </si>
  <si>
    <t>Financial Statement Schedule II: Valuation and Qualifying Accounts For the Years Ended June 30, 2018 , July 1, 2017 and July 2, 2016 Allowance for (Thousands) Balance at June 27, 2015 $ 2,815 Additions charged to cost, expenses or revenues — Deductions, write-offs and adjustments (1,141 ) Balance at July 2, 2016 1,674 Additions charged to cost, expenses or revenues — Deductions, write-offs and adjustments (141 ) Balance at July 1, 2017 1,533 Additions charged to cost, expenses or revenues — Deductions, write-offs and adjustments (140 ) Balance at June 30, 2018 $ 1,393</t>
  </si>
  <si>
    <t>Basis of Preparation and Summary of Significant Accounting Policies (Policies)</t>
  </si>
  <si>
    <t>Basis of Presentation</t>
  </si>
  <si>
    <t xml:space="preserve">Basis of Preparation The consolidated financial statements include the accounts of Oclaro and our subsidiaries. All significant intercompany accounts and transactions have been eliminated in consolidation. The consolidated financial statements have been prepared in accordance with accounting principles generally accepted in the United States of America ("GAAP").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valuation allowances for deferred tax assets, the fair value of stock-based compensation, the fair value of pension liabilities, estimates for allowances for doubtful accounts and valuation of excess and obsolete inventories. These judgments can be subjective and complex and consequently actual results could differ materially from those estimates and assumptions.</t>
  </si>
  <si>
    <t>Fiscal Years</t>
  </si>
  <si>
    <t>Fiscal Years We operate on a 52/53 week year ending on the Saturday closest to June 30 . Our fiscal years ended June 30, 2018 , July 1, 2017 and July 2, 2016 had 52 weeks, 52 weeks and 53 weeks, respectively.</t>
  </si>
  <si>
    <t>Cash and Cash Equivalents</t>
  </si>
  <si>
    <t>Cash and Cash Equivalents We consider all liquid investment securities with an original maturity date of three months or less to be cash equivalents. Any realized gains and losses on liquid investment securities are included in other income (expense), net in our consolidated statements of operations.</t>
  </si>
  <si>
    <t>Short-term Investments</t>
  </si>
  <si>
    <t xml:space="preserve">Short-Term Investments We classify short-term investments, which consist primarily of securities purchased with original maturities at date of purchase of more than three months and less than one year, as “available for sale securities.” These short-term investments are reported at market value, with the aggregate unrealized holding gains and losses reported as a component of accumulated other comprehensive income in stockholders’ equity. All realized gains and losses and unrealized losses resulting from declines in fair value that are other than temporary and not involving credit losses are recorded in the consolidated statements of operations in the period they occur. </t>
  </si>
  <si>
    <t>Concentration of Credit Risks</t>
  </si>
  <si>
    <t>Concentration of Credit Risks We place our cash and cash equivalents with and in the custody of financial institutions, which at times, are in excess of amounts insured. Management monitors the ongoing creditworthiness of these institutions. To date, we have not experienced significant losses on these investments.</t>
  </si>
  <si>
    <t>Allowance for Doubtful Accounts</t>
  </si>
  <si>
    <t>Allowance for Doubtful Accounts 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 off a receivable account when all rights, remedies and recourses against the account and its principals are exhausted and record a benefit when previously reserved accounts are collected.</t>
  </si>
  <si>
    <t>Inventories 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t>
  </si>
  <si>
    <t>Capitalized Software Costs</t>
  </si>
  <si>
    <t xml:space="preserve">Capitalized Software Costs We capitalize certain development costs incurred in connection with our internal use software once an application has reached the development stage and until the software is substantially complete and ready for its intended use. These costs can include external direct costs of materials and services consumed in the project and internal costs, such as the payroll and benefits expenses attributable to those employees directly associated with the development of the software. Related maintenance and training costs are expensed as incurred. Capitalized software costs are included in property and equipment. During fiscal year 2017, we began the implementation of a new enterprise resource planning ("ERP") system. We capitalized certain costs incurred in connection with the development of this ERP system, totaling $14.4 million . We capitalized $5.0 million and $9.4 million of internal use software costs during the fiscal years ended June 30, 2018 and July 1, 2017, respectively. During the second quarter of fiscal 2018, we began using the ERP software for its intended use, and began recording depreciation expense. </t>
  </si>
  <si>
    <t>Property and Equipment</t>
  </si>
  <si>
    <t>Property and Equipment Property and equipment are stated at cost. Depreciation is computed using the straight-line method based upon the estimated useful lives of the assets, which generally range from three to seven years .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disposal of property and equipment in the accompanying consolidated statements of operations. Repair and maintenance costs are expensed as incurred.</t>
  </si>
  <si>
    <t>Other Intangible Assets We review our other intangible assets for impairment whenever events or changes in circumstances indicate that the carrying amount of these assets may not be recoverable. The values assigned to other intangible assets are based on estimates and judgments regarding expectations for the success and life cycle of products and technologies acquired. Our other intangible assets with definite lives are amortized over their estimated useful lives.</t>
  </si>
  <si>
    <t>Impairment of Long-Lived Assets</t>
  </si>
  <si>
    <t>Impairment of Long-Lived Assets We review property and equipment and certain identifiable intangibles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t>
  </si>
  <si>
    <t>Derivative Financial Instruments</t>
  </si>
  <si>
    <t>Derivative Financial Instruments Our operating results are subject to fluctuations based upon changes in the exchange rates between the currencies in which we collect revenues and pay expenses. A majority of our revenues are denominated in U.S. dollars, while a portion of our expenses are denominated in United Kingdom (U.K.) pounds sterling, Japanese yen, Chinese yuan and euros, in which we pay expenses in connection with operating our facilities in the United Kingdom, Japan, China and Italy. Historically, we have entered into foreign currency forward exchange contracts in an effort to mitigate a portion of our exposure to exchange rate fluctuations between the U.S. dollar and both the U.K. pound sterling and the Japanese yen. 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t>
  </si>
  <si>
    <t>Warranty</t>
  </si>
  <si>
    <t>Warranty 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Revenue Recognition</t>
  </si>
  <si>
    <t xml:space="preserve">Revenue Recognition Our revenue consists primarily of sales of products to customers. 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t>
  </si>
  <si>
    <t>Research and Development Costs</t>
  </si>
  <si>
    <t>Research and Development Costs Research and development costs are expensed as incurred.</t>
  </si>
  <si>
    <t>Advertising Costs</t>
  </si>
  <si>
    <t xml:space="preserve">Advertising Costs Advertising costs are expensed as incurred. </t>
  </si>
  <si>
    <t>Stock-Based Compensation We use grant date fair value to value restricted stock awards, restricted stock units and performance shares. We used the Black-Scholes option pricing model to value the fair value of stock options and stock appreciation rights when we last granted stock options in fiscal year 2015. We record stock-based compensation expense for time-based awards using the straight-line method over the requisite service period. Pursuant to our adoption of Accounting Standards Update ("ASC") No. 2016-09, Compensation: Improvements to Employee Share-Based Payment Accounting , in the first quarter of fiscal year 2018, we transitioned from estimating forfeitures to recording forfeitures as they occur. This change in accounting principle with regards to forfeitures was adopted using a modified retrospective approach. With the adoption of this guidance we recorded an adjustment of $0.3 million in our accumulated deficit and additional paid-in capital during the first quarter of fiscal year 2018.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 Stock options have a term of seven to ten years and generally vest over a two to four year service period, and restricted stock awards and restricted stock unit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t>
  </si>
  <si>
    <t>Foreign Currency Transactions and Translation Gains and Losses</t>
  </si>
  <si>
    <t>Foreign Currency Transac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t>
  </si>
  <si>
    <t>Income Taxes 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Net Income (Loss) Per Share</t>
  </si>
  <si>
    <t xml:space="preserve">Net Income Per Share Basic net income per share is computed using only the weighted-average number of shares of common stock outstanding for the applicable period, while diluted net income per share is computed assuming conversion of all potentially dilutive securities, such as stock options, stock appreciation rights, unvested restricted stock awards and shares issuable in connection with convertible notes during such period. </t>
  </si>
  <si>
    <t>Recent Accounting Pronouncements</t>
  </si>
  <si>
    <t>Recent Accounting Pronouncements In March 2018, the Financial Accounting Standards Board ("FASB") issued Accounting Standards Update ("ASU") 2018-05, Income Taxes (Topic 740): Amendments to SEC Paragraphs Pursuant to SEC Staff Accounting Bulletin No. 118 , to incorporate changes due to the TCJA being signed into law on December 22, 2017. This guidance is effective for us upon issuance. See Note 10. Income Taxes for the impact of this guidance on our financial statements and footnote disclosures.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TCJA. The guidance will be effective for us in the first quarter of fiscal year 2020, with early adoption permitted. We are currently evaluating the likely impact the implementation of this standard will have on our financial statements and footnote disclosures. In May 2017, the FASB issued ASU No. 2017-09, Compensation - Stock Compensation , to provide clarity and reduce both (i) diversity in practice and (ii) cost and complexity associated with changes to the terms or conditions of a share-based payment award. The guidance will be effective for us in the first quarter of fiscal year 2019, with early adoption permitted. We are currently evaluating the likely impact the implementation of this standard will have on our financial statements and footnote disclosures. In March 2017, the FASB issued ASU No. 2017-07, Compensation - Retirement Benefits: Improving the Presentation of Net Periodic Pension Cost and Net Periodic Postretirement Benefit Cost , changing the presentation of net periodic benefit cost in the income statement. The guidance will be effective for us in the first quarter of fiscal year 2019, with early adoption permitted. We are currently evaluating the likely impact the implementation of this standard will have on our financial statements and footnote disclosures. In January 2017, the FASB issued ASU No. 2017-01, Business Combinations: Clarifying the Definition of a Business , providing guidance for evaluating whether transactions should be accounted for as acquisitions (or disposals) of assets or businesses. The definition of a business affects many areas of accounting including acquisitions, disposals, goodwill and consolidation. The guidance will be effective for us in the first quarter of fiscal year 2019. We are currently evaluating the likely impact the implementation of this standard will have on our financial statements and footnote disclosures. In November 2016, the FASB issued ASU No. 2016-18, Statement of Cash Flows: Restricted Cash, to standardize the presentation of transfers between cash and restricted cash in the cash flow statement. Amounts described as restricted cash should be included with cash and cash equivalents when reconciling the beginning-of-period and end-of-period total amounts shown on the statement of cash flows. The guidance will be effective for us in the first quarter of fiscal year 2019, with early adoption permitted. We are currently evaluating the likely impact the implementation of this standard will have on our financial statements and footnote disclosures. In October 2016, the FASB issued ASU No. 2016-16, Income Taxes: Intra-Entity Transfers of Assets Other Than Inventory , to reduce the complexity related to the accounting for the income tax consequences of intra-entity transfers of assets other than inventory. This guidance will be effective for us in the first quarter of fiscal year 2019, with early adoption permitted. We are currently evaluating the likely impact the implementation of this standard will have on our financial statements and footnote disclosures. In August 2016, the FASB issued ASU No. 2016-15, Statement of Cash Flows: Classification of Certain Cash Receipts and Cash Payments, to reduce the diversity in practice related to the presentation and classification of various cash flow scenarios. This guidance will be effective for us in the first quarter of fiscal year 2019, with early adoption permitted. We are currently evaluating the likely impact the implementation of this standard will have on our financial statements and footnote disclosures. In May 2014 and May 2016, the FASB issued ASU 2014-09, Revenue from Contracts with Customers and ASU 2016-12, Revenue from Contracts with Customers: Narrow-Scope Improvements and Practical Expedients , respectively. These updates clarify the principles for recognizing revenue and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e guidance permits two methods of adoption, the full retrospective method applying the standard to each prior reporting period presented, or the modified retrospective method with a cumulative effect of initially applying the guidance recognized at the date of initial application. We currently plan on adopting this guidance on July 1, 2018, the start to our first quarter of fiscal year 2019, using the modified retrospective method. As a result of our assessment, we do not anticipate recording a material cumulative catch-up adjustment upon adoption of this guidance. We expect that certain of our policies, processes, footnote disclosures and customer contracts to change upon adoption of this guidance. In February 2016, the FASB issued ASU No. 2016-02, Leases , which requires recognizing lease assets and lease liabilities on the balance sheet and disclosing key information about leasing arrangements. This guidance will be effective for us in the first quarter of fiscal year 2020, with early adoption permitted. We are currently evaluating the likely impact the implementation of this standard will have on our financial statements and footnote disclosures.</t>
  </si>
  <si>
    <t>Basis of Preparation and Summary of Significant Accounting Policies (Tables)</t>
  </si>
  <si>
    <t>Schedule of Reclassifications</t>
  </si>
  <si>
    <t>The following tables summarize the effect of the reclassification on certain key items of our previously issued consolidated statements of cash flows for the fiscal years ended July 1, 2017 and July 2, 2016: Year Ended July 1, 2017 As Previously Reported As Restated Change Increase (Decrease) (Thousands) % Selected Cash Flow Amounts Changes in operating assets and liabilities: accounts payable 9,643 17,819 8,176 84.8 Net cash provided by operating activities 87,378 95,554 8,176 9.4 Purchases of property and equipment (61,893 ) (70,069 ) (8,176 ) 13.2 Net cash used in investing activities (99,078 ) (107,254 ) (8,176 ) 8.3 Net increase (decrease) in cash and cash equivalents 123,341 123,341 — — Year Ended July 2, 2016 As Previously Reported As Restated Change Increase (Decrease) (Thousands) % Selected Cash Flow Amounts Changes in operating assets and liabilities: accounts payable 9,455 11,293 1,838 19.4 Net cash provided by operating activities 6,267 8,105 1,838 29.3 Purchases of property and equipment (27,750 ) (29,588 ) (1,838 ) 6.6 Net cash used in investing activities (25,332 ) (27,170 ) (1,838 ) 7.3 Net increase (decrease) in cash and cash equivalents (15,911 ) (15,911 ) — —</t>
  </si>
  <si>
    <t>Schedule of Cash and Cash Equivalents</t>
  </si>
  <si>
    <t>The following table provides details regarding our cash and cash equivalents at the dates indicated: June 30, 2018 July 1, 2017 (Thousands) Cash and cash equivalents: Cash-in-bank $ 88,297 $ 79,259 Money market funds 153,392 99,037 Commercial paper 3,999 22,981 Corporate bonds — 2,012 U.S. agency securities — 15,981 $ 245,688 $ 219,270</t>
  </si>
  <si>
    <t>Schedule of Short-term Investments</t>
  </si>
  <si>
    <t>The following table provides details regarding our short-term investments at the dates indicated: June 30, 2018 July 1, 2017 (Thousands) Short-term investments: Commercial paper $ 41,401 $ 23,459 Corporate bonds 4,100 10,094 U.S. Treasury securities 31,939 4,006 $ 77,440 $ 37,559</t>
  </si>
  <si>
    <t>Schedule of Inventories</t>
  </si>
  <si>
    <t>The following table provides details regarding our inventories at the dates indicated: June 30, 2018 July 1, 2017 (Thousands) Inventories: Raw materials $ 30,488 $ 32,421 Work-in-process 54,503 40,171 Finished goods 21,687 28,476 $ 106,678 $ 101,068</t>
  </si>
  <si>
    <t>Schedule of Property and Equipment, Net</t>
  </si>
  <si>
    <t>The following table provides details regarding our property and equipment, net at the dates indicated: June 30, 2018 July 1, 2017 (Thousands) Property and equipment, net: Buildings and improvements $ 12,086 $ 10,222 Plant and machinery 137,301 99,779 Fixtures, fittings and equipment 3,526 3,225 Computer software and equipment 22,721 15,901 175,634 129,127 Less: accumulated depreciation (38,196 ) (14,794 ) $ 137,438 $ 114,333</t>
  </si>
  <si>
    <t>Schedule of Accrued Expenses and Other Liabilities</t>
  </si>
  <si>
    <t>The following table provides details for our accrued expenses and other liabilities at the dates indicated: June 30, 2018 July 1, 2017 (Thousands) Accrued expenses and other liabilities: Trade payables $ 392 $ 7,805 Compensation and benefits related accruals 14,167 13,837 Warranty accrual 3,879 4,124 Purchase commitments in excess of future demand, current 6,321 4,009 Other accruals 16,927 12,724 $ 41,686 $ 42,499</t>
  </si>
  <si>
    <t>Fair Value (Tables)</t>
  </si>
  <si>
    <t>Assets and Liabilities Measured at Fair Value on Recurring Basis</t>
  </si>
  <si>
    <t>Assets and liabilities measured at fair value on a recurring basis are shown in the tables below by their corresponding balance sheet captions and consisted of the following types of instruments at June 30, 2018 and July 1, 2017 : Fair Value Measurement at June 30, 2018 Using Quoted Prices Significant in Active Other Significant Markets for Observable Unobservable Identical Assets Inputs Inputs (Level 1) (Level 2) (Level 3) Total Assets: (Thousands) Cash and cash equivalents: (1) Money market funds $ 153,392 $ — $ — $ 153,392 Commercial paper — 3,999 — 3,999 Short-term investments: Commercial paper — 41,401 — 41,401 Corporate bonds — 4,100 — 4,100 U.S. Treasury securities — 31,939 — 31,939 Total assets measured at fair value $ 153,392 $ 81,439 $ — $ 234,831 (1) Excludes $88.3 million in cash held in our bank accounts at June 30, 2018 . Fair Value Measurement at July 1, 2017 Using Quoted Prices Significant in Active Other Significant Markets for Observable Unobservable Identical Assets Inputs Inputs (Level 1) (Level 2) (Level 3) Total Assets: (Thousands) Cash and cash equivalents: (1) Money market funds $ 99,037 $ — $ — $ 99,037 Commercial paper — 22,981 — 22,981 Corporate bonds — 2,012 — 2,012 U.S. agency securities — 15,981 — 15,981 Restricted cash: Money market funds 712 — — 712 Short-term investments: Commercial paper — 23,459 — 23,459 Corporate bonds — 10,094 — 10,094 U.S. Treasury securities — 4,006 — 4,006 Total assets measured at fair value $ 99,749 $ 78,533 $ — $ 178,282 (1) Excludes $79.3 million in cash held in our bank accounts at July 1, 2017 .</t>
  </si>
  <si>
    <t>Post-Retirement Benefits (Tables)</t>
  </si>
  <si>
    <t>Reconciliation of Actuarial Present Value of Projected Benefit Obligations</t>
  </si>
  <si>
    <t>The reconciliation of the actuarial present value of the projected benefit obligations for the defined benefit plan for the fiscal years ended June 30, 2018 and July 1, 2017 was as follows: June 30, 2018 July 1, 2017 (Thousands) Change in projected benefit obligation: Projected benefit obligation, beginning of period $ 6,552 $ 6,912 Service cost 637 624 Interest cost 19 4 Benefits paid (85 ) (197 ) Actuarial (gain) loss on obligation (57 ) (213 ) Currency translation adjustment 83 (578 ) Projected benefit obligation, end of period $ 7,149 $ 6,552 Amounts recognized in consolidated balance sheets: Accrued expenses and other liabilities: Underfunded pension liability $ 264 $ 117 Other non-current liabilities: Underfunded pension liability $ 6,885 $ 6,435 Amounts recognized in accumulated other comprehensive income, net of tax: Pension actuarial loss $ 101 $ 150 Accumulated benefit obligation, end of period $ 7,149 $ 6,552</t>
  </si>
  <si>
    <t>Net Periodic Pension Costs</t>
  </si>
  <si>
    <t>Net periodic pension cost associated with the Japan Plan in fiscal years ended June 30, 2018 , July 1, 2017 and July 2, 2016 include the following components: June 30, 2018 July 1, 2017 July 2, 2016 (Thousands) Service cost $ 637 $ 624 $ 560 Interest cost 19 4 48 Net periodic pension cost $ 656 $ 628 $ 608</t>
  </si>
  <si>
    <t>Projected and Accumulated Benefit Obligations</t>
  </si>
  <si>
    <t>The projected and accumulated benefit obligations for the Japan Plan were calculated as June 30, 2018 and July 1, 2017 using the following assumptions: June 30, 2018 July 1, 2017 Discount rate 0.3 % 0.1 % Salary increase rate 2.2 % 2.2 % Expected average remaining working life (in years) 14.0 14.3</t>
  </si>
  <si>
    <t>Commitments and Contingencies (Tables)</t>
  </si>
  <si>
    <t>Movements in Warranty Accrual for Period</t>
  </si>
  <si>
    <t>The following table summarizes movements in the warranty accrual for the periods indicated: Year Ended June 30, 2018 July 1, 2017 July 2, 2016 (Thousands) Warranty provision—beginning of period $ 4,124 $ 3,827 $ 2,932 Warranties issued 414 2,225 2,477 Warranties utilized or expired (714 ) (1,878 ) (1,520 ) Currency translation and other adjustments 55 (50 ) (62 ) Warranty provision—end of period $ 3,879 $ 4,124 $ 3,827</t>
  </si>
  <si>
    <t>Summary of Future Minimum Lease Payments Due under Non-cancelable Capital Leases</t>
  </si>
  <si>
    <t>The following table shows the future minimum lease payments due under non-cancelable capital leases at June 30, 2018 : Capital Leases (Thousands) Fiscal Year Ending: 2019 $ 2,444 2020 613 2021 265 2022 — Thereafter — Total minimum lease payments 3,322 Less amount representing interest (79 ) Present value of capitalized payments 3,243 Less: current portion (2,386 ) Long-term portion $ 857</t>
  </si>
  <si>
    <t>Future Lease Payments under Operating Leases and Sublease Income</t>
  </si>
  <si>
    <t>Our future fiscal year minimum lease payments under non-cancelable operating leases and related sublease income, including the sale-leaseback of our Caswell facility, are as follows: Operating Sublease (Thousands) Fiscal Year: 2019 $ 9,071 $ (248 ) 2020 9,787 (133 ) 2021 9,981 (10 ) 2022 10,290 — 2023 10,159 — Thereafter 37,734 — $ 87,022 $ (391 )</t>
  </si>
  <si>
    <t>Stockholders' Equity (Tables)</t>
  </si>
  <si>
    <t>Components of Accumulated Other Comprehensive Income, Net of Tax</t>
  </si>
  <si>
    <t>The components of accumulated other comprehensive income, net of tax, are as follows at the dates indicated: June 30, 2018 July 1, 2017 (Thousands) Currency translation adjustments $ 42,626 $ 41,131 Unrealized loss on marketable securities (4 ) (8 ) Japan defined benefit plan (101 ) (150 ) Other 26 — $ 42,547 $ 40,973</t>
  </si>
  <si>
    <t>Employee Stock Plans (Tables)</t>
  </si>
  <si>
    <t>Summarizes Combined Activity Under All of Our Equity Incentive Plans</t>
  </si>
  <si>
    <t>The following table summarizes the combined activity under all of our equity incentive plans for the three-year period ended June 30, 2018 : Awards Stock Weighted- Restricted Stock Weighted- (Thousands) (Thousands) (Thousands) Balances at June 27, 2015 8,921 3,381 $ 7.07 4,545 $ 1.80 Increase in share reserve 8,000 — — — — Granted (5,496 ) — — 3,926 2.92 Exercised or released — (110 ) 2.40 (2,897 ) 2.13 Canceled or forfeited 1,399 (296 ) 9.29 (552 ) 1.87 Balances at July 2, 2016 12,824 2,975 7.03 5,022 2.67 Increase in share reserve 6,000 — — — — Granted (5,660 ) — — 4,043 6.53 Exercised or released 163 (1,029 ) 4.85 (3,257 ) 2.57 Canceled or forfeited 254 (88 ) 15.36 (121 ) 4.76 Balances at July 1, 2017 13,581 1,858 7.84 5,687 5.43 Increase in share reserve 8,000 — — — — Granted (6,027 ) — — 4,330 8.22 Exercised or released 30 (543 ) 4.87 (2,959 ) 4.97 Canceled or forfeited 872 (249 ) 14.67 (472 ) 6.73 Balances at June 30, 2018 16,456 1,066 $ 7.75 6,586 $ 7.38</t>
  </si>
  <si>
    <t>Supplemental Disclosure Information About Stock Options Outstanding</t>
  </si>
  <si>
    <t>Supplemental disclosure information about our stock options and SARs outstanding as of June 30, 2018 was as follows: Shares Weighted- Weighted- Aggregate (Thousands) (Years) (Thousands) Options and SARs exercisable at June 30, 2018 1,054 $ 7.82 2.1 $ 3,088 Options and SARs outstanding at June 30, 2018 1,066 $ 7.75 2.1 $ 3,174</t>
  </si>
  <si>
    <t>Stock-Based Compensation (Tables)</t>
  </si>
  <si>
    <t>Weighted Average Assumptions Used to Value Stock Option Grants</t>
  </si>
  <si>
    <t>Amounts Included in Cost of Revenues and Operating Expenses for Stock-Based Compensation</t>
  </si>
  <si>
    <t>The amounts included in cost of revenues, operating expenses and net income for stock-based compensation expenses were as follows: Year Ended June 30, 2018 July 1, 2017 July 2, 2016 (Thousands) Stock-based compensation by category of expense: Cost of revenues $ 2,739 $ 1,885 $ 1,883 Research and development 3,457 2,290 1,689 Selling, general and administrative 8,768 7,020 4,629 $ 14,964 $ 11,195 $ 8,201 Stock-based compensation by type of award: Stock options $ 92 $ 134 $ 213 Restricted stock awards 15,218 11,275 7,876 Inventory adjustment to cost of revenues (346 ) (214 ) 112 $ 14,964 $ 11,195 $ 8,201</t>
  </si>
  <si>
    <t>Income Taxes (Tables)</t>
  </si>
  <si>
    <t>Summary of Loss Before Income Taxes</t>
  </si>
  <si>
    <t>For financial reporting purposes, our income before income taxes includes the following: Year Ended June 30, 2018 July 1, 2017 July 2, 2016 (Thousands) Domestic $ (237 ) $ (12,579 ) $ (856 ) Foreign 75,080 115,392 10,285 $ 74,843 $ 102,813 $ 9,429</t>
  </si>
  <si>
    <t>Components of Income Tax Provision</t>
  </si>
  <si>
    <t>The components of our income tax provision (benefit) are as follows: Year Ended June 30, 2018 July 1, 2017 July 2, 2016 (Thousands) Current: Domestic $ 8 $ 6 $ 16 Foreign 3,138 629 1,023 Deferred: Domestic — — — Foreign 9,244 (25,681 ) (190 ) $ 12,390 $ (25,046 ) $ 849</t>
  </si>
  <si>
    <t>Reconciliations of Income Tax Provision at Statutory Rate to Income Tax Provision</t>
  </si>
  <si>
    <t>Reconciliations of our income tax provision (benefit) at the statutory rate to our income tax provision (benefit) are as follows: Year Ended June 30, 2018 July 1, 2017 July 2, 2016 (Thousands) Tax expense at U.S. federal statutory rate $ 20,609 $ 34,957 $ 3,206 Tax expense at state statutory rate 959 1,070 138 Other permanent adjustments 948 2,796 1,894 Foreign rate differential (3,095 ) (9,043 ) (786 ) Change in valuation allowance (39,876 ) (54,584 ) (3,705 ) Impact of Tax Cuts and Jobs Act - rate reduction 34,953 — — Other (2,108 ) (242 ) 102 Provision for (benefit from) income taxes $ 12,390 $ (25,046 ) $ 849</t>
  </si>
  <si>
    <t>Components of Deferred Tax Asset</t>
  </si>
  <si>
    <t>Significant components of our deferred tax assets and liabilities are as follows: June 30, 2018 July 1, 2017 (Thousands) Deferred tax assets: Net operating loss carryforwards $ 157,411 $ 189,620 Depreciation and capital losses 15,242 25,809 Capitalized research and development 5,977 8,531 Inventory valuation 4,724 3,234 Accruals and reserves 16,339 13,613 Tax credit carryforwards 7,063 6,736 Stock-based compensation 2,209 2,424 Other asset impairments 1,277 1,999 Deferred tax assets 210,242 251,966 Valuation allowance (193,435 ) (225,643 ) Total deferred tax assets 16,807 26,323 Deferred tax liabilities: Acquired intangibles (182 ) (454 ) Withholding tax (95 ) (95 ) Total deferred tax liabilities (277 ) (549 ) Net deferred tax assets $ 16,530 $ 25,774</t>
  </si>
  <si>
    <t>Summary of Operating Loss Carryforwards</t>
  </si>
  <si>
    <t xml:space="preserve">Net operating loss carryforwards by jurisdiction are summarized as follows: June 30, 2018 Years of Expiration (Thousands) United Kingdom $ 497,670 Indefinite Federal 242,169 Varies (1) California 167,944 2019 - 2038 Other Foreign 1,162 2019 - 2038 Total $ 908,945 (1) Of the $242.2 million in federal net operating loss carryforwards, $236.0 million expires between 2019 and 2037, and $6.2 million has an indefinite life. </t>
  </si>
  <si>
    <t>Gross Unrecognized Tax Benefits, Net of Interest and Penalties</t>
  </si>
  <si>
    <t>A reconciliation of the beginning balance and the ending balance of gross unrecognized tax benefits, net of interest and penalties, for fiscal year ended June 30, 2018 , July 1, 2017 and July 2, 2016 is as follows: Year Ended June 30, 2018 July 1, 2017 July 2, 2016 (Thousands) Balance at beginning of period $ 3,515 $ 3,779 $ 4,058 Additions for tax positions related to the current year 100 21 639 Additions for tax positions related to prior years 93 6 538 Reductions for tax positions related to prior years (14 ) (291 ) (1,016 ) Lapse of the applicable statute of limitations (610 ) — (440 ) Balance at end of period $ 3,084 $ 3,515 $ 3,779</t>
  </si>
  <si>
    <t>Net Income Per Share (Tables)</t>
  </si>
  <si>
    <t>Schedule of Earnings Per Share, Basic and Diluted</t>
  </si>
  <si>
    <t>The following table presents the calculation of basic and diluted net income (loss) per share for the fiscal years ended June 30, 2018 , July 1, 2017 and July 2, 2016 : Year Ended June 30, 2018 July 1, 2017 July 2, 2016 (Thousands, except per share amounts) Net income $ 62,453 $ 127,859 $ 8,580 Weighted-average shares - Basic 169,263 158,115 110,599 Effect of dilutive potential common shares from: Stock options and stock appreciation rights 389 674 204 Restricted stock units and awards 2,084 2,489 2,425 Convertible notes — 3,753 — Weighted-average shares - Diluted 171,736 165,031 113,228 Basic net income per share $ 0.37 $ 0.81 $ 0.08 Diluted net income per share $ 0.36 $ 0.77 $ 0.08</t>
  </si>
  <si>
    <t>Geographic Information, Product Groups And Customer Concentration (Tables)</t>
  </si>
  <si>
    <t>Revenues by Geographical Area</t>
  </si>
  <si>
    <t>The following table shows revenues by geographic area for the fiscal years ended June 30, 2018 , July 1, 2017 and July 2, 2016 , based on the delivery locations of our products: Year Ended June 30, 2018 July 1, 2017 July 2, 2016 (Thousands) Asia-Pacific: China $ 169,825 $ 227,897 $ 167,229 Thailand 64,206 97,808 11,161 Malaysia 5,461 20,965 31,823 Other Asia-Pacific 20,466 15,776 6,665 Total Asia-Pacific $ 259,958 $ 362,446 $ 216,878 Americas: United States $ 78,858 $ 82,516 $ 63,158 Mexico 101,768 43,122 46,385 Other Americas 10,918 35,170 6,901 Total Americas $ 191,544 $ 160,808 $ 116,444 EMEA: Italy $ 43,196 $ 32,926 $ 27,249 Germany 17,438 14,221 21,284 Other EMEA 24,840 21,050 18,918 Total EMEA $ 85,474 $ 68,197 $ 67,451 Japan $ 6,194 $ 9,517 $ 7,141 Total revenues $ 543,170 $ 600,968 $ 407,914</t>
  </si>
  <si>
    <t>Long Lived Tangible Assets and Total Assets by Geographical Area</t>
  </si>
  <si>
    <t>The following table sets forth our long-lived tangible assets by country as of the dates indicated: Year Ended June 30, 2018 July 1, 2017 (Thousands) Japan $ 61,845 $ 49,843 China 23,126 25,010 United Kingdom 20,112 8,174 United States 14,956 11,057 Malaysia 8,651 10,521 Rest of world 8,748 9,728 $ 137,438 $ 114,333</t>
  </si>
  <si>
    <t>Revenues by Product Group</t>
  </si>
  <si>
    <t xml:space="preserve">The following table sets forth revenues by product group for the fiscal years ended June 30, 2018 , July 1, 2017 and July 2, 2016 : Year Ended June 30, 2018 July 1, 2017 July 2, 2016 (Thousands) 100 Gb/s + transmission modules $ 422,699 $ 457,975 $ 228,619 40 Gb/s and lower transmission modules 120,471 142,993 179,295 $ 543,170 $ 600,968 $ 407,914 </t>
  </si>
  <si>
    <t>Selected Quarterly Consolidated Financial Data (Unaudited) (Tables)</t>
  </si>
  <si>
    <t>Quarterly Consolidated Financial Data</t>
  </si>
  <si>
    <t>The following tables set forth our unaudited condensed consolidated statements of operations data for each of the eight quarterly periods ended June 30, 2018 .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income per share is computed independently for each of the quarters presented. Therefore, the sum of quarterly basic and diluted per share information may not equal annual basic and diluted net income per share. Quarter Ended June 30, March 31, December 30, September 30, (Thousands) Revenues $ 120,944 $ 127,293 $ 139,335 $ 155,598 Cost of revenues 76,136 83,729 87,507 92,894 Gross profit 44,808 43,564 51,828 62,704 Operating expenses 35,898 35,633 32,573 31,475 Other income (expense), net 97 3,266 2,658 1,497 Income before income taxes 9,007 11,197 21,913 32,726 Income tax provision 2,587 390 3,176 6,237 Net income $ 6,420 $ 10,807 $ 18,737 $ 26,489 Net income per share: Basic $ 0.04 $ 0.06 $ 0.11 $ 0.16 Diluted $ 0.04 $ 0.06 $ 0.11 $ 0.16 Shares used in computing net income per share: Basic 170,325 169,602 168,990 168,137 Diluted 172,316 171,261 170,692 170,849 Quarter Ended July 1, April 1, December 31, October 1, (Thousands) Revenues $ 149,380 $ 162,182 $ 153,914 $ 135,492 Cost of revenues 88,049 95,394 93,150 89,136 Gross profit 61,331 66,788 60,764 46,356 Operating expenses 31,444 29,048 27,362 28,417 Other income (expense), net 30 1,095 (3,098 ) (14,182 ) Income before income taxes 29,917 38,835 30,304 3,757 Income tax (benefit) provision (26,110 ) 621 37 406 Net income $ 56,027 $ 38,214 $ 30,267 $ 3,351 Net income per share: Basic $ 0.33 $ 0.23 $ 0.18 $ 0.03 Diluted $ 0.33 $ 0.22 $ 0.18 $ 0.02 Shares used in computing net income per share: Basic 167,349 166,808 165,822 132,480 Diluted 170,204 169,841 168,856 135,529</t>
  </si>
  <si>
    <t>Basis of Preparation and Summary of Significant Accounting Policies - Additional Information (Detail) $ / shares in Units, $ in Thousands</t>
  </si>
  <si>
    <t>Mar. 11, 2018USD ($)d$ / shares</t>
  </si>
  <si>
    <t>Jun. 30, 2018USD ($)customerContract$ / shares</t>
  </si>
  <si>
    <t>Jul. 01, 2017USD ($)customerContract$ / shares</t>
  </si>
  <si>
    <t>Jul. 02, 2016USD ($)</t>
  </si>
  <si>
    <t>Jun. 30, 2018USD ($)Contract$ / shares</t>
  </si>
  <si>
    <t>Sep. 30, 2017USD ($)</t>
  </si>
  <si>
    <t>Sep. 21, 2016$ / shares</t>
  </si>
  <si>
    <t>Jun. 27, 2015USD ($)</t>
  </si>
  <si>
    <t>Business and Summary of Significant Accounting Policies [Line Items]</t>
  </si>
  <si>
    <t>Common stock, par value (in usd per share) | $ / shares</t>
  </si>
  <si>
    <t>Loss on Contract Termination</t>
  </si>
  <si>
    <t>Effective Income Tax Rate Reconciliation, at Federal Statutory Income Tax Blended Rate, Percent</t>
  </si>
  <si>
    <t>28.00%</t>
  </si>
  <si>
    <t>Operating cycle</t>
  </si>
  <si>
    <t>52/53 week year ending on the Saturday closest to June 30</t>
  </si>
  <si>
    <t>Net Cash Provided by (Used in) Operating Activities</t>
  </si>
  <si>
    <t>Fiscal year period</t>
  </si>
  <si>
    <t>365 days</t>
  </si>
  <si>
    <t>Allowances for doubtful accounts</t>
  </si>
  <si>
    <t>Capitalized computer software costs</t>
  </si>
  <si>
    <t>Depreciation expense on property and equipment</t>
  </si>
  <si>
    <t>Loss on foreign currency transactions</t>
  </si>
  <si>
    <t>Number of foreign currency forward exchange contracts | Contract</t>
  </si>
  <si>
    <t>Reduction in net deferred tax asset related to change in tax law</t>
  </si>
  <si>
    <t>Gain (Loss) on Contract Termination</t>
  </si>
  <si>
    <t>Restructuring Acquisition And Related Gains (Losses)</t>
  </si>
  <si>
    <t>Threshold Shares, Cash Consideration Increase per Share | $ / shares</t>
  </si>
  <si>
    <t>Trading Days Included in Average Closing Price | d</t>
  </si>
  <si>
    <t>Business Acquisition, Share Price | $ / shares</t>
  </si>
  <si>
    <t>Foreign Currency Forward Exchange</t>
  </si>
  <si>
    <t>Opnext</t>
  </si>
  <si>
    <t>Assets under capital lease</t>
  </si>
  <si>
    <t>Minimum</t>
  </si>
  <si>
    <t>Estimated useful of assets</t>
  </si>
  <si>
    <t>3 years</t>
  </si>
  <si>
    <t>Products warranty period from date of sale</t>
  </si>
  <si>
    <t>12 months</t>
  </si>
  <si>
    <t>Minimum | Stock Options</t>
  </si>
  <si>
    <t>Award expected term</t>
  </si>
  <si>
    <t>7 years</t>
  </si>
  <si>
    <t>Award vesting period</t>
  </si>
  <si>
    <t>2 years</t>
  </si>
  <si>
    <t>Minimum | Restricted Stock Awards</t>
  </si>
  <si>
    <t>1 year</t>
  </si>
  <si>
    <t>Maximum</t>
  </si>
  <si>
    <t>36 months</t>
  </si>
  <si>
    <t>Maximum | Stock Options</t>
  </si>
  <si>
    <t>10 years</t>
  </si>
  <si>
    <t>4 years</t>
  </si>
  <si>
    <t>Maximum | Restricted Stock Awards</t>
  </si>
  <si>
    <t>Foreign Subsidiaries</t>
  </si>
  <si>
    <t>Customer Concentration Risk | Accounts Receivable</t>
  </si>
  <si>
    <t>Number of major customers | customer</t>
  </si>
  <si>
    <t>Percentage of accounts receivable</t>
  </si>
  <si>
    <t>36.00%</t>
  </si>
  <si>
    <t>Change</t>
  </si>
  <si>
    <t>Customer A | Customer Concentration Risk | Accounts Receivable</t>
  </si>
  <si>
    <t>22.00%</t>
  </si>
  <si>
    <t>20.00%</t>
  </si>
  <si>
    <t>Lumentum [Member]</t>
  </si>
  <si>
    <t>Merger Consideration Threshold Shares, as Percent of Pre-merger Shares, Maximum</t>
  </si>
  <si>
    <t>19.90%</t>
  </si>
  <si>
    <t>Business Combination, Conversion Ratio of New Shares to Company Shares</t>
  </si>
  <si>
    <t>ZTE [Member]</t>
  </si>
  <si>
    <t>Accounts Receivable, Gross</t>
  </si>
  <si>
    <t>Inventory Write-down</t>
  </si>
  <si>
    <t>Other Noncurrent Assets [Member]</t>
  </si>
  <si>
    <t>Including Portion in Other Noncurrent Assets [Member]</t>
  </si>
  <si>
    <t>Accounting Standards Update 2016-09</t>
  </si>
  <si>
    <t>Basis of Preparation and Summary of Significant Accounting Policies - Schedule of Reclassifications (Details) - USD ($) $ in Thousands</t>
  </si>
  <si>
    <t>Changes in operating assets and liabilities: accounts payable</t>
  </si>
  <si>
    <t>Changes in operating assets and liabilities: accounts payable (percent)</t>
  </si>
  <si>
    <t>84.80%</t>
  </si>
  <si>
    <t>19.40%</t>
  </si>
  <si>
    <t>9.40%</t>
  </si>
  <si>
    <t>29.30%</t>
  </si>
  <si>
    <t>Purchases of property and equipment (percent)</t>
  </si>
  <si>
    <t>13.20%</t>
  </si>
  <si>
    <t>6.60%</t>
  </si>
  <si>
    <t>Net cash provided (used in) investing activities (percent)</t>
  </si>
  <si>
    <t>8.30%</t>
  </si>
  <si>
    <t>7.30%</t>
  </si>
  <si>
    <t>Net increase (decrease) in cash and cash equivalents (percent)</t>
  </si>
  <si>
    <t>0.00%</t>
  </si>
  <si>
    <t>As Previously Reported</t>
  </si>
  <si>
    <t>Basis of Preparation and Summary of Significant Accounting Policies - Schedule of Cash and Cash Equivalents (Detail) - USD ($) $ in Thousands</t>
  </si>
  <si>
    <t>Jun. 27, 2015</t>
  </si>
  <si>
    <t>Cash and Cash Equivalents [Abstract]</t>
  </si>
  <si>
    <t>Cash-in-bank</t>
  </si>
  <si>
    <t>Money Market Funds</t>
  </si>
  <si>
    <t>Commercial Paper</t>
  </si>
  <si>
    <t>Corporate Bonds</t>
  </si>
  <si>
    <t>US agency securities</t>
  </si>
  <si>
    <t>Basis of Preparation and Summary of Significant Accounting Policies - Schedule of Short-term Investments (Details) - USD ($) $ in Thousands</t>
  </si>
  <si>
    <t>Investment [Line Items]</t>
  </si>
  <si>
    <t>Commercial paper</t>
  </si>
  <si>
    <t>Corporate bonds</t>
  </si>
  <si>
    <t>U.S. Treasury securities</t>
  </si>
  <si>
    <t>Basis of Preparation and Summary of Significant Accounting Policies - Schedule of Inventories (Detail) - USD ($) $ in Thousands</t>
  </si>
  <si>
    <t>Inventories:</t>
  </si>
  <si>
    <t>Raw materials</t>
  </si>
  <si>
    <t>Work-in-process</t>
  </si>
  <si>
    <t>Finished goods</t>
  </si>
  <si>
    <t>Total inventories</t>
  </si>
  <si>
    <t>Basis of Preparation and Summary of Significant Accounting Policies - Schedule of Property and Equipment, Net (Detail) - USD ($) $ in Thousands</t>
  </si>
  <si>
    <t>Property and equipment, net:</t>
  </si>
  <si>
    <t>Buildings and improvements</t>
  </si>
  <si>
    <t>Plant and machinery</t>
  </si>
  <si>
    <t>Fixtures, fittings and equipment</t>
  </si>
  <si>
    <t>Computer software and equipment</t>
  </si>
  <si>
    <t>Property and equipment, gross</t>
  </si>
  <si>
    <t>Less: accumulated depreciation</t>
  </si>
  <si>
    <t>Total Property and equipment, net</t>
  </si>
  <si>
    <t>Equipment Related to High-bit Products</t>
  </si>
  <si>
    <t>Basis of Preparation and Summary of Significant Accounting Policies - Schedule of Accrued Expenses and Other Liabilities (Detail) - USD ($) $ in Thousands</t>
  </si>
  <si>
    <t>Accrued expenses and other liabilities:</t>
  </si>
  <si>
    <t>Trade payables</t>
  </si>
  <si>
    <t>Compensation and benefits related accruals</t>
  </si>
  <si>
    <t>Warranty accrual</t>
  </si>
  <si>
    <t>Purchase commitments in excess of future demand, current</t>
  </si>
  <si>
    <t>Other accruals</t>
  </si>
  <si>
    <t>Total accrued expenses and other liabilities</t>
  </si>
  <si>
    <t>Fair Value - Assets and Liabilities Measured at Fair Value on Recurring Basis (Detail) - USD ($) $ in Thousands</t>
  </si>
  <si>
    <t>Assets:</t>
  </si>
  <si>
    <t>Cash held in bank accounts</t>
  </si>
  <si>
    <t>Recurring</t>
  </si>
  <si>
    <t>Total assets measured at fair value</t>
  </si>
  <si>
    <t>Recurring | Quoted Prices in Active Markets for Identical Assets (Level 1)</t>
  </si>
  <si>
    <t>Recurring | Significant Other Observable Inputs (Level 2)</t>
  </si>
  <si>
    <t>Recurring | Significant Unobservable Inputs (Level 3)</t>
  </si>
  <si>
    <t>Commercial paper | Recurring</t>
  </si>
  <si>
    <t>Investments, Fair Value Disclosure</t>
  </si>
  <si>
    <t>Commercial paper | Recurring | Quoted Prices in Active Markets for Identical Assets (Level 1)</t>
  </si>
  <si>
    <t>Commercial paper | Recurring | Significant Other Observable Inputs (Level 2)</t>
  </si>
  <si>
    <t>Commercial paper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U.S. Treasury securities | Recurring</t>
  </si>
  <si>
    <t>U.S. Treasury securities | Recurring | Quoted Prices in Active Markets for Identical Assets (Level 1)</t>
  </si>
  <si>
    <t>U.S. Treasury securities | Recurring | Significant Other Observable Inputs (Level 2)</t>
  </si>
  <si>
    <t>U.S. Treasury securities | Recurring | Significant Unobservable Inputs (Level 3)</t>
  </si>
  <si>
    <t>Money Market Funds | Recurring</t>
  </si>
  <si>
    <t>Restricted cash, Money market funds</t>
  </si>
  <si>
    <t>Money Market Funds | Recurring | Quoted Prices in Active Markets for Identical Assets (Level 1)</t>
  </si>
  <si>
    <t>Money Market Funds | Recurring | Significant Other Observable Inputs (Level 2)</t>
  </si>
  <si>
    <t>Money Market Funds | Recurring | Significant Unobservable Inputs (Level 3)</t>
  </si>
  <si>
    <t>Commercial Paper | Recurring</t>
  </si>
  <si>
    <t>Commercial Paper | Recurring | Quoted Prices in Active Markets for Identical Assets (Level 1)</t>
  </si>
  <si>
    <t>Commercial Paper | Recurring | Significant Other Observable Inputs (Level 2)</t>
  </si>
  <si>
    <t>Commercial Paper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US agency securities | Recurring</t>
  </si>
  <si>
    <t>US agency securities | Recurring | Quoted Prices in Active Markets for Identical Assets (Level 1)</t>
  </si>
  <si>
    <t>US agency securities | Recurring | Significant Other Observable Inputs (Level 2)</t>
  </si>
  <si>
    <t>US agency securities | Recurring | Significant Unobservable Inputs (Level 3)</t>
  </si>
  <si>
    <t>Other Intangible Assets - Additional Information (Detail) - USD ($)</t>
  </si>
  <si>
    <t>Jul. 23, 2012</t>
  </si>
  <si>
    <t>Oct. 27, 2014</t>
  </si>
  <si>
    <t>Goodwill And Other Intangible Assets [Line Items]</t>
  </si>
  <si>
    <t>Amortization expected in fiscal year 2019</t>
  </si>
  <si>
    <t>Impairment of other intangible assets</t>
  </si>
  <si>
    <t>Other intangible assets acquired</t>
  </si>
  <si>
    <t>Komoro</t>
  </si>
  <si>
    <t>Other intangible assets transferred</t>
  </si>
  <si>
    <t>Minimum | Opnext</t>
  </si>
  <si>
    <t>Estimated useful life of acquired tangible assets</t>
  </si>
  <si>
    <t>Maximum | Opnext</t>
  </si>
  <si>
    <t>11 years</t>
  </si>
  <si>
    <t>Credit Line and Notes - Convertible Senior Notes due 2020 (Details)</t>
  </si>
  <si>
    <t>Feb. 19, 2015USD ($)d$ / sharesshares</t>
  </si>
  <si>
    <t>Aug. 31, 2016USD ($)shares</t>
  </si>
  <si>
    <t>Jun. 30, 2018USD ($)</t>
  </si>
  <si>
    <t>Jul. 01, 2017USD ($)</t>
  </si>
  <si>
    <t>Debt Instrument [Line Items]</t>
  </si>
  <si>
    <t>Interest expense paid</t>
  </si>
  <si>
    <t>Convertible Notes | 6.00% Convertible Senior Notes due 2020</t>
  </si>
  <si>
    <t>Principal value of the liability component</t>
  </si>
  <si>
    <t>Stated interest rate (percent)</t>
  </si>
  <si>
    <t>6.00%</t>
  </si>
  <si>
    <t>Initial exchange price (in usd per share) | $ / shares</t>
  </si>
  <si>
    <t>Percentage of stock price</t>
  </si>
  <si>
    <t>100.00%</t>
  </si>
  <si>
    <t>Proceeds from the sale of convertible notes, net</t>
  </si>
  <si>
    <t>Debt discount</t>
  </si>
  <si>
    <t>Offering expenses</t>
  </si>
  <si>
    <t>Threshold trading days | d</t>
  </si>
  <si>
    <t>Threshold consecutive trading days | d</t>
  </si>
  <si>
    <t>Threshold trading days immediately prior to notice of conversion</t>
  </si>
  <si>
    <t>5 days</t>
  </si>
  <si>
    <t>Threshold percentage of stock price trigger</t>
  </si>
  <si>
    <t>130.00%</t>
  </si>
  <si>
    <t>Redemption price, percentage</t>
  </si>
  <si>
    <t>Number of additional shares that can be converted (shares, up to) | shares</t>
  </si>
  <si>
    <t>Payment on 6% Notes</t>
  </si>
  <si>
    <t>Interest expense</t>
  </si>
  <si>
    <t>Shares issued in settlement of debt (shares) | shares</t>
  </si>
  <si>
    <t>Interest (Income) Expense, Net | Convertible Notes | 6.00% Convertible Senior Notes due 2020</t>
  </si>
  <si>
    <t>Other Nonoperating Income (Expense) | Convertible Notes | 6.00% Convertible Senior Notes due 2020</t>
  </si>
  <si>
    <t>Induced conversion of convertible debt expense</t>
  </si>
  <si>
    <t>Credit Line and Notes - Silicon Valley Bank Credit Facility (Details)</t>
  </si>
  <si>
    <t>Mar. 28, 2014USD ($)</t>
  </si>
  <si>
    <t>Sep. 17, 2015USD ($)</t>
  </si>
  <si>
    <t>Sep. 16, 2015USD ($)</t>
  </si>
  <si>
    <t>Line of Credit Facility [Line Items]</t>
  </si>
  <si>
    <t>Silicon Valley Bank</t>
  </si>
  <si>
    <t>Default interest rate (percent)</t>
  </si>
  <si>
    <t>2.00%</t>
  </si>
  <si>
    <t>Silicon Valley Bank | LIBOR | Senior Secured Credit Facility</t>
  </si>
  <si>
    <t>Increase or decrease in interest rate margins</t>
  </si>
  <si>
    <t>2.25%</t>
  </si>
  <si>
    <t>Silicon Valley Bank | Wall Street Journal Prime Rate | Senior Secured Credit Facility</t>
  </si>
  <si>
    <t>1.00%</t>
  </si>
  <si>
    <t>Silicon Valley Bank | Oclaro Technology Limited</t>
  </si>
  <si>
    <t>Minimum net cash required under loan agreement</t>
  </si>
  <si>
    <t>Increase in interest rate under loan agreement</t>
  </si>
  <si>
    <t>0.75%</t>
  </si>
  <si>
    <t>Silicon Valley Bank | Oclaro Technology Limited | Minimum</t>
  </si>
  <si>
    <t>Silicon Valley Bank | Oclaro Technology Limited | Loan Agreement</t>
  </si>
  <si>
    <t>Percentage of eligible accounts for advances</t>
  </si>
  <si>
    <t>80.00%</t>
  </si>
  <si>
    <t>Minimum fixed charge coverage ratio</t>
  </si>
  <si>
    <t>Silicon Valley Bank | Oclaro Technology Limited | Loan Agreement | Revolving Credit Facility</t>
  </si>
  <si>
    <t>Term of debt</t>
  </si>
  <si>
    <t>Facility size</t>
  </si>
  <si>
    <t>Equipment liens that may qualify as Permitted Liens</t>
  </si>
  <si>
    <t>Amounts outstanding under credit agreement</t>
  </si>
  <si>
    <t>Silicon Valley Bank | Oclaro Technology Limited | Loan Agreement | Letters of Credit, Foreign Exchange Contracts and Cash Management Services</t>
  </si>
  <si>
    <t>Post-Retirement Benefits - Additional Information (Detail) - USD ($)</t>
  </si>
  <si>
    <t>Dec. 31, 2018</t>
  </si>
  <si>
    <t>Defined Benefit Plan Disclosure [Line Items]</t>
  </si>
  <si>
    <t>Employer contribution to defined contribution plan</t>
  </si>
  <si>
    <t>Defined Contribution Pension</t>
  </si>
  <si>
    <t>Contributions to Plan</t>
  </si>
  <si>
    <t>401(k) Plan</t>
  </si>
  <si>
    <t>Percentage of employer contribution for the first slab of employee contribution</t>
  </si>
  <si>
    <t>Percentage of employee contribution first slab</t>
  </si>
  <si>
    <t>3.00%</t>
  </si>
  <si>
    <t>Percentage of employee contribution second slab</t>
  </si>
  <si>
    <t>Matching contributions percentage</t>
  </si>
  <si>
    <t>50.00%</t>
  </si>
  <si>
    <t>Contribution related expenses recorded</t>
  </si>
  <si>
    <t>Subsequent Event | 401(k) Plan | Maximum</t>
  </si>
  <si>
    <t>Maximum matching contributions amount</t>
  </si>
  <si>
    <t>Foreign Plan | Japan</t>
  </si>
  <si>
    <t>Plan assets</t>
  </si>
  <si>
    <t>Accumulated benefit obligation</t>
  </si>
  <si>
    <t>Estimated future benefit payments in 2018</t>
  </si>
  <si>
    <t>Estimated future benefit payments in 2019</t>
  </si>
  <si>
    <t>Estimated future benefit payments in 2020</t>
  </si>
  <si>
    <t>Estimated future benefit payments in 2021</t>
  </si>
  <si>
    <t>Estimated future benefit payments in 2022</t>
  </si>
  <si>
    <t>Estimated future benefit payments thereafter</t>
  </si>
  <si>
    <t>Forecast | 401(k) Plan | Maximum</t>
  </si>
  <si>
    <t>Post-Retirement Benefits - Reconciliation of Actuarial Present Value of Projected Benefit Obligations (Detail) - USD ($) $ in Thousands</t>
  </si>
  <si>
    <t>Amounts recognized in accumulated other comprehensive income, net of tax:</t>
  </si>
  <si>
    <t>Pension actuarial loss</t>
  </si>
  <si>
    <t>Change in projected benefit obligation:</t>
  </si>
  <si>
    <t>Projected benefit obligation, beginning of period</t>
  </si>
  <si>
    <t>Service cost</t>
  </si>
  <si>
    <t>Interest cost</t>
  </si>
  <si>
    <t>Benefits paid</t>
  </si>
  <si>
    <t>Actuarial (gain) loss on obligation</t>
  </si>
  <si>
    <t>Currency translation adjustment</t>
  </si>
  <si>
    <t>Projected benefit obligation, end of period</t>
  </si>
  <si>
    <t>Underfunded pension liability</t>
  </si>
  <si>
    <t>Other non-current liabilities:</t>
  </si>
  <si>
    <t>Post-Retirement Benefits - Net Periodic Pension Costs (Detail) - Foreign Plan - Japan - USD ($) $ in Thousands</t>
  </si>
  <si>
    <t>Net periodic pension cost</t>
  </si>
  <si>
    <t>Post-Retirement Benefits - Projected and Accumulated Benefit Obligations (Detail) - Foreign Plan - Japan</t>
  </si>
  <si>
    <t>Discount rate</t>
  </si>
  <si>
    <t>0.30%</t>
  </si>
  <si>
    <t>0.10%</t>
  </si>
  <si>
    <t>Salary increase rate</t>
  </si>
  <si>
    <t>2.20%</t>
  </si>
  <si>
    <t>Expected average remaining working life (in years)</t>
  </si>
  <si>
    <t>14 years</t>
  </si>
  <si>
    <t>14 years 3 months 18 days</t>
  </si>
  <si>
    <t>Commitments and Contingencies - Movements in Warranty Accrual for Period (Detail) - USD ($) $ in Thousands</t>
  </si>
  <si>
    <t>Movement in Warranty Accrual [Roll Forward]</t>
  </si>
  <si>
    <t>Warranty provision—beginning of period</t>
  </si>
  <si>
    <t>Warranties issued</t>
  </si>
  <si>
    <t>Warranties utilized or expired</t>
  </si>
  <si>
    <t>Currency translation and other adjustments</t>
  </si>
  <si>
    <t>Warranty provision—end of period</t>
  </si>
  <si>
    <t>Commitments and Contingencies - Summary of Future Minimum Lease Payments Due Under Non-Cancelable Capital Leases (Detail) - USD ($) $ in Thousands</t>
  </si>
  <si>
    <t>Capital Leases, Future Minimum Payments Due, Fiscal Year Maturity [Abstract]</t>
  </si>
  <si>
    <t>Thereafter</t>
  </si>
  <si>
    <t>Total minimum lease payments</t>
  </si>
  <si>
    <t>Less amount representing interest</t>
  </si>
  <si>
    <t>Present value of capitalized payments</t>
  </si>
  <si>
    <t>Less: current portion</t>
  </si>
  <si>
    <t>Long-term portion</t>
  </si>
  <si>
    <t>Commitments and Contingencies - Future Lease Payments under Operating Leases and Sublease Income (Detail) $ in Thousands</t>
  </si>
  <si>
    <t>Operating Lease Payments</t>
  </si>
  <si>
    <t>Sublease Income</t>
  </si>
  <si>
    <t>Commitments and Contingencies - Additional Information (Detail) £ in Thousands, $ in Thousands</t>
  </si>
  <si>
    <t>Nov. 24, 2016patent</t>
  </si>
  <si>
    <t>Mar. 30, 2006USD ($)</t>
  </si>
  <si>
    <t>Mar. 30, 2006GBP (£)</t>
  </si>
  <si>
    <t>Oct. 31, 2015installment</t>
  </si>
  <si>
    <t>Jun. 30, 2018GBP (£)</t>
  </si>
  <si>
    <t>Feb. 29, 2016USD ($)</t>
  </si>
  <si>
    <t>Contingencies And Commitments [Line Items]</t>
  </si>
  <si>
    <t>Capital lease term</t>
  </si>
  <si>
    <t>5 years</t>
  </si>
  <si>
    <t>Number of quarterly lease installment payments | installment</t>
  </si>
  <si>
    <t>Capital lease interest rate (percent)</t>
  </si>
  <si>
    <t>1.15%</t>
  </si>
  <si>
    <t>Operating lease agreements expiry period</t>
  </si>
  <si>
    <t>Rent expense for leases</t>
  </si>
  <si>
    <t>Accrued interest and penalties accrued related to unrecognized tax benefits</t>
  </si>
  <si>
    <t>Unrecognized tax benefits</t>
  </si>
  <si>
    <t>Decrease in unrecognized tax benefits</t>
  </si>
  <si>
    <t>Liability for purchase commitments</t>
  </si>
  <si>
    <t>Number of allegedly infringed patents | patent</t>
  </si>
  <si>
    <t>Sale leaseback transaction, date</t>
  </si>
  <si>
    <t>Mar. 30,
		2006</t>
  </si>
  <si>
    <t>Sale transaction resulted in immediate proceeds</t>
  </si>
  <si>
    <t>Amortized ratably against rent expense over initial term of lease</t>
  </si>
  <si>
    <t>20 years</t>
  </si>
  <si>
    <t>Options to renew the lease term</t>
  </si>
  <si>
    <t>Lease rolling terms thereafter</t>
  </si>
  <si>
    <t>Sale-Leaseback, Lease Term, Initial Period</t>
  </si>
  <si>
    <t>Annual rent for next the next 5 years of the lease</t>
  </si>
  <si>
    <t>Sale-Leaseback, Lease Term, Subsequent Period</t>
  </si>
  <si>
    <t>Annual rent for the subsequent 5 years of the lease</t>
  </si>
  <si>
    <t>Agreement, amortization related gain</t>
  </si>
  <si>
    <t>Leases back the caswell site for initial term</t>
  </si>
  <si>
    <t>Unamortized balance of rent having deferred gain</t>
  </si>
  <si>
    <t>Inventory Based on Criteria as Defined by the Company</t>
  </si>
  <si>
    <t>Purchase commitments</t>
  </si>
  <si>
    <t>Purchase commitments, period expected to be fulfilled</t>
  </si>
  <si>
    <t>Warranty for products from date of sale</t>
  </si>
  <si>
    <t>Internal Revenue Board of Malaysia</t>
  </si>
  <si>
    <t>Refund claims receivable</t>
  </si>
  <si>
    <t>Internal Revenue Board of Malaysia | Prepaid Expenses and Other Current Assets</t>
  </si>
  <si>
    <t>Stockholders' Equity - Additional Information (Detail) - USD ($) $ / shares in Units, $ in Thousands</t>
  </si>
  <si>
    <t>Sep. 27, 2016</t>
  </si>
  <si>
    <t>Sep. 21, 2016</t>
  </si>
  <si>
    <t>Aug. 31, 2016</t>
  </si>
  <si>
    <t>Feb. 19, 2015</t>
  </si>
  <si>
    <t>Class of Stock [Line Items]</t>
  </si>
  <si>
    <t>Offering price, per share (in usd per share)</t>
  </si>
  <si>
    <t>Shares issued in connection with cancellation of debt (shares)</t>
  </si>
  <si>
    <t>Underwriters 30-day Option | Common Stock</t>
  </si>
  <si>
    <t>Stockholders' Equity - Components of Accumulated Other Comprehensive Income, Net of Tax (Detail) - USD ($) $ in Thousands</t>
  </si>
  <si>
    <t>Unrealized loss on marketable securities</t>
  </si>
  <si>
    <t>Japan defined benefit plan</t>
  </si>
  <si>
    <t>Other</t>
  </si>
  <si>
    <t>Accumulated other comprehensive income, net of tax</t>
  </si>
  <si>
    <t>Employee Stock Plans - Additional Information (Detail)</t>
  </si>
  <si>
    <t>Nov. 17, 2017shares</t>
  </si>
  <si>
    <t>Feb. 02, 2016</t>
  </si>
  <si>
    <t>Jul. 30, 2014shares</t>
  </si>
  <si>
    <t>Aug. 31, 2017USD ($)quartershares</t>
  </si>
  <si>
    <t>Aug. 31, 2015USD ($)shares</t>
  </si>
  <si>
    <t>Jul. 31, 2015shares</t>
  </si>
  <si>
    <t>Aug. 31, 2014USD ($)quartershares</t>
  </si>
  <si>
    <t>Mar. 31, 2014USD ($)shares</t>
  </si>
  <si>
    <t>Jun. 30, 2018shares</t>
  </si>
  <si>
    <t>Jun. 29, 2018$ / shares</t>
  </si>
  <si>
    <t>Jul. 01, 2017shares</t>
  </si>
  <si>
    <t>Jul. 02, 2016shares</t>
  </si>
  <si>
    <t>Jun. 27, 2015shares</t>
  </si>
  <si>
    <t>Employee Stock Ownership Plan (ESOP) Disclosures [Line Items]</t>
  </si>
  <si>
    <t>Number of shares issued under the ESPP (in shares)</t>
  </si>
  <si>
    <t>Closing stock price used in pre tax intrinsic value (in usd per share) | $ / shares</t>
  </si>
  <si>
    <t>Shares of common stock, option exercisable (in shares)</t>
  </si>
  <si>
    <t>RSUs</t>
  </si>
  <si>
    <t>Minimum | Restricted stock awards and units</t>
  </si>
  <si>
    <t>Maximum | Restricted stock awards and units</t>
  </si>
  <si>
    <t>the Incentive Plan</t>
  </si>
  <si>
    <t>Issuance of awards other than stock options being counted (in shares)</t>
  </si>
  <si>
    <t>Stock awards, additional shares approved for grant (in shares)</t>
  </si>
  <si>
    <t>Certain Executive Officers | PSUs</t>
  </si>
  <si>
    <t>Granted performance stock units (in shares)</t>
  </si>
  <si>
    <t>Aggregate estimated grant date fair value of PSU | $</t>
  </si>
  <si>
    <t>Number of Consecutive Quarters | quarter</t>
  </si>
  <si>
    <t>Threshold amount, free cash flow | $</t>
  </si>
  <si>
    <t>Certain Executive Officers | RSUs</t>
  </si>
  <si>
    <t>Employees | RSUs</t>
  </si>
  <si>
    <t>Achievement of Revenue Threshold over 4 Consecutive Quarters through Fiscal 2020 | Certain Executive Officers | PSUs</t>
  </si>
  <si>
    <t>Threshold amount, revenue | $</t>
  </si>
  <si>
    <t>Percentage of shares that will vest (percent)</t>
  </si>
  <si>
    <t>33.34%</t>
  </si>
  <si>
    <t>Achievement of Free Cash Flow Threshold over 4 Consecutive Quarters through Fiscal 2020 | Certain Executive Officers | PSUs</t>
  </si>
  <si>
    <t>Achievement of Revenue and Free Cash Flow Thresholds in any One Fiscal Year from 2018 to 2020 | Certain Executive Officers | PSUs</t>
  </si>
  <si>
    <t>August 2018 | Certain Executive Officers | PSUs</t>
  </si>
  <si>
    <t>August 10, 2016 | Certain Executive Officers | PSUs</t>
  </si>
  <si>
    <t>33.40%</t>
  </si>
  <si>
    <t>Subsequent Quarter over the Next Two Years | Certain Executive Officers | PSUs</t>
  </si>
  <si>
    <t>8.325%</t>
  </si>
  <si>
    <t>August 10, 2017 | Certain Executive Officers | PSUs</t>
  </si>
  <si>
    <t>25.00%</t>
  </si>
  <si>
    <t>Subsequent Quarter over the Next Three Years | Certain Executive Officers | PSUs</t>
  </si>
  <si>
    <t>8.33%</t>
  </si>
  <si>
    <t>6.25%</t>
  </si>
  <si>
    <t>Achievement of 2 Consecutive Quarters with Positive AEBITDA | Certain Executive Officers | PSUs</t>
  </si>
  <si>
    <t>Performance target achieved (percent)</t>
  </si>
  <si>
    <t>Employee Stock Plans - Summarizes Combined Activity of Equity Incentive Plans (Detail) - $ / shares</t>
  </si>
  <si>
    <t>Awards Available For Grant</t>
  </si>
  <si>
    <t>Beginning balance (in shares)</t>
  </si>
  <si>
    <t>Increase in share reserve (in shares)</t>
  </si>
  <si>
    <t>Granted (in shares)</t>
  </si>
  <si>
    <t>Exercised or released (in shares)</t>
  </si>
  <si>
    <t>Cancelled or forfeited (in shares)</t>
  </si>
  <si>
    <t>Ending balance (in shares)</t>
  </si>
  <si>
    <t>Stock Options / SARs Outstanding</t>
  </si>
  <si>
    <t>Weighted- Average Exercise Price</t>
  </si>
  <si>
    <t>Beginning balance (in usd per share)</t>
  </si>
  <si>
    <t>Granted (in usd per share)</t>
  </si>
  <si>
    <t>Exercised or released (in usd per share)</t>
  </si>
  <si>
    <t>Cancelled or forfeited (in usd per share)</t>
  </si>
  <si>
    <t>Ending balance (in usd per share)</t>
  </si>
  <si>
    <t>Restricted stock awards and units</t>
  </si>
  <si>
    <t>Restricted Stock Awards / Units Outstanding</t>
  </si>
  <si>
    <t>Weighted- Average Grant Date Fair Value</t>
  </si>
  <si>
    <t>Employee Stock Plans - Supplemental Disclosure Information, Stock Options Outstanding (Detail) - USD ($) $ / shares in Units, shares in Thousands, $ in Thousands</t>
  </si>
  <si>
    <t>Shares, Options and SARs exercisable at end of period (in shares)</t>
  </si>
  <si>
    <t>Shares, Options and SARs outstanding at end of period</t>
  </si>
  <si>
    <t>Weighted-Average Exercise Price, Options and SARs exercisable at end of period (in usd per share)</t>
  </si>
  <si>
    <t>Weighted-Average Exercise Price, Options and SARs outstanding at end of period (in usd per share)</t>
  </si>
  <si>
    <t>Weighted-Average Remaining Contractual Life, Options and SARs exercisable at end of period</t>
  </si>
  <si>
    <t>2 years 1 month 10 days</t>
  </si>
  <si>
    <t>Weighted-Average Remaining Contractual Life, Options and SARs outstanding at end of period</t>
  </si>
  <si>
    <t>2 years 1 month 20 days</t>
  </si>
  <si>
    <t>Aggregate Intrinsic Value, Options and SARs exercisable at end of period</t>
  </si>
  <si>
    <t>Aggregate Intrinsic Value, Options and SARs outstanding at end of period</t>
  </si>
  <si>
    <t>Stock-Based Compensation - Additional Information (Detail) - USD ($)</t>
  </si>
  <si>
    <t>Sep. 30, 2017</t>
  </si>
  <si>
    <t>Share-based Compensation Arrangement by Share-based Payment Award [Line Items]</t>
  </si>
  <si>
    <t>Stock options granted during the year (in shares)</t>
  </si>
  <si>
    <t>Allocated share-based compensation expense</t>
  </si>
  <si>
    <t>Unrecognized stock-based compensation expense related to unvested stock options, net of estimated forfeitures</t>
  </si>
  <si>
    <t>Unrecognized stock-based compensation expense related to unvested restricted stock awards, net of estimated forfeitures</t>
  </si>
  <si>
    <t>Performance Shares</t>
  </si>
  <si>
    <t>Stock Options</t>
  </si>
  <si>
    <t>Weighted-average period for recognition of unrecognized stock-based compensation expense</t>
  </si>
  <si>
    <t>4 months 2 days</t>
  </si>
  <si>
    <t>Restricted Stock Awards</t>
  </si>
  <si>
    <t>2 years 3 months</t>
  </si>
  <si>
    <t>Inventory</t>
  </si>
  <si>
    <t>Stock-based compensation capitalized as inventory</t>
  </si>
  <si>
    <t>August 2017 | Performance Shares</t>
  </si>
  <si>
    <t>Stock-Based Compensation - Amounts Included in Cost of Revenues and Operating Expenses for Stock-Based Compensation (Detail) - USD ($) $ in Thousands</t>
  </si>
  <si>
    <t>Employee Service Share-based Compensation, Allocation of Recognized Period Costs [Line Items]</t>
  </si>
  <si>
    <t>Stock options</t>
  </si>
  <si>
    <t>Restricted stock awards</t>
  </si>
  <si>
    <t>Inventory adjustment to cost of revenues</t>
  </si>
  <si>
    <t>Income Taxes - Summary of Loss Before Income Taxes (Detail) - USD ($) $ in Thousands</t>
  </si>
  <si>
    <t>3 Months Ended</t>
  </si>
  <si>
    <t>Mar. 31, 2018</t>
  </si>
  <si>
    <t>Dec. 30, 2017</t>
  </si>
  <si>
    <t>Apr. 01, 2017</t>
  </si>
  <si>
    <t>Dec. 31, 2016</t>
  </si>
  <si>
    <t>Oct. 01, 2016</t>
  </si>
  <si>
    <t>Domestic</t>
  </si>
  <si>
    <t>Foreign</t>
  </si>
  <si>
    <t>Income Taxes - Components of Income Tax Provision (Detail) - USD ($) $ in Thousands</t>
  </si>
  <si>
    <t>Current:</t>
  </si>
  <si>
    <t>Deferred:</t>
  </si>
  <si>
    <t>Provision for (benefit from) income taxes</t>
  </si>
  <si>
    <t>Income Taxes - Reconciliations of Income Tax Provision at Statutory Rate to Income Tax Provision (Detail) - USD ($) $ in Thousands</t>
  </si>
  <si>
    <t>Tax expense at U.S. federal statutory rate</t>
  </si>
  <si>
    <t>Tax expense at state statutory rate</t>
  </si>
  <si>
    <t>Other permanent adjustments</t>
  </si>
  <si>
    <t>Foreign rate differential</t>
  </si>
  <si>
    <t>Change in valuation allowance</t>
  </si>
  <si>
    <t>Impact of Tax Cuts and Jobs Act - rate reduction</t>
  </si>
  <si>
    <t>Income Taxes - Components of Deferred Tax Asset (Detail) - USD ($) $ in Thousands</t>
  </si>
  <si>
    <t>Deferred tax assets:</t>
  </si>
  <si>
    <t>Net operating loss carryforwards</t>
  </si>
  <si>
    <t>Depreciation and capital losses</t>
  </si>
  <si>
    <t>Capitalized research and development</t>
  </si>
  <si>
    <t>Inventory valuation</t>
  </si>
  <si>
    <t>Accruals and reserves</t>
  </si>
  <si>
    <t>Tax credit carryforwards</t>
  </si>
  <si>
    <t>Other asset impairments</t>
  </si>
  <si>
    <t>Deferred tax assets</t>
  </si>
  <si>
    <t>Valuation allowance</t>
  </si>
  <si>
    <t>Total deferred tax assets</t>
  </si>
  <si>
    <t>Deferred tax liabilities:</t>
  </si>
  <si>
    <t>Acquired intangibles</t>
  </si>
  <si>
    <t>Withholding tax</t>
  </si>
  <si>
    <t>Total deferred tax liabilities</t>
  </si>
  <si>
    <t>Net deferred tax assets</t>
  </si>
  <si>
    <t>Income Taxes - Additional Information (Detail) - USD ($) $ in Thousands</t>
  </si>
  <si>
    <t>Income Tax Disclosure [Line Items]</t>
  </si>
  <si>
    <t>Tax liability for withholding taxes</t>
  </si>
  <si>
    <t>Decrease in valuation allowance related to Japanese subsidiary</t>
  </si>
  <si>
    <t>Change in valuation allowance related to change in tax law</t>
  </si>
  <si>
    <t>Operating loss carryforwards</t>
  </si>
  <si>
    <t>Unrecognized tax benefits that would affect the effective tax rate</t>
  </si>
  <si>
    <t>Deferred Tax Assets, Gross</t>
  </si>
  <si>
    <t>Investment Tax Credit Carryforward | Italy</t>
  </si>
  <si>
    <t>Foreign tax credit</t>
  </si>
  <si>
    <t>United Kingdom</t>
  </si>
  <si>
    <t>United States</t>
  </si>
  <si>
    <t>Research and development credits</t>
  </si>
  <si>
    <t>California</t>
  </si>
  <si>
    <t>Other Foreign</t>
  </si>
  <si>
    <t>Canada</t>
  </si>
  <si>
    <t>Accounting Standards Update 2016-09 | Federal</t>
  </si>
  <si>
    <t>Accounting Standards Update 2016-09 | States</t>
  </si>
  <si>
    <t>Expires Between 2019 and 2037 | United States</t>
  </si>
  <si>
    <t>Indefinite Life | United States</t>
  </si>
  <si>
    <t>Income Taxes - Gross Unrecognized Tax Benefits, net of Interest and Penalties (Detail) - USD ($) $ in Thousands</t>
  </si>
  <si>
    <t>Reconciliation of Unrecognized Tax Benefits, Excluding Amounts Pertaining to Examined Tax Returns</t>
  </si>
  <si>
    <t>Balance at beginning of period</t>
  </si>
  <si>
    <t>Additions for tax positions related to the current year</t>
  </si>
  <si>
    <t>Additions for tax positions related to prior years</t>
  </si>
  <si>
    <t>Reductions for tax positions related to prior years</t>
  </si>
  <si>
    <t>Lapse of the applicable statute of limitations</t>
  </si>
  <si>
    <t>Balance at end of period</t>
  </si>
  <si>
    <t>Net Income Per Share - Additional Information (Detail) - USD ($) $ / shares in Units, shares in Thousands, $ in Thousands</t>
  </si>
  <si>
    <t>Earnings Per Share, Basic, by Common Class, Including Two Class Method [Line Items]</t>
  </si>
  <si>
    <t>Weighted-average shares - Basic (in shares)</t>
  </si>
  <si>
    <t>Effect of dilutive potential common shares from:</t>
  </si>
  <si>
    <t>Convertible notes (in shares)</t>
  </si>
  <si>
    <t>Weighted-average shares - Diluted (in shares)</t>
  </si>
  <si>
    <t>Antidilutive securities excluded from computation of earnings per share (in shares)</t>
  </si>
  <si>
    <t>Stock options and SARs</t>
  </si>
  <si>
    <t>Share-based payment awards (in shares)</t>
  </si>
  <si>
    <t>Restricted stock units and awards</t>
  </si>
  <si>
    <t>Geographic Information, Product Groups and Customer Concentration - Revenues by Geographical Area (Detail) - USD ($) $ in Thousands</t>
  </si>
  <si>
    <t>Revenues from External Customers and Long-Lived Assets [Line Items]</t>
  </si>
  <si>
    <t>Total Asia-Pacific</t>
  </si>
  <si>
    <t>China</t>
  </si>
  <si>
    <t>Thailand</t>
  </si>
  <si>
    <t>Malaysia</t>
  </si>
  <si>
    <t>Other Asia-Pacific</t>
  </si>
  <si>
    <t>Total Americas</t>
  </si>
  <si>
    <t>Mexico</t>
  </si>
  <si>
    <t>Other Americas</t>
  </si>
  <si>
    <t>Total EMEA</t>
  </si>
  <si>
    <t>Italy</t>
  </si>
  <si>
    <t>Germany</t>
  </si>
  <si>
    <t>Other EMEA</t>
  </si>
  <si>
    <t>Japan</t>
  </si>
  <si>
    <t>Geographic Information, Product Groups and Customer Concentration - Long-lived Tangible Assets and Total Assets (Detail) - USD ($) $ in Thousands</t>
  </si>
  <si>
    <t>Year Ended</t>
  </si>
  <si>
    <t>Rest of world</t>
  </si>
  <si>
    <t>Geographic Information, Product Groups and Customer Concentration - Revenues by Product Group (Detail) - USD ($) $ in Thousands</t>
  </si>
  <si>
    <t>Revenue from External Customer [Line Items]</t>
  </si>
  <si>
    <t>100 Gb/s transmission modules</t>
  </si>
  <si>
    <t>40 Gb/s and lower transmission modules</t>
  </si>
  <si>
    <t>Geographic Information, Product Groups and Customer Concentration - Additional Information (Detail)</t>
  </si>
  <si>
    <t>Jun. 30, 2018customerSegment</t>
  </si>
  <si>
    <t>Jul. 01, 2017customerSegment</t>
  </si>
  <si>
    <t>Jul. 02, 2016customerSegment</t>
  </si>
  <si>
    <t>Revenue, Major Customer [Line Items]</t>
  </si>
  <si>
    <t>Number of operating segments | Segment</t>
  </si>
  <si>
    <t>Customer Concentration Risk | Revenues</t>
  </si>
  <si>
    <t>Number of major customers accounting for 10% or more</t>
  </si>
  <si>
    <t>Customer Concentration Risk | Revenues | Customer A</t>
  </si>
  <si>
    <t>Concentration risk percentage</t>
  </si>
  <si>
    <t>17.00%</t>
  </si>
  <si>
    <t>18.00%</t>
  </si>
  <si>
    <t>21.00%</t>
  </si>
  <si>
    <t>Customer Concentration Risk | Revenues | Customer B</t>
  </si>
  <si>
    <t>13.00%</t>
  </si>
  <si>
    <t>Customer Concentration Risk | Revenues | Customer C</t>
  </si>
  <si>
    <t>15.00%</t>
  </si>
  <si>
    <t>10.00%</t>
  </si>
  <si>
    <t>Customer Concentration Risk | Revenues | Customer D</t>
  </si>
  <si>
    <t>11.00%</t>
  </si>
  <si>
    <t>12.00%</t>
  </si>
  <si>
    <t>Customer Concentration Risk | Accounts Receivable | Customer A</t>
  </si>
  <si>
    <t>Customer Concentration Risk | Accounts Receivable | Customer B</t>
  </si>
  <si>
    <t>14.00%</t>
  </si>
  <si>
    <t>Related Party Transactions - Additional Information (Detail) - Hitachi Ltd - shares shares in Millions</t>
  </si>
  <si>
    <t>Dec. 26, 2015</t>
  </si>
  <si>
    <t>Related Party Transaction [Line Items]</t>
  </si>
  <si>
    <t>Number of shares sold by Hitachi (shares)</t>
  </si>
  <si>
    <t>Percentage of outstanding common stock owned by related party (less than)</t>
  </si>
  <si>
    <t>5.00%</t>
  </si>
  <si>
    <t>Selected Quarterly Consolidated Financial Data (Unaudited) (Detail) - USD ($) $ / shares in Units, shares in Thousands, $ in Thousands</t>
  </si>
  <si>
    <t>Operating expenses</t>
  </si>
  <si>
    <t>Basic (in usd per share)</t>
  </si>
  <si>
    <t>Diluted (in usd per share)</t>
  </si>
  <si>
    <t>Incremental shares added to denominator related to 6.00% Notes (in shares)</t>
  </si>
  <si>
    <t>6.00% Convertible Senior Notes due 2020 | Convertible Notes</t>
  </si>
  <si>
    <t>Financial Statement Schedule II: Valuation and Qualifying Accounts (Details) - Allowance for Doubtful Accounts - USD ($) $ in Thousands</t>
  </si>
  <si>
    <t>Movement in Valuation Allowances and Reserves [Roll Forward]</t>
  </si>
  <si>
    <t>Beginning balance</t>
  </si>
  <si>
    <t>Additions charged to cost, expenses or revenues</t>
  </si>
  <si>
    <t>Deductions, write-offs and adjustments</t>
  </si>
  <si>
    <t>Ending bal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_(&quot;through &quot;#,##0_);_(&quot;through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106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70687418</v>
      </c>
    </row>
    <row r="18" spans="1:4">
      <c r="A18" s="4" t="s">
        <v>30</v>
      </c>
      <c r="D18" s="6" t="n">
        <v>1118267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688</v>
      </c>
      <c r="C3" s="6" t="n">
        <v>219270</v>
      </c>
    </row>
    <row r="4" spans="1:3">
      <c r="A4" s="4" t="s">
        <v>35</v>
      </c>
      <c r="B4" s="5" t="n">
        <v>0</v>
      </c>
      <c r="C4" s="5" t="n">
        <v>716</v>
      </c>
    </row>
    <row r="5" spans="1:3">
      <c r="A5" s="4" t="s">
        <v>36</v>
      </c>
      <c r="B5" s="5" t="n">
        <v>77440</v>
      </c>
      <c r="C5" s="5" t="n">
        <v>37559</v>
      </c>
    </row>
    <row r="6" spans="1:3">
      <c r="A6" s="4" t="s">
        <v>37</v>
      </c>
      <c r="B6" s="5" t="n">
        <v>100482</v>
      </c>
      <c r="C6" s="5" t="n">
        <v>122287</v>
      </c>
    </row>
    <row r="7" spans="1:3">
      <c r="A7" s="4" t="s">
        <v>38</v>
      </c>
      <c r="B7" s="5" t="n">
        <v>106678</v>
      </c>
      <c r="C7" s="5" t="n">
        <v>101068</v>
      </c>
    </row>
    <row r="8" spans="1:3">
      <c r="A8" s="4" t="s">
        <v>39</v>
      </c>
      <c r="B8" s="5" t="n">
        <v>35175</v>
      </c>
      <c r="C8" s="5" t="n">
        <v>40870</v>
      </c>
    </row>
    <row r="9" spans="1:3">
      <c r="A9" s="4" t="s">
        <v>40</v>
      </c>
      <c r="B9" s="5" t="n">
        <v>565463</v>
      </c>
      <c r="C9" s="5" t="n">
        <v>521770</v>
      </c>
    </row>
    <row r="10" spans="1:3">
      <c r="A10" s="4" t="s">
        <v>41</v>
      </c>
      <c r="B10" s="5" t="n">
        <v>137438</v>
      </c>
      <c r="C10" s="5" t="n">
        <v>114333</v>
      </c>
    </row>
    <row r="11" spans="1:3">
      <c r="A11" s="4" t="s">
        <v>42</v>
      </c>
      <c r="B11" s="5" t="n">
        <v>61</v>
      </c>
      <c r="C11" s="5" t="n">
        <v>699</v>
      </c>
    </row>
    <row r="12" spans="1:3">
      <c r="A12" s="4" t="s">
        <v>43</v>
      </c>
      <c r="B12" s="5" t="n">
        <v>16625</v>
      </c>
      <c r="C12" s="5" t="n">
        <v>25774</v>
      </c>
    </row>
    <row r="13" spans="1:3">
      <c r="A13" s="4" t="s">
        <v>44</v>
      </c>
      <c r="B13" s="5" t="n">
        <v>1212</v>
      </c>
      <c r="C13" s="5" t="n">
        <v>2573</v>
      </c>
    </row>
    <row r="14" spans="1:3">
      <c r="A14" s="4" t="s">
        <v>45</v>
      </c>
      <c r="B14" s="5" t="n">
        <v>720799</v>
      </c>
      <c r="C14" s="5" t="n">
        <v>665149</v>
      </c>
    </row>
    <row r="15" spans="1:3">
      <c r="A15" s="3" t="s">
        <v>46</v>
      </c>
    </row>
    <row r="16" spans="1:3">
      <c r="A16" s="4" t="s">
        <v>47</v>
      </c>
      <c r="B16" s="5" t="n">
        <v>68221</v>
      </c>
      <c r="C16" s="5" t="n">
        <v>88316</v>
      </c>
    </row>
    <row r="17" spans="1:3">
      <c r="A17" s="4" t="s">
        <v>48</v>
      </c>
      <c r="B17" s="5" t="n">
        <v>41686</v>
      </c>
      <c r="C17" s="5" t="n">
        <v>42499</v>
      </c>
    </row>
    <row r="18" spans="1:3">
      <c r="A18" s="4" t="s">
        <v>49</v>
      </c>
      <c r="B18" s="5" t="n">
        <v>2386</v>
      </c>
      <c r="C18" s="5" t="n">
        <v>2368</v>
      </c>
    </row>
    <row r="19" spans="1:3">
      <c r="A19" s="4" t="s">
        <v>50</v>
      </c>
      <c r="B19" s="5" t="n">
        <v>112293</v>
      </c>
      <c r="C19" s="5" t="n">
        <v>133183</v>
      </c>
    </row>
    <row r="20" spans="1:3">
      <c r="A20" s="4" t="s">
        <v>51</v>
      </c>
      <c r="B20" s="5" t="n">
        <v>5193</v>
      </c>
      <c r="C20" s="5" t="n">
        <v>5895</v>
      </c>
    </row>
    <row r="21" spans="1:3">
      <c r="A21" s="4" t="s">
        <v>52</v>
      </c>
      <c r="B21" s="5" t="n">
        <v>857</v>
      </c>
      <c r="C21" s="5" t="n">
        <v>1379</v>
      </c>
    </row>
    <row r="22" spans="1:3">
      <c r="A22" s="4" t="s">
        <v>53</v>
      </c>
      <c r="B22" s="5" t="n">
        <v>10440</v>
      </c>
      <c r="C22" s="5" t="n">
        <v>11019</v>
      </c>
    </row>
    <row r="23" spans="1:3">
      <c r="A23" s="4" t="s">
        <v>54</v>
      </c>
      <c r="B23" s="5" t="n">
        <v>128783</v>
      </c>
      <c r="C23" s="5" t="n">
        <v>151476</v>
      </c>
    </row>
    <row r="24" spans="1:3">
      <c r="A24" s="4" t="s">
        <v>55</v>
      </c>
      <c r="B24" s="4" t="s">
        <v>56</v>
      </c>
      <c r="C24" s="4" t="s">
        <v>56</v>
      </c>
    </row>
    <row r="25" spans="1:3">
      <c r="A25" s="3" t="s">
        <v>57</v>
      </c>
    </row>
    <row r="26" spans="1:3">
      <c r="A26" s="4" t="s">
        <v>58</v>
      </c>
      <c r="B26" s="5" t="n">
        <v>0</v>
      </c>
      <c r="C26" s="5" t="n">
        <v>0</v>
      </c>
    </row>
    <row r="27" spans="1:3">
      <c r="A27" s="4" t="s">
        <v>59</v>
      </c>
      <c r="B27" s="5" t="n">
        <v>1706</v>
      </c>
      <c r="C27" s="5" t="n">
        <v>1676</v>
      </c>
    </row>
    <row r="28" spans="1:3">
      <c r="A28" s="4" t="s">
        <v>60</v>
      </c>
      <c r="B28" s="5" t="n">
        <v>1703331</v>
      </c>
      <c r="C28" s="5" t="n">
        <v>1688777</v>
      </c>
    </row>
    <row r="29" spans="1:3">
      <c r="A29" s="4" t="s">
        <v>61</v>
      </c>
      <c r="B29" s="5" t="n">
        <v>42547</v>
      </c>
      <c r="C29" s="5" t="n">
        <v>40973</v>
      </c>
    </row>
    <row r="30" spans="1:3">
      <c r="A30" s="4" t="s">
        <v>62</v>
      </c>
      <c r="B30" s="5" t="n">
        <v>-1155568</v>
      </c>
      <c r="C30" s="5" t="n">
        <v>-1217753</v>
      </c>
    </row>
    <row r="31" spans="1:3">
      <c r="A31" s="4" t="s">
        <v>63</v>
      </c>
      <c r="B31" s="5" t="n">
        <v>592016</v>
      </c>
      <c r="C31" s="5" t="n">
        <v>513673</v>
      </c>
    </row>
    <row r="32" spans="1:3">
      <c r="A32" s="4" t="s">
        <v>64</v>
      </c>
      <c r="B32" s="6" t="n">
        <v>720799</v>
      </c>
      <c r="C32" s="6" t="n">
        <v>665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38</v>
      </c>
      <c r="B11" s="4" t="s">
        <v>238</v>
      </c>
    </row>
    <row r="12" spans="1:2">
      <c r="A12" s="4" t="s">
        <v>239</v>
      </c>
      <c r="B12" s="4" t="s">
        <v>240</v>
      </c>
    </row>
    <row r="13" spans="1:2">
      <c r="A13" s="4" t="s">
        <v>241</v>
      </c>
      <c r="B13" s="4" t="s">
        <v>242</v>
      </c>
    </row>
    <row r="14" spans="1:2">
      <c r="A14" s="4" t="s">
        <v>183</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02</v>
      </c>
      <c r="B21" s="4" t="s">
        <v>256</v>
      </c>
    </row>
    <row r="22" spans="1:2">
      <c r="A22" s="4" t="s">
        <v>257</v>
      </c>
      <c r="B22" s="4" t="s">
        <v>258</v>
      </c>
    </row>
    <row r="23" spans="1:2">
      <c r="A23" s="4" t="s">
        <v>205</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393</v>
      </c>
      <c r="C3" s="6" t="n">
        <v>1533</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75000000</v>
      </c>
      <c r="C8" s="5" t="n">
        <v>275000000</v>
      </c>
    </row>
    <row r="9" spans="1:3">
      <c r="A9" s="4" t="s">
        <v>73</v>
      </c>
      <c r="B9" s="5" t="n">
        <v>170675000</v>
      </c>
      <c r="C9" s="5" t="n">
        <v>167639000</v>
      </c>
    </row>
    <row r="10" spans="1:3">
      <c r="A10" s="4" t="s">
        <v>74</v>
      </c>
      <c r="B10" s="5" t="n">
        <v>170675000</v>
      </c>
      <c r="C10" s="5" t="n">
        <v>1676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32"/>
    <col customWidth="1" max="3" min="3" width="58"/>
    <col customWidth="1" max="4" min="4" width="47"/>
    <col customWidth="1" max="5" min="5" width="21"/>
    <col customWidth="1" max="6" min="6" width="39"/>
    <col customWidth="1" max="7" min="7" width="21"/>
    <col customWidth="1" max="8" min="8" width="24"/>
    <col customWidth="1" max="9" min="9" width="21"/>
  </cols>
  <sheetData>
    <row r="1" spans="1:9">
      <c r="A1" s="1" t="s">
        <v>332</v>
      </c>
      <c r="B1" s="2" t="s">
        <v>333</v>
      </c>
      <c r="C1" s="2" t="s">
        <v>334</v>
      </c>
      <c r="D1" s="2" t="s">
        <v>335</v>
      </c>
      <c r="E1" s="2" t="s">
        <v>336</v>
      </c>
      <c r="F1" s="2" t="s">
        <v>337</v>
      </c>
      <c r="G1" s="2" t="s">
        <v>338</v>
      </c>
      <c r="H1" s="2" t="s">
        <v>339</v>
      </c>
      <c r="I1" s="2" t="s">
        <v>340</v>
      </c>
    </row>
    <row r="2" spans="1:9">
      <c r="A2" s="3" t="s">
        <v>341</v>
      </c>
    </row>
    <row r="3" spans="1:9">
      <c r="A3" s="4" t="s">
        <v>62</v>
      </c>
      <c r="C3" s="6" t="n">
        <v>-1155568</v>
      </c>
      <c r="D3" s="6" t="n">
        <v>-1217753</v>
      </c>
      <c r="F3" s="6" t="n">
        <v>-1155568</v>
      </c>
    </row>
    <row r="4" spans="1:9">
      <c r="A4" s="4" t="s">
        <v>342</v>
      </c>
      <c r="C4" s="7" t="n">
        <v>0.01</v>
      </c>
      <c r="D4" s="7" t="n">
        <v>0.01</v>
      </c>
      <c r="F4" s="7" t="n">
        <v>0.01</v>
      </c>
      <c r="H4" s="7" t="n">
        <v>0.01</v>
      </c>
    </row>
    <row r="5" spans="1:9">
      <c r="A5" s="4" t="s">
        <v>343</v>
      </c>
      <c r="B5" s="6" t="n">
        <v>63000</v>
      </c>
    </row>
    <row r="6" spans="1:9">
      <c r="A6" s="4" t="s">
        <v>344</v>
      </c>
      <c r="C6" s="4" t="s">
        <v>345</v>
      </c>
    </row>
    <row r="7" spans="1:9">
      <c r="A7" s="4" t="s">
        <v>34</v>
      </c>
      <c r="C7" s="6" t="n">
        <v>245688</v>
      </c>
      <c r="D7" s="6" t="n">
        <v>219270</v>
      </c>
      <c r="E7" s="6" t="n">
        <v>95929</v>
      </c>
      <c r="F7" s="6" t="n">
        <v>245688</v>
      </c>
      <c r="I7" s="6" t="n">
        <v>111840</v>
      </c>
    </row>
    <row r="8" spans="1:9">
      <c r="A8" s="4" t="s">
        <v>35</v>
      </c>
      <c r="C8" s="5" t="n">
        <v>0</v>
      </c>
      <c r="D8" s="5" t="n">
        <v>716</v>
      </c>
      <c r="F8" s="5" t="n">
        <v>0</v>
      </c>
    </row>
    <row r="9" spans="1:9">
      <c r="A9" s="4" t="s">
        <v>36</v>
      </c>
      <c r="C9" s="6" t="n">
        <v>77440</v>
      </c>
      <c r="D9" s="5" t="n">
        <v>37559</v>
      </c>
      <c r="F9" s="5" t="n">
        <v>77440</v>
      </c>
    </row>
    <row r="10" spans="1:9">
      <c r="A10" s="4" t="s">
        <v>346</v>
      </c>
      <c r="C10" s="4" t="s">
        <v>347</v>
      </c>
    </row>
    <row r="11" spans="1:9">
      <c r="A11" s="4" t="s">
        <v>348</v>
      </c>
      <c r="C11" s="6" t="n">
        <v>125054</v>
      </c>
      <c r="D11" s="6" t="n">
        <v>95554</v>
      </c>
      <c r="E11" s="6" t="n">
        <v>8105</v>
      </c>
    </row>
    <row r="12" spans="1:9">
      <c r="A12" s="4" t="s">
        <v>349</v>
      </c>
      <c r="C12" s="4" t="s">
        <v>350</v>
      </c>
      <c r="D12" s="4" t="s">
        <v>350</v>
      </c>
      <c r="E12" s="4" t="s">
        <v>350</v>
      </c>
    </row>
    <row r="13" spans="1:9">
      <c r="A13" s="4" t="s">
        <v>351</v>
      </c>
      <c r="C13" s="6" t="n">
        <v>0</v>
      </c>
      <c r="D13" s="6" t="n">
        <v>0</v>
      </c>
    </row>
    <row r="14" spans="1:9">
      <c r="A14" s="4" t="s">
        <v>352</v>
      </c>
      <c r="C14" s="5" t="n">
        <v>5000</v>
      </c>
      <c r="D14" s="5" t="n">
        <v>9400</v>
      </c>
      <c r="F14" s="6" t="n">
        <v>14400</v>
      </c>
    </row>
    <row r="15" spans="1:9">
      <c r="A15" s="4" t="s">
        <v>353</v>
      </c>
      <c r="C15" s="5" t="n">
        <v>29500</v>
      </c>
      <c r="D15" s="5" t="n">
        <v>20800</v>
      </c>
      <c r="E15" s="6" t="n">
        <v>15800</v>
      </c>
    </row>
    <row r="16" spans="1:9">
      <c r="A16" s="4" t="s">
        <v>354</v>
      </c>
      <c r="C16" s="6" t="n">
        <v>-3267</v>
      </c>
      <c r="D16" s="6" t="n">
        <v>3652</v>
      </c>
      <c r="E16" s="5" t="n">
        <v>2362</v>
      </c>
    </row>
    <row r="17" spans="1:9">
      <c r="A17" s="4" t="s">
        <v>355</v>
      </c>
      <c r="C17" s="5" t="n">
        <v>0</v>
      </c>
      <c r="D17" s="5" t="n">
        <v>0</v>
      </c>
      <c r="F17" s="5" t="n">
        <v>0</v>
      </c>
    </row>
    <row r="18" spans="1:9">
      <c r="A18" s="4" t="s">
        <v>356</v>
      </c>
      <c r="C18" s="6" t="n">
        <v>-35000</v>
      </c>
    </row>
    <row r="19" spans="1:9">
      <c r="A19" s="4" t="s">
        <v>357</v>
      </c>
      <c r="B19" s="6" t="n">
        <v>80000</v>
      </c>
    </row>
    <row r="20" spans="1:9">
      <c r="A20" s="4" t="s">
        <v>358</v>
      </c>
      <c r="C20" s="5" t="n">
        <v>4300</v>
      </c>
    </row>
    <row r="21" spans="1:9">
      <c r="A21" s="4" t="s">
        <v>359</v>
      </c>
      <c r="B21" s="8" t="n">
        <v>68.97499999999999</v>
      </c>
    </row>
    <row r="22" spans="1:9">
      <c r="A22" s="4" t="s">
        <v>360</v>
      </c>
      <c r="B22" s="5" t="n">
        <v>10</v>
      </c>
    </row>
    <row r="23" spans="1:9">
      <c r="A23" s="4" t="s">
        <v>361</v>
      </c>
      <c r="B23" s="7" t="n">
        <v>5.6</v>
      </c>
    </row>
    <row r="24" spans="1:9">
      <c r="A24" s="4" t="s">
        <v>60</v>
      </c>
      <c r="C24" s="5" t="n">
        <v>1703331</v>
      </c>
      <c r="D24" s="6" t="n">
        <v>1688777</v>
      </c>
      <c r="F24" s="6" t="n">
        <v>1703331</v>
      </c>
    </row>
    <row r="25" spans="1:9">
      <c r="A25" s="4" t="s">
        <v>362</v>
      </c>
    </row>
    <row r="26" spans="1:9">
      <c r="A26" s="3" t="s">
        <v>341</v>
      </c>
    </row>
    <row r="27" spans="1:9">
      <c r="A27" s="4" t="s">
        <v>354</v>
      </c>
      <c r="C27" s="5" t="n">
        <v>700</v>
      </c>
      <c r="D27" s="5" t="n">
        <v>500</v>
      </c>
    </row>
    <row r="28" spans="1:9">
      <c r="A28" s="4" t="s">
        <v>363</v>
      </c>
    </row>
    <row r="29" spans="1:9">
      <c r="A29" s="3" t="s">
        <v>341</v>
      </c>
    </row>
    <row r="30" spans="1:9">
      <c r="A30" s="4" t="s">
        <v>364</v>
      </c>
      <c r="C30" s="6" t="n">
        <v>3200</v>
      </c>
      <c r="D30" s="6" t="n">
        <v>3700</v>
      </c>
      <c r="F30" s="5" t="n">
        <v>3200</v>
      </c>
    </row>
    <row r="31" spans="1:9">
      <c r="A31" s="4" t="s">
        <v>365</v>
      </c>
    </row>
    <row r="32" spans="1:9">
      <c r="A32" s="3" t="s">
        <v>341</v>
      </c>
    </row>
    <row r="33" spans="1:9">
      <c r="A33" s="4" t="s">
        <v>366</v>
      </c>
      <c r="C33" s="4" t="s">
        <v>367</v>
      </c>
    </row>
    <row r="34" spans="1:9">
      <c r="A34" s="4" t="s">
        <v>368</v>
      </c>
      <c r="C34" s="4" t="s">
        <v>369</v>
      </c>
    </row>
    <row r="35" spans="1:9">
      <c r="A35" s="4" t="s">
        <v>370</v>
      </c>
    </row>
    <row r="36" spans="1:9">
      <c r="A36" s="3" t="s">
        <v>341</v>
      </c>
    </row>
    <row r="37" spans="1:9">
      <c r="A37" s="4" t="s">
        <v>371</v>
      </c>
      <c r="C37" s="4" t="s">
        <v>372</v>
      </c>
    </row>
    <row r="38" spans="1:9">
      <c r="A38" s="4" t="s">
        <v>373</v>
      </c>
      <c r="C38" s="4" t="s">
        <v>374</v>
      </c>
    </row>
    <row r="39" spans="1:9">
      <c r="A39" s="4" t="s">
        <v>375</v>
      </c>
    </row>
    <row r="40" spans="1:9">
      <c r="A40" s="3" t="s">
        <v>341</v>
      </c>
    </row>
    <row r="41" spans="1:9">
      <c r="A41" s="4" t="s">
        <v>373</v>
      </c>
      <c r="C41" s="4" t="s">
        <v>376</v>
      </c>
    </row>
    <row r="42" spans="1:9">
      <c r="A42" s="4" t="s">
        <v>377</v>
      </c>
    </row>
    <row r="43" spans="1:9">
      <c r="A43" s="3" t="s">
        <v>341</v>
      </c>
    </row>
    <row r="44" spans="1:9">
      <c r="A44" s="4" t="s">
        <v>366</v>
      </c>
      <c r="C44" s="4" t="s">
        <v>372</v>
      </c>
    </row>
    <row r="45" spans="1:9">
      <c r="A45" s="4" t="s">
        <v>368</v>
      </c>
      <c r="C45" s="4" t="s">
        <v>378</v>
      </c>
    </row>
    <row r="46" spans="1:9">
      <c r="A46" s="4" t="s">
        <v>379</v>
      </c>
    </row>
    <row r="47" spans="1:9">
      <c r="A47" s="3" t="s">
        <v>341</v>
      </c>
    </row>
    <row r="48" spans="1:9">
      <c r="A48" s="4" t="s">
        <v>371</v>
      </c>
      <c r="C48" s="4" t="s">
        <v>380</v>
      </c>
    </row>
    <row r="49" spans="1:9">
      <c r="A49" s="4" t="s">
        <v>373</v>
      </c>
      <c r="C49" s="4" t="s">
        <v>381</v>
      </c>
    </row>
    <row r="50" spans="1:9">
      <c r="A50" s="4" t="s">
        <v>382</v>
      </c>
    </row>
    <row r="51" spans="1:9">
      <c r="A51" s="3" t="s">
        <v>341</v>
      </c>
    </row>
    <row r="52" spans="1:9">
      <c r="A52" s="4" t="s">
        <v>373</v>
      </c>
      <c r="C52" s="4" t="s">
        <v>381</v>
      </c>
    </row>
    <row r="53" spans="1:9">
      <c r="A53" s="4" t="s">
        <v>383</v>
      </c>
    </row>
    <row r="54" spans="1:9">
      <c r="A54" s="3" t="s">
        <v>341</v>
      </c>
    </row>
    <row r="55" spans="1:9">
      <c r="A55" s="4" t="s">
        <v>34</v>
      </c>
      <c r="C55" s="6" t="n">
        <v>53700</v>
      </c>
      <c r="F55" s="6" t="n">
        <v>53700</v>
      </c>
    </row>
    <row r="56" spans="1:9">
      <c r="A56" s="4" t="s">
        <v>384</v>
      </c>
    </row>
    <row r="57" spans="1:9">
      <c r="A57" s="3" t="s">
        <v>341</v>
      </c>
    </row>
    <row r="58" spans="1:9">
      <c r="A58" s="4" t="s">
        <v>385</v>
      </c>
      <c r="C58" s="5" t="n">
        <v>2</v>
      </c>
      <c r="D58" s="5" t="n">
        <v>1</v>
      </c>
    </row>
    <row r="59" spans="1:9">
      <c r="A59" s="4" t="s">
        <v>386</v>
      </c>
      <c r="C59" s="4" t="s">
        <v>387</v>
      </c>
      <c r="F59" s="4" t="s">
        <v>387</v>
      </c>
    </row>
    <row r="60" spans="1:9">
      <c r="A60" s="4" t="s">
        <v>388</v>
      </c>
    </row>
    <row r="61" spans="1:9">
      <c r="A61" s="3" t="s">
        <v>341</v>
      </c>
    </row>
    <row r="62" spans="1:9">
      <c r="A62" s="4" t="s">
        <v>348</v>
      </c>
      <c r="D62" s="6" t="n">
        <v>8176</v>
      </c>
      <c r="E62" s="6" t="n">
        <v>1838</v>
      </c>
    </row>
    <row r="63" spans="1:9">
      <c r="A63" s="4" t="s">
        <v>389</v>
      </c>
    </row>
    <row r="64" spans="1:9">
      <c r="A64" s="3" t="s">
        <v>341</v>
      </c>
    </row>
    <row r="65" spans="1:9">
      <c r="A65" s="4" t="s">
        <v>386</v>
      </c>
      <c r="C65" s="4" t="s">
        <v>390</v>
      </c>
      <c r="D65" s="4" t="s">
        <v>391</v>
      </c>
      <c r="F65" s="4" t="s">
        <v>390</v>
      </c>
    </row>
    <row r="66" spans="1:9">
      <c r="A66" s="4" t="s">
        <v>392</v>
      </c>
    </row>
    <row r="67" spans="1:9">
      <c r="A67" s="3" t="s">
        <v>341</v>
      </c>
    </row>
    <row r="68" spans="1:9">
      <c r="A68" s="4" t="s">
        <v>342</v>
      </c>
      <c r="B68" s="8" t="n">
        <v>0.001</v>
      </c>
    </row>
    <row r="69" spans="1:9">
      <c r="A69" s="4" t="s">
        <v>393</v>
      </c>
      <c r="B69" s="4" t="s">
        <v>394</v>
      </c>
    </row>
    <row r="70" spans="1:9">
      <c r="A70" s="4" t="s">
        <v>395</v>
      </c>
      <c r="B70" s="9" t="n">
        <v>0.0636</v>
      </c>
    </row>
    <row r="71" spans="1:9">
      <c r="A71" s="4" t="s">
        <v>396</v>
      </c>
    </row>
    <row r="72" spans="1:9">
      <c r="A72" s="3" t="s">
        <v>341</v>
      </c>
    </row>
    <row r="73" spans="1:9">
      <c r="A73" s="4" t="s">
        <v>397</v>
      </c>
      <c r="C73" s="6" t="n">
        <v>500</v>
      </c>
      <c r="F73" s="6" t="n">
        <v>500</v>
      </c>
    </row>
    <row r="74" spans="1:9">
      <c r="A74" s="4" t="s">
        <v>398</v>
      </c>
      <c r="C74" s="5" t="n">
        <v>3100</v>
      </c>
    </row>
    <row r="75" spans="1:9">
      <c r="A75" s="4" t="s">
        <v>399</v>
      </c>
    </row>
    <row r="76" spans="1:9">
      <c r="A76" s="3" t="s">
        <v>341</v>
      </c>
    </row>
    <row r="77" spans="1:9">
      <c r="A77" s="4" t="s">
        <v>35</v>
      </c>
      <c r="C77" s="6" t="n">
        <v>200</v>
      </c>
      <c r="D77" s="6" t="n">
        <v>400</v>
      </c>
      <c r="F77" s="6" t="n">
        <v>200</v>
      </c>
    </row>
    <row r="78" spans="1:9">
      <c r="A78" s="4" t="s">
        <v>400</v>
      </c>
    </row>
    <row r="79" spans="1:9">
      <c r="A79" s="3" t="s">
        <v>341</v>
      </c>
    </row>
    <row r="80" spans="1:9">
      <c r="A80" s="4" t="s">
        <v>35</v>
      </c>
      <c r="D80" s="6" t="n">
        <v>1100</v>
      </c>
    </row>
    <row r="81" spans="1:9">
      <c r="A81" s="4" t="s">
        <v>401</v>
      </c>
    </row>
    <row r="82" spans="1:9">
      <c r="A82" s="3" t="s">
        <v>341</v>
      </c>
    </row>
    <row r="83" spans="1:9">
      <c r="A83" s="4" t="s">
        <v>62</v>
      </c>
      <c r="G83" s="6" t="n">
        <v>300</v>
      </c>
    </row>
    <row r="84" spans="1:9">
      <c r="A84" s="4" t="s">
        <v>60</v>
      </c>
      <c r="G84"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6</v>
      </c>
    </row>
    <row r="3" spans="1:4">
      <c r="A3" s="4" t="s">
        <v>403</v>
      </c>
      <c r="B3" s="6" t="n">
        <v>-16812</v>
      </c>
      <c r="C3" s="6" t="n">
        <v>17819</v>
      </c>
      <c r="D3" s="6" t="n">
        <v>11293</v>
      </c>
    </row>
    <row r="4" spans="1:4">
      <c r="A4" s="4" t="s">
        <v>404</v>
      </c>
      <c r="C4" s="4" t="s">
        <v>405</v>
      </c>
      <c r="D4" s="4" t="s">
        <v>406</v>
      </c>
    </row>
    <row r="5" spans="1:4">
      <c r="A5" s="4" t="s">
        <v>124</v>
      </c>
      <c r="B5" s="5" t="n">
        <v>125054</v>
      </c>
      <c r="C5" s="6" t="n">
        <v>95554</v>
      </c>
      <c r="D5" s="6" t="n">
        <v>8105</v>
      </c>
    </row>
    <row r="6" spans="1:4">
      <c r="A6" s="4" t="s">
        <v>124</v>
      </c>
      <c r="C6" s="4" t="s">
        <v>407</v>
      </c>
      <c r="D6" s="4" t="s">
        <v>408</v>
      </c>
    </row>
    <row r="7" spans="1:4">
      <c r="A7" s="4" t="s">
        <v>126</v>
      </c>
      <c r="B7" s="5" t="n">
        <v>-57607</v>
      </c>
      <c r="C7" s="6" t="n">
        <v>-70069</v>
      </c>
      <c r="D7" s="6" t="n">
        <v>-29588</v>
      </c>
    </row>
    <row r="8" spans="1:4">
      <c r="A8" s="4" t="s">
        <v>409</v>
      </c>
      <c r="C8" s="4" t="s">
        <v>410</v>
      </c>
      <c r="D8" s="4" t="s">
        <v>411</v>
      </c>
    </row>
    <row r="9" spans="1:4">
      <c r="A9" s="4" t="s">
        <v>131</v>
      </c>
      <c r="B9" s="5" t="n">
        <v>-95582</v>
      </c>
      <c r="C9" s="6" t="n">
        <v>-107254</v>
      </c>
      <c r="D9" s="6" t="n">
        <v>-27170</v>
      </c>
    </row>
    <row r="10" spans="1:4">
      <c r="A10" s="4" t="s">
        <v>412</v>
      </c>
      <c r="C10" s="4" t="s">
        <v>413</v>
      </c>
      <c r="D10" s="4" t="s">
        <v>414</v>
      </c>
    </row>
    <row r="11" spans="1:4">
      <c r="A11" s="4" t="s">
        <v>138</v>
      </c>
      <c r="B11" s="6" t="n">
        <v>26418</v>
      </c>
      <c r="C11" s="6" t="n">
        <v>123341</v>
      </c>
      <c r="D11" s="6" t="n">
        <v>-15911</v>
      </c>
    </row>
    <row r="12" spans="1:4">
      <c r="A12" s="4" t="s">
        <v>415</v>
      </c>
      <c r="C12" s="4" t="s">
        <v>416</v>
      </c>
      <c r="D12" s="4" t="s">
        <v>416</v>
      </c>
    </row>
    <row r="13" spans="1:4">
      <c r="A13" s="4" t="s">
        <v>417</v>
      </c>
    </row>
    <row r="14" spans="1:4">
      <c r="A14" s="4" t="s">
        <v>403</v>
      </c>
      <c r="C14" s="6" t="n">
        <v>9643</v>
      </c>
      <c r="D14" s="6" t="n">
        <v>9455</v>
      </c>
    </row>
    <row r="15" spans="1:4">
      <c r="A15" s="4" t="s">
        <v>124</v>
      </c>
      <c r="C15" s="5" t="n">
        <v>87378</v>
      </c>
      <c r="D15" s="5" t="n">
        <v>6267</v>
      </c>
    </row>
    <row r="16" spans="1:4">
      <c r="A16" s="4" t="s">
        <v>126</v>
      </c>
      <c r="C16" s="5" t="n">
        <v>-61893</v>
      </c>
      <c r="D16" s="5" t="n">
        <v>-27750</v>
      </c>
    </row>
    <row r="17" spans="1:4">
      <c r="A17" s="4" t="s">
        <v>131</v>
      </c>
      <c r="C17" s="5" t="n">
        <v>-99078</v>
      </c>
      <c r="D17" s="5" t="n">
        <v>-25332</v>
      </c>
    </row>
    <row r="18" spans="1:4">
      <c r="A18" s="4" t="s">
        <v>138</v>
      </c>
      <c r="C18" s="5" t="n">
        <v>123341</v>
      </c>
      <c r="D18" s="5" t="n">
        <v>-15911</v>
      </c>
    </row>
    <row r="19" spans="1:4">
      <c r="A19" s="4" t="s">
        <v>388</v>
      </c>
    </row>
    <row r="20" spans="1:4">
      <c r="A20" s="4" t="s">
        <v>403</v>
      </c>
      <c r="C20" s="5" t="n">
        <v>8176</v>
      </c>
      <c r="D20" s="5" t="n">
        <v>1838</v>
      </c>
    </row>
    <row r="21" spans="1:4">
      <c r="A21" s="4" t="s">
        <v>124</v>
      </c>
      <c r="C21" s="5" t="n">
        <v>8176</v>
      </c>
      <c r="D21" s="5" t="n">
        <v>1838</v>
      </c>
    </row>
    <row r="22" spans="1:4">
      <c r="A22" s="4" t="s">
        <v>126</v>
      </c>
      <c r="C22" s="5" t="n">
        <v>-8176</v>
      </c>
      <c r="D22" s="5" t="n">
        <v>-1838</v>
      </c>
    </row>
    <row r="23" spans="1:4">
      <c r="A23" s="4" t="s">
        <v>131</v>
      </c>
      <c r="C23" s="5" t="n">
        <v>-8176</v>
      </c>
      <c r="D23" s="5" t="n">
        <v>-1838</v>
      </c>
    </row>
    <row r="24" spans="1:4">
      <c r="A24" s="4" t="s">
        <v>138</v>
      </c>
      <c r="C24" s="6" t="n">
        <v>0</v>
      </c>
      <c r="D24"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2</v>
      </c>
      <c r="D1" s="2" t="s">
        <v>76</v>
      </c>
      <c r="E1" s="2" t="s">
        <v>419</v>
      </c>
    </row>
    <row r="2" spans="1:5">
      <c r="A2" s="3" t="s">
        <v>420</v>
      </c>
    </row>
    <row r="3" spans="1:5">
      <c r="A3" s="4" t="s">
        <v>34</v>
      </c>
      <c r="B3" s="6" t="n">
        <v>245688</v>
      </c>
      <c r="C3" s="6" t="n">
        <v>219270</v>
      </c>
      <c r="D3" s="6" t="n">
        <v>95929</v>
      </c>
      <c r="E3" s="6" t="n">
        <v>111840</v>
      </c>
    </row>
    <row r="4" spans="1:5">
      <c r="A4" s="4" t="s">
        <v>421</v>
      </c>
    </row>
    <row r="5" spans="1:5">
      <c r="A5" s="3" t="s">
        <v>420</v>
      </c>
    </row>
    <row r="6" spans="1:5">
      <c r="A6" s="4" t="s">
        <v>34</v>
      </c>
      <c r="B6" s="5" t="n">
        <v>88297</v>
      </c>
      <c r="C6" s="5" t="n">
        <v>79259</v>
      </c>
    </row>
    <row r="7" spans="1:5">
      <c r="A7" s="4" t="s">
        <v>422</v>
      </c>
    </row>
    <row r="8" spans="1:5">
      <c r="A8" s="3" t="s">
        <v>420</v>
      </c>
    </row>
    <row r="9" spans="1:5">
      <c r="A9" s="4" t="s">
        <v>34</v>
      </c>
      <c r="B9" s="5" t="n">
        <v>153392</v>
      </c>
      <c r="C9" s="5" t="n">
        <v>99037</v>
      </c>
    </row>
    <row r="10" spans="1:5">
      <c r="A10" s="4" t="s">
        <v>423</v>
      </c>
    </row>
    <row r="11" spans="1:5">
      <c r="A11" s="3" t="s">
        <v>420</v>
      </c>
    </row>
    <row r="12" spans="1:5">
      <c r="A12" s="4" t="s">
        <v>34</v>
      </c>
      <c r="B12" s="5" t="n">
        <v>3999</v>
      </c>
      <c r="C12" s="5" t="n">
        <v>22981</v>
      </c>
    </row>
    <row r="13" spans="1:5">
      <c r="A13" s="4" t="s">
        <v>424</v>
      </c>
    </row>
    <row r="14" spans="1:5">
      <c r="A14" s="3" t="s">
        <v>420</v>
      </c>
    </row>
    <row r="15" spans="1:5">
      <c r="A15" s="4" t="s">
        <v>34</v>
      </c>
      <c r="B15" s="5" t="n">
        <v>0</v>
      </c>
      <c r="C15" s="5" t="n">
        <v>2012</v>
      </c>
    </row>
    <row r="16" spans="1:5">
      <c r="A16" s="4" t="s">
        <v>425</v>
      </c>
    </row>
    <row r="17" spans="1:5">
      <c r="A17" s="3" t="s">
        <v>420</v>
      </c>
    </row>
    <row r="18" spans="1:5">
      <c r="A18" s="4" t="s">
        <v>34</v>
      </c>
      <c r="B18" s="6" t="n">
        <v>0</v>
      </c>
      <c r="C18" s="6" t="n">
        <v>159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36</v>
      </c>
      <c r="B3" s="6" t="n">
        <v>77440</v>
      </c>
      <c r="C3" s="6" t="n">
        <v>37559</v>
      </c>
    </row>
    <row r="4" spans="1:3">
      <c r="A4" s="4" t="s">
        <v>428</v>
      </c>
    </row>
    <row r="5" spans="1:3">
      <c r="A5" s="3" t="s">
        <v>427</v>
      </c>
    </row>
    <row r="6" spans="1:3">
      <c r="A6" s="4" t="s">
        <v>36</v>
      </c>
      <c r="B6" s="5" t="n">
        <v>41401</v>
      </c>
      <c r="C6" s="5" t="n">
        <v>23459</v>
      </c>
    </row>
    <row r="7" spans="1:3">
      <c r="A7" s="4" t="s">
        <v>429</v>
      </c>
    </row>
    <row r="8" spans="1:3">
      <c r="A8" s="3" t="s">
        <v>427</v>
      </c>
    </row>
    <row r="9" spans="1:3">
      <c r="A9" s="4" t="s">
        <v>36</v>
      </c>
      <c r="B9" s="5" t="n">
        <v>4100</v>
      </c>
      <c r="C9" s="5" t="n">
        <v>10094</v>
      </c>
    </row>
    <row r="10" spans="1:3">
      <c r="A10" s="4" t="s">
        <v>430</v>
      </c>
    </row>
    <row r="11" spans="1:3">
      <c r="A11" s="3" t="s">
        <v>427</v>
      </c>
    </row>
    <row r="12" spans="1:3">
      <c r="A12" s="4" t="s">
        <v>36</v>
      </c>
      <c r="B12" s="6" t="n">
        <v>31939</v>
      </c>
      <c r="C12" s="6" t="n">
        <v>40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6" t="n">
        <v>30488</v>
      </c>
      <c r="C3" s="6" t="n">
        <v>32421</v>
      </c>
    </row>
    <row r="4" spans="1:3">
      <c r="A4" s="4" t="s">
        <v>434</v>
      </c>
      <c r="B4" s="5" t="n">
        <v>54503</v>
      </c>
      <c r="C4" s="5" t="n">
        <v>40171</v>
      </c>
    </row>
    <row r="5" spans="1:3">
      <c r="A5" s="4" t="s">
        <v>435</v>
      </c>
      <c r="B5" s="5" t="n">
        <v>21687</v>
      </c>
      <c r="C5" s="5" t="n">
        <v>28476</v>
      </c>
    </row>
    <row r="6" spans="1:3">
      <c r="A6" s="4" t="s">
        <v>436</v>
      </c>
      <c r="B6" s="6" t="n">
        <v>106678</v>
      </c>
      <c r="C6" s="6" t="n">
        <v>1010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543170</v>
      </c>
      <c r="C4" s="6" t="n">
        <v>600968</v>
      </c>
      <c r="D4" s="6" t="n">
        <v>407914</v>
      </c>
    </row>
    <row r="5" spans="1:4">
      <c r="A5" s="4" t="s">
        <v>79</v>
      </c>
      <c r="B5" s="5" t="n">
        <v>340266</v>
      </c>
      <c r="C5" s="5" t="n">
        <v>365729</v>
      </c>
      <c r="D5" s="5" t="n">
        <v>291496</v>
      </c>
    </row>
    <row r="6" spans="1:4">
      <c r="A6" s="4" t="s">
        <v>80</v>
      </c>
      <c r="B6" s="5" t="n">
        <v>202904</v>
      </c>
      <c r="C6" s="5" t="n">
        <v>235239</v>
      </c>
      <c r="D6" s="5" t="n">
        <v>116418</v>
      </c>
    </row>
    <row r="7" spans="1:4">
      <c r="A7" s="3" t="s">
        <v>81</v>
      </c>
    </row>
    <row r="8" spans="1:4">
      <c r="A8" s="4" t="s">
        <v>82</v>
      </c>
      <c r="B8" s="5" t="n">
        <v>64498</v>
      </c>
      <c r="C8" s="5" t="n">
        <v>57094</v>
      </c>
      <c r="D8" s="5" t="n">
        <v>46067</v>
      </c>
    </row>
    <row r="9" spans="1:4">
      <c r="A9" s="4" t="s">
        <v>83</v>
      </c>
      <c r="B9" s="5" t="n">
        <v>64489</v>
      </c>
      <c r="C9" s="5" t="n">
        <v>58461</v>
      </c>
      <c r="D9" s="5" t="n">
        <v>53457</v>
      </c>
    </row>
    <row r="10" spans="1:4">
      <c r="A10" s="4" t="s">
        <v>84</v>
      </c>
      <c r="B10" s="5" t="n">
        <v>653</v>
      </c>
      <c r="C10" s="5" t="n">
        <v>786</v>
      </c>
      <c r="D10" s="5" t="n">
        <v>995</v>
      </c>
    </row>
    <row r="11" spans="1:4">
      <c r="A11" s="4" t="s">
        <v>85</v>
      </c>
      <c r="B11" s="5" t="n">
        <v>4358</v>
      </c>
      <c r="C11" s="5" t="n">
        <v>60</v>
      </c>
      <c r="D11" s="5" t="n">
        <v>25</v>
      </c>
    </row>
    <row r="12" spans="1:4">
      <c r="A12" s="4" t="s">
        <v>86</v>
      </c>
      <c r="B12" s="5" t="n">
        <v>1581</v>
      </c>
      <c r="C12" s="5" t="n">
        <v>-130</v>
      </c>
      <c r="D12" s="5" t="n">
        <v>32</v>
      </c>
    </row>
    <row r="13" spans="1:4">
      <c r="A13" s="4" t="s">
        <v>87</v>
      </c>
      <c r="B13" s="5" t="n">
        <v>135579</v>
      </c>
      <c r="C13" s="5" t="n">
        <v>116271</v>
      </c>
      <c r="D13" s="5" t="n">
        <v>100576</v>
      </c>
    </row>
    <row r="14" spans="1:4">
      <c r="A14" s="4" t="s">
        <v>88</v>
      </c>
      <c r="B14" s="5" t="n">
        <v>67325</v>
      </c>
      <c r="C14" s="5" t="n">
        <v>118968</v>
      </c>
      <c r="D14" s="5" t="n">
        <v>15842</v>
      </c>
    </row>
    <row r="15" spans="1:4">
      <c r="A15" s="3" t="s">
        <v>89</v>
      </c>
    </row>
    <row r="16" spans="1:4">
      <c r="A16" s="4" t="s">
        <v>90</v>
      </c>
      <c r="B16" s="5" t="n">
        <v>912</v>
      </c>
      <c r="C16" s="5" t="n">
        <v>-13313</v>
      </c>
      <c r="D16" s="5" t="n">
        <v>-4986</v>
      </c>
    </row>
    <row r="17" spans="1:4">
      <c r="A17" s="4" t="s">
        <v>91</v>
      </c>
      <c r="B17" s="5" t="n">
        <v>3267</v>
      </c>
      <c r="C17" s="5" t="n">
        <v>-3652</v>
      </c>
      <c r="D17" s="5" t="n">
        <v>-2362</v>
      </c>
    </row>
    <row r="18" spans="1:4">
      <c r="A18" s="4" t="s">
        <v>92</v>
      </c>
      <c r="B18" s="5" t="n">
        <v>3339</v>
      </c>
      <c r="C18" s="5" t="n">
        <v>810</v>
      </c>
      <c r="D18" s="5" t="n">
        <v>935</v>
      </c>
    </row>
    <row r="19" spans="1:4">
      <c r="A19" s="4" t="s">
        <v>93</v>
      </c>
      <c r="B19" s="5" t="n">
        <v>7518</v>
      </c>
      <c r="C19" s="5" t="n">
        <v>-16155</v>
      </c>
      <c r="D19" s="5" t="n">
        <v>-6413</v>
      </c>
    </row>
    <row r="20" spans="1:4">
      <c r="A20" s="4" t="s">
        <v>94</v>
      </c>
      <c r="B20" s="5" t="n">
        <v>74843</v>
      </c>
      <c r="C20" s="5" t="n">
        <v>102813</v>
      </c>
      <c r="D20" s="5" t="n">
        <v>9429</v>
      </c>
    </row>
    <row r="21" spans="1:4">
      <c r="A21" s="4" t="s">
        <v>95</v>
      </c>
      <c r="B21" s="5" t="n">
        <v>12390</v>
      </c>
      <c r="C21" s="5" t="n">
        <v>-25046</v>
      </c>
      <c r="D21" s="5" t="n">
        <v>849</v>
      </c>
    </row>
    <row r="22" spans="1:4">
      <c r="A22" s="4" t="s">
        <v>96</v>
      </c>
      <c r="B22" s="6" t="n">
        <v>62453</v>
      </c>
      <c r="C22" s="6" t="n">
        <v>127859</v>
      </c>
      <c r="D22" s="6" t="n">
        <v>8580</v>
      </c>
    </row>
    <row r="23" spans="1:4">
      <c r="A23" s="3" t="s">
        <v>97</v>
      </c>
    </row>
    <row r="24" spans="1:4">
      <c r="A24" s="4" t="s">
        <v>98</v>
      </c>
      <c r="B24" s="7" t="n">
        <v>0.37</v>
      </c>
      <c r="C24" s="7" t="n">
        <v>0.8100000000000001</v>
      </c>
      <c r="D24" s="7" t="n">
        <v>0.08</v>
      </c>
    </row>
    <row r="25" spans="1:4">
      <c r="A25" s="4" t="s">
        <v>99</v>
      </c>
      <c r="B25" s="7" t="n">
        <v>0.36</v>
      </c>
      <c r="C25" s="7" t="n">
        <v>0.77</v>
      </c>
      <c r="D25" s="7" t="n">
        <v>0.08</v>
      </c>
    </row>
    <row r="26" spans="1:4">
      <c r="A26" s="3" t="s">
        <v>100</v>
      </c>
    </row>
    <row r="27" spans="1:4">
      <c r="A27" s="4" t="s">
        <v>101</v>
      </c>
      <c r="B27" s="5" t="n">
        <v>169263</v>
      </c>
      <c r="C27" s="5" t="n">
        <v>158115</v>
      </c>
      <c r="D27" s="5" t="n">
        <v>110599</v>
      </c>
    </row>
    <row r="28" spans="1:4">
      <c r="A28" s="4" t="s">
        <v>102</v>
      </c>
      <c r="B28" s="5" t="n">
        <v>171736</v>
      </c>
      <c r="C28" s="5" t="n">
        <v>165031</v>
      </c>
      <c r="D28" s="5" t="n">
        <v>113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6</v>
      </c>
    </row>
    <row r="3" spans="1:4">
      <c r="A3" s="3" t="s">
        <v>438</v>
      </c>
    </row>
    <row r="4" spans="1:4">
      <c r="A4" s="4" t="s">
        <v>439</v>
      </c>
      <c r="B4" s="6" t="n">
        <v>12086</v>
      </c>
      <c r="C4" s="6" t="n">
        <v>10222</v>
      </c>
    </row>
    <row r="5" spans="1:4">
      <c r="A5" s="4" t="s">
        <v>440</v>
      </c>
      <c r="B5" s="5" t="n">
        <v>137301</v>
      </c>
      <c r="C5" s="5" t="n">
        <v>99779</v>
      </c>
    </row>
    <row r="6" spans="1:4">
      <c r="A6" s="4" t="s">
        <v>441</v>
      </c>
      <c r="B6" s="5" t="n">
        <v>3526</v>
      </c>
      <c r="C6" s="5" t="n">
        <v>3225</v>
      </c>
    </row>
    <row r="7" spans="1:4">
      <c r="A7" s="4" t="s">
        <v>442</v>
      </c>
      <c r="B7" s="5" t="n">
        <v>22721</v>
      </c>
      <c r="C7" s="5" t="n">
        <v>15901</v>
      </c>
    </row>
    <row r="8" spans="1:4">
      <c r="A8" s="4" t="s">
        <v>443</v>
      </c>
      <c r="B8" s="5" t="n">
        <v>175634</v>
      </c>
      <c r="C8" s="5" t="n">
        <v>129127</v>
      </c>
    </row>
    <row r="9" spans="1:4">
      <c r="A9" s="4" t="s">
        <v>444</v>
      </c>
      <c r="B9" s="5" t="n">
        <v>-38196</v>
      </c>
      <c r="C9" s="5" t="n">
        <v>-14794</v>
      </c>
    </row>
    <row r="10" spans="1:4">
      <c r="A10" s="4" t="s">
        <v>445</v>
      </c>
      <c r="B10" s="5" t="n">
        <v>137438</v>
      </c>
      <c r="C10" s="5" t="n">
        <v>114333</v>
      </c>
    </row>
    <row r="11" spans="1:4">
      <c r="A11" s="4" t="s">
        <v>86</v>
      </c>
      <c r="B11" s="5" t="n">
        <v>1581</v>
      </c>
      <c r="C11" s="6" t="n">
        <v>-130</v>
      </c>
      <c r="D11" s="6" t="n">
        <v>32</v>
      </c>
    </row>
    <row r="12" spans="1:4">
      <c r="A12" s="4" t="s">
        <v>446</v>
      </c>
    </row>
    <row r="13" spans="1:4">
      <c r="A13" s="3" t="s">
        <v>438</v>
      </c>
    </row>
    <row r="14" spans="1:4">
      <c r="A14" s="4" t="s">
        <v>86</v>
      </c>
      <c r="B14" s="6" t="n">
        <v>1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392</v>
      </c>
      <c r="C3" s="6" t="n">
        <v>7805</v>
      </c>
    </row>
    <row r="4" spans="1:3">
      <c r="A4" s="4" t="s">
        <v>450</v>
      </c>
      <c r="B4" s="5" t="n">
        <v>14167</v>
      </c>
      <c r="C4" s="5" t="n">
        <v>13837</v>
      </c>
    </row>
    <row r="5" spans="1:3">
      <c r="A5" s="4" t="s">
        <v>451</v>
      </c>
      <c r="B5" s="5" t="n">
        <v>3879</v>
      </c>
      <c r="C5" s="5" t="n">
        <v>4124</v>
      </c>
    </row>
    <row r="6" spans="1:3">
      <c r="A6" s="4" t="s">
        <v>452</v>
      </c>
      <c r="B6" s="5" t="n">
        <v>6321</v>
      </c>
      <c r="C6" s="5" t="n">
        <v>4009</v>
      </c>
    </row>
    <row r="7" spans="1:3">
      <c r="A7" s="4" t="s">
        <v>453</v>
      </c>
      <c r="B7" s="5" t="n">
        <v>16927</v>
      </c>
      <c r="C7" s="5" t="n">
        <v>12724</v>
      </c>
    </row>
    <row r="8" spans="1:3">
      <c r="A8" s="4" t="s">
        <v>454</v>
      </c>
      <c r="B8" s="6" t="n">
        <v>41686</v>
      </c>
      <c r="C8" s="6" t="n">
        <v>42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88300</v>
      </c>
      <c r="C3" s="6" t="n">
        <v>79300</v>
      </c>
    </row>
    <row r="4" spans="1:3">
      <c r="A4" s="4" t="s">
        <v>458</v>
      </c>
    </row>
    <row r="5" spans="1:3">
      <c r="A5" s="3" t="s">
        <v>456</v>
      </c>
    </row>
    <row r="6" spans="1:3">
      <c r="A6" s="4" t="s">
        <v>459</v>
      </c>
      <c r="B6" s="5" t="n">
        <v>234831</v>
      </c>
      <c r="C6" s="5" t="n">
        <v>178282</v>
      </c>
    </row>
    <row r="7" spans="1:3">
      <c r="A7" s="4" t="s">
        <v>460</v>
      </c>
    </row>
    <row r="8" spans="1:3">
      <c r="A8" s="3" t="s">
        <v>456</v>
      </c>
    </row>
    <row r="9" spans="1:3">
      <c r="A9" s="4" t="s">
        <v>459</v>
      </c>
      <c r="B9" s="5" t="n">
        <v>153392</v>
      </c>
      <c r="C9" s="5" t="n">
        <v>99749</v>
      </c>
    </row>
    <row r="10" spans="1:3">
      <c r="A10" s="4" t="s">
        <v>461</v>
      </c>
    </row>
    <row r="11" spans="1:3">
      <c r="A11" s="3" t="s">
        <v>456</v>
      </c>
    </row>
    <row r="12" spans="1:3">
      <c r="A12" s="4" t="s">
        <v>459</v>
      </c>
      <c r="B12" s="5" t="n">
        <v>81439</v>
      </c>
      <c r="C12" s="5" t="n">
        <v>78533</v>
      </c>
    </row>
    <row r="13" spans="1:3">
      <c r="A13" s="4" t="s">
        <v>462</v>
      </c>
    </row>
    <row r="14" spans="1:3">
      <c r="A14" s="3" t="s">
        <v>456</v>
      </c>
    </row>
    <row r="15" spans="1:3">
      <c r="A15" s="4" t="s">
        <v>459</v>
      </c>
      <c r="B15" s="5" t="n">
        <v>0</v>
      </c>
      <c r="C15" s="5" t="n">
        <v>0</v>
      </c>
    </row>
    <row r="16" spans="1:3">
      <c r="A16" s="4" t="s">
        <v>463</v>
      </c>
    </row>
    <row r="17" spans="1:3">
      <c r="A17" s="3" t="s">
        <v>456</v>
      </c>
    </row>
    <row r="18" spans="1:3">
      <c r="A18" s="4" t="s">
        <v>464</v>
      </c>
      <c r="B18" s="5" t="n">
        <v>41401</v>
      </c>
      <c r="C18" s="5" t="n">
        <v>23459</v>
      </c>
    </row>
    <row r="19" spans="1:3">
      <c r="A19" s="4" t="s">
        <v>465</v>
      </c>
    </row>
    <row r="20" spans="1:3">
      <c r="A20" s="3" t="s">
        <v>456</v>
      </c>
    </row>
    <row r="21" spans="1:3">
      <c r="A21" s="4" t="s">
        <v>464</v>
      </c>
      <c r="B21" s="5" t="n">
        <v>0</v>
      </c>
      <c r="C21" s="5" t="n">
        <v>0</v>
      </c>
    </row>
    <row r="22" spans="1:3">
      <c r="A22" s="4" t="s">
        <v>466</v>
      </c>
    </row>
    <row r="23" spans="1:3">
      <c r="A23" s="3" t="s">
        <v>456</v>
      </c>
    </row>
    <row r="24" spans="1:3">
      <c r="A24" s="4" t="s">
        <v>464</v>
      </c>
      <c r="B24" s="5" t="n">
        <v>41401</v>
      </c>
      <c r="C24" s="5" t="n">
        <v>23459</v>
      </c>
    </row>
    <row r="25" spans="1:3">
      <c r="A25" s="4" t="s">
        <v>467</v>
      </c>
    </row>
    <row r="26" spans="1:3">
      <c r="A26" s="3" t="s">
        <v>456</v>
      </c>
    </row>
    <row r="27" spans="1:3">
      <c r="A27" s="4" t="s">
        <v>464</v>
      </c>
      <c r="B27" s="5" t="n">
        <v>0</v>
      </c>
      <c r="C27" s="5" t="n">
        <v>0</v>
      </c>
    </row>
    <row r="28" spans="1:3">
      <c r="A28" s="4" t="s">
        <v>468</v>
      </c>
    </row>
    <row r="29" spans="1:3">
      <c r="A29" s="3" t="s">
        <v>456</v>
      </c>
    </row>
    <row r="30" spans="1:3">
      <c r="A30" s="4" t="s">
        <v>464</v>
      </c>
      <c r="B30" s="5" t="n">
        <v>4100</v>
      </c>
      <c r="C30" s="5" t="n">
        <v>10094</v>
      </c>
    </row>
    <row r="31" spans="1:3">
      <c r="A31" s="4" t="s">
        <v>469</v>
      </c>
    </row>
    <row r="32" spans="1:3">
      <c r="A32" s="3" t="s">
        <v>456</v>
      </c>
    </row>
    <row r="33" spans="1:3">
      <c r="A33" s="4" t="s">
        <v>464</v>
      </c>
      <c r="B33" s="5" t="n">
        <v>0</v>
      </c>
      <c r="C33" s="5" t="n">
        <v>0</v>
      </c>
    </row>
    <row r="34" spans="1:3">
      <c r="A34" s="4" t="s">
        <v>470</v>
      </c>
    </row>
    <row r="35" spans="1:3">
      <c r="A35" s="3" t="s">
        <v>456</v>
      </c>
    </row>
    <row r="36" spans="1:3">
      <c r="A36" s="4" t="s">
        <v>464</v>
      </c>
      <c r="B36" s="5" t="n">
        <v>4100</v>
      </c>
      <c r="C36" s="5" t="n">
        <v>10094</v>
      </c>
    </row>
    <row r="37" spans="1:3">
      <c r="A37" s="4" t="s">
        <v>471</v>
      </c>
    </row>
    <row r="38" spans="1:3">
      <c r="A38" s="3" t="s">
        <v>456</v>
      </c>
    </row>
    <row r="39" spans="1:3">
      <c r="A39" s="4" t="s">
        <v>464</v>
      </c>
      <c r="B39" s="5" t="n">
        <v>0</v>
      </c>
      <c r="C39" s="5" t="n">
        <v>0</v>
      </c>
    </row>
    <row r="40" spans="1:3">
      <c r="A40" s="4" t="s">
        <v>472</v>
      </c>
    </row>
    <row r="41" spans="1:3">
      <c r="A41" s="3" t="s">
        <v>456</v>
      </c>
    </row>
    <row r="42" spans="1:3">
      <c r="A42" s="4" t="s">
        <v>464</v>
      </c>
      <c r="B42" s="5" t="n">
        <v>31939</v>
      </c>
      <c r="C42" s="5" t="n">
        <v>4006</v>
      </c>
    </row>
    <row r="43" spans="1:3">
      <c r="A43" s="4" t="s">
        <v>473</v>
      </c>
    </row>
    <row r="44" spans="1:3">
      <c r="A44" s="3" t="s">
        <v>456</v>
      </c>
    </row>
    <row r="45" spans="1:3">
      <c r="A45" s="4" t="s">
        <v>464</v>
      </c>
      <c r="B45" s="5" t="n">
        <v>0</v>
      </c>
      <c r="C45" s="5" t="n">
        <v>0</v>
      </c>
    </row>
    <row r="46" spans="1:3">
      <c r="A46" s="4" t="s">
        <v>474</v>
      </c>
    </row>
    <row r="47" spans="1:3">
      <c r="A47" s="3" t="s">
        <v>456</v>
      </c>
    </row>
    <row r="48" spans="1:3">
      <c r="A48" s="4" t="s">
        <v>464</v>
      </c>
      <c r="B48" s="5" t="n">
        <v>31939</v>
      </c>
      <c r="C48" s="5" t="n">
        <v>4006</v>
      </c>
    </row>
    <row r="49" spans="1:3">
      <c r="A49" s="4" t="s">
        <v>475</v>
      </c>
    </row>
    <row r="50" spans="1:3">
      <c r="A50" s="3" t="s">
        <v>456</v>
      </c>
    </row>
    <row r="51" spans="1:3">
      <c r="A51" s="4" t="s">
        <v>464</v>
      </c>
      <c r="B51" s="5" t="n">
        <v>0</v>
      </c>
      <c r="C51" s="5" t="n">
        <v>0</v>
      </c>
    </row>
    <row r="52" spans="1:3">
      <c r="A52" s="4" t="s">
        <v>476</v>
      </c>
    </row>
    <row r="53" spans="1:3">
      <c r="A53" s="3" t="s">
        <v>456</v>
      </c>
    </row>
    <row r="54" spans="1:3">
      <c r="A54" s="4" t="s">
        <v>34</v>
      </c>
      <c r="B54" s="5" t="n">
        <v>153392</v>
      </c>
      <c r="C54" s="5" t="n">
        <v>99037</v>
      </c>
    </row>
    <row r="55" spans="1:3">
      <c r="A55" s="4" t="s">
        <v>477</v>
      </c>
      <c r="C55" s="5" t="n">
        <v>712</v>
      </c>
    </row>
    <row r="56" spans="1:3">
      <c r="A56" s="4" t="s">
        <v>478</v>
      </c>
    </row>
    <row r="57" spans="1:3">
      <c r="A57" s="3" t="s">
        <v>456</v>
      </c>
    </row>
    <row r="58" spans="1:3">
      <c r="A58" s="4" t="s">
        <v>34</v>
      </c>
      <c r="B58" s="5" t="n">
        <v>153392</v>
      </c>
      <c r="C58" s="5" t="n">
        <v>99037</v>
      </c>
    </row>
    <row r="59" spans="1:3">
      <c r="A59" s="4" t="s">
        <v>477</v>
      </c>
      <c r="C59" s="5" t="n">
        <v>712</v>
      </c>
    </row>
    <row r="60" spans="1:3">
      <c r="A60" s="4" t="s">
        <v>479</v>
      </c>
    </row>
    <row r="61" spans="1:3">
      <c r="A61" s="3" t="s">
        <v>456</v>
      </c>
    </row>
    <row r="62" spans="1:3">
      <c r="A62" s="4" t="s">
        <v>34</v>
      </c>
      <c r="B62" s="5" t="n">
        <v>0</v>
      </c>
      <c r="C62" s="5" t="n">
        <v>0</v>
      </c>
    </row>
    <row r="63" spans="1:3">
      <c r="A63" s="4" t="s">
        <v>477</v>
      </c>
      <c r="C63" s="5" t="n">
        <v>0</v>
      </c>
    </row>
    <row r="64" spans="1:3">
      <c r="A64" s="4" t="s">
        <v>480</v>
      </c>
    </row>
    <row r="65" spans="1:3">
      <c r="A65" s="3" t="s">
        <v>456</v>
      </c>
    </row>
    <row r="66" spans="1:3">
      <c r="A66" s="4" t="s">
        <v>34</v>
      </c>
      <c r="B66" s="5" t="n">
        <v>0</v>
      </c>
      <c r="C66" s="5" t="n">
        <v>0</v>
      </c>
    </row>
    <row r="67" spans="1:3">
      <c r="A67" s="4" t="s">
        <v>477</v>
      </c>
      <c r="C67" s="5" t="n">
        <v>0</v>
      </c>
    </row>
    <row r="68" spans="1:3">
      <c r="A68" s="4" t="s">
        <v>481</v>
      </c>
    </row>
    <row r="69" spans="1:3">
      <c r="A69" s="3" t="s">
        <v>456</v>
      </c>
    </row>
    <row r="70" spans="1:3">
      <c r="A70" s="4" t="s">
        <v>34</v>
      </c>
      <c r="B70" s="5" t="n">
        <v>3999</v>
      </c>
      <c r="C70" s="5" t="n">
        <v>22981</v>
      </c>
    </row>
    <row r="71" spans="1:3">
      <c r="A71" s="4" t="s">
        <v>482</v>
      </c>
    </row>
    <row r="72" spans="1:3">
      <c r="A72" s="3" t="s">
        <v>456</v>
      </c>
    </row>
    <row r="73" spans="1:3">
      <c r="A73" s="4" t="s">
        <v>34</v>
      </c>
      <c r="B73" s="5" t="n">
        <v>0</v>
      </c>
      <c r="C73" s="5" t="n">
        <v>0</v>
      </c>
    </row>
    <row r="74" spans="1:3">
      <c r="A74" s="4" t="s">
        <v>483</v>
      </c>
    </row>
    <row r="75" spans="1:3">
      <c r="A75" s="3" t="s">
        <v>456</v>
      </c>
    </row>
    <row r="76" spans="1:3">
      <c r="A76" s="4" t="s">
        <v>34</v>
      </c>
      <c r="B76" s="5" t="n">
        <v>3999</v>
      </c>
      <c r="C76" s="5" t="n">
        <v>22981</v>
      </c>
    </row>
    <row r="77" spans="1:3">
      <c r="A77" s="4" t="s">
        <v>484</v>
      </c>
    </row>
    <row r="78" spans="1:3">
      <c r="A78" s="3" t="s">
        <v>456</v>
      </c>
    </row>
    <row r="79" spans="1:3">
      <c r="A79" s="4" t="s">
        <v>34</v>
      </c>
      <c r="B79" s="6" t="n">
        <v>0</v>
      </c>
      <c r="C79" s="5" t="n">
        <v>0</v>
      </c>
    </row>
    <row r="80" spans="1:3">
      <c r="A80" s="4" t="s">
        <v>485</v>
      </c>
    </row>
    <row r="81" spans="1:3">
      <c r="A81" s="3" t="s">
        <v>456</v>
      </c>
    </row>
    <row r="82" spans="1:3">
      <c r="A82" s="4" t="s">
        <v>34</v>
      </c>
      <c r="C82" s="5" t="n">
        <v>2012</v>
      </c>
    </row>
    <row r="83" spans="1:3">
      <c r="A83" s="4" t="s">
        <v>486</v>
      </c>
    </row>
    <row r="84" spans="1:3">
      <c r="A84" s="3" t="s">
        <v>456</v>
      </c>
    </row>
    <row r="85" spans="1:3">
      <c r="A85" s="4" t="s">
        <v>34</v>
      </c>
      <c r="C85" s="5" t="n">
        <v>0</v>
      </c>
    </row>
    <row r="86" spans="1:3">
      <c r="A86" s="4" t="s">
        <v>487</v>
      </c>
    </row>
    <row r="87" spans="1:3">
      <c r="A87" s="3" t="s">
        <v>456</v>
      </c>
    </row>
    <row r="88" spans="1:3">
      <c r="A88" s="4" t="s">
        <v>34</v>
      </c>
      <c r="C88" s="5" t="n">
        <v>2012</v>
      </c>
    </row>
    <row r="89" spans="1:3">
      <c r="A89" s="4" t="s">
        <v>488</v>
      </c>
    </row>
    <row r="90" spans="1:3">
      <c r="A90" s="3" t="s">
        <v>456</v>
      </c>
    </row>
    <row r="91" spans="1:3">
      <c r="A91" s="4" t="s">
        <v>34</v>
      </c>
      <c r="C91" s="5" t="n">
        <v>0</v>
      </c>
    </row>
    <row r="92" spans="1:3">
      <c r="A92" s="4" t="s">
        <v>489</v>
      </c>
    </row>
    <row r="93" spans="1:3">
      <c r="A93" s="3" t="s">
        <v>456</v>
      </c>
    </row>
    <row r="94" spans="1:3">
      <c r="A94" s="4" t="s">
        <v>34</v>
      </c>
      <c r="C94" s="5" t="n">
        <v>15981</v>
      </c>
    </row>
    <row r="95" spans="1:3">
      <c r="A95" s="4" t="s">
        <v>490</v>
      </c>
    </row>
    <row r="96" spans="1:3">
      <c r="A96" s="3" t="s">
        <v>456</v>
      </c>
    </row>
    <row r="97" spans="1:3">
      <c r="A97" s="4" t="s">
        <v>34</v>
      </c>
      <c r="C97" s="5" t="n">
        <v>0</v>
      </c>
    </row>
    <row r="98" spans="1:3">
      <c r="A98" s="4" t="s">
        <v>491</v>
      </c>
    </row>
    <row r="99" spans="1:3">
      <c r="A99" s="3" t="s">
        <v>456</v>
      </c>
    </row>
    <row r="100" spans="1:3">
      <c r="A100" s="4" t="s">
        <v>34</v>
      </c>
      <c r="C100" s="5" t="n">
        <v>15981</v>
      </c>
    </row>
    <row r="101" spans="1:3">
      <c r="A101" s="4" t="s">
        <v>492</v>
      </c>
    </row>
    <row r="102" spans="1:3">
      <c r="A102" s="3" t="s">
        <v>456</v>
      </c>
    </row>
    <row r="103" spans="1:3">
      <c r="A103" s="4" t="s">
        <v>34</v>
      </c>
      <c r="C10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93</v>
      </c>
      <c r="B1" s="2" t="s">
        <v>494</v>
      </c>
      <c r="C1" s="2" t="s">
        <v>2</v>
      </c>
      <c r="D1" s="2" t="s">
        <v>32</v>
      </c>
      <c r="E1" s="2" t="s">
        <v>76</v>
      </c>
      <c r="F1" s="2" t="s">
        <v>495</v>
      </c>
    </row>
    <row r="2" spans="1:6">
      <c r="A2" s="3" t="s">
        <v>496</v>
      </c>
    </row>
    <row r="3" spans="1:6">
      <c r="A3" s="4" t="s">
        <v>42</v>
      </c>
      <c r="C3" s="6" t="n">
        <v>61000</v>
      </c>
      <c r="D3" s="6" t="n">
        <v>699000</v>
      </c>
    </row>
    <row r="4" spans="1:6">
      <c r="A4" s="4" t="s">
        <v>497</v>
      </c>
      <c r="C4" s="5" t="n">
        <v>100000</v>
      </c>
    </row>
    <row r="5" spans="1:6">
      <c r="A5" s="4" t="s">
        <v>84</v>
      </c>
      <c r="C5" s="5" t="n">
        <v>653000</v>
      </c>
      <c r="D5" s="5" t="n">
        <v>786000</v>
      </c>
      <c r="E5" s="6" t="n">
        <v>995000</v>
      </c>
    </row>
    <row r="6" spans="1:6">
      <c r="A6" s="4" t="s">
        <v>498</v>
      </c>
      <c r="C6" s="6" t="n">
        <v>0</v>
      </c>
      <c r="D6" s="6" t="n">
        <v>0</v>
      </c>
      <c r="E6" s="6" t="n">
        <v>0</v>
      </c>
    </row>
    <row r="7" spans="1:6">
      <c r="A7" s="4" t="s">
        <v>363</v>
      </c>
    </row>
    <row r="8" spans="1:6">
      <c r="A8" s="3" t="s">
        <v>496</v>
      </c>
    </row>
    <row r="9" spans="1:6">
      <c r="A9" s="4" t="s">
        <v>499</v>
      </c>
      <c r="B9" s="6" t="n">
        <v>16400000</v>
      </c>
    </row>
    <row r="10" spans="1:6">
      <c r="A10" s="4" t="s">
        <v>500</v>
      </c>
    </row>
    <row r="11" spans="1:6">
      <c r="A11" s="3" t="s">
        <v>496</v>
      </c>
    </row>
    <row r="12" spans="1:6">
      <c r="A12" s="4" t="s">
        <v>501</v>
      </c>
      <c r="F12" s="6" t="n">
        <v>4400000</v>
      </c>
    </row>
    <row r="13" spans="1:6">
      <c r="A13" s="4" t="s">
        <v>502</v>
      </c>
    </row>
    <row r="14" spans="1:6">
      <c r="A14" s="3" t="s">
        <v>496</v>
      </c>
    </row>
    <row r="15" spans="1:6">
      <c r="A15" s="4" t="s">
        <v>503</v>
      </c>
      <c r="B15" s="4" t="s">
        <v>376</v>
      </c>
    </row>
    <row r="16" spans="1:6">
      <c r="A16" s="4" t="s">
        <v>504</v>
      </c>
    </row>
    <row r="17" spans="1:6">
      <c r="A17" s="3" t="s">
        <v>496</v>
      </c>
    </row>
    <row r="18" spans="1:6">
      <c r="A18" s="4" t="s">
        <v>503</v>
      </c>
      <c r="B18" s="4" t="s">
        <v>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 customWidth="1" max="5" min="5" width="21"/>
    <col customWidth="1" max="6" min="6" width="21"/>
    <col customWidth="1" max="7" min="7" width="21"/>
  </cols>
  <sheetData>
    <row r="1" spans="1:7">
      <c r="A1" s="1" t="s">
        <v>506</v>
      </c>
      <c r="B1" s="2" t="s">
        <v>507</v>
      </c>
      <c r="C1" s="2" t="s">
        <v>508</v>
      </c>
      <c r="D1" s="2" t="s">
        <v>338</v>
      </c>
      <c r="E1" s="2" t="s">
        <v>509</v>
      </c>
      <c r="F1" s="2" t="s">
        <v>510</v>
      </c>
      <c r="G1" s="2" t="s">
        <v>336</v>
      </c>
    </row>
    <row r="2" spans="1:7">
      <c r="A2" s="3" t="s">
        <v>511</v>
      </c>
    </row>
    <row r="3" spans="1:7">
      <c r="A3" s="4" t="s">
        <v>512</v>
      </c>
      <c r="E3" s="6" t="n">
        <v>24000</v>
      </c>
      <c r="F3" s="6" t="n">
        <v>13313000</v>
      </c>
      <c r="G3" s="6" t="n">
        <v>3936000</v>
      </c>
    </row>
    <row r="4" spans="1:7">
      <c r="A4" s="4" t="s">
        <v>513</v>
      </c>
    </row>
    <row r="5" spans="1:7">
      <c r="A5" s="3" t="s">
        <v>511</v>
      </c>
    </row>
    <row r="6" spans="1:7">
      <c r="A6" s="4" t="s">
        <v>514</v>
      </c>
      <c r="B6" s="6" t="n">
        <v>65000000</v>
      </c>
    </row>
    <row r="7" spans="1:7">
      <c r="A7" s="4" t="s">
        <v>515</v>
      </c>
      <c r="B7" s="4" t="s">
        <v>516</v>
      </c>
      <c r="C7" s="4" t="s">
        <v>516</v>
      </c>
    </row>
    <row r="8" spans="1:7">
      <c r="A8" s="4" t="s">
        <v>517</v>
      </c>
      <c r="B8" s="7" t="n">
        <v>1.95</v>
      </c>
    </row>
    <row r="9" spans="1:7">
      <c r="A9" s="4" t="s">
        <v>518</v>
      </c>
      <c r="B9" s="4" t="s">
        <v>519</v>
      </c>
    </row>
    <row r="10" spans="1:7">
      <c r="A10" s="4" t="s">
        <v>520</v>
      </c>
      <c r="B10" s="6" t="n">
        <v>61600000</v>
      </c>
    </row>
    <row r="11" spans="1:7">
      <c r="A11" s="4" t="s">
        <v>521</v>
      </c>
      <c r="B11" s="5" t="n">
        <v>3400000</v>
      </c>
    </row>
    <row r="12" spans="1:7">
      <c r="A12" s="4" t="s">
        <v>522</v>
      </c>
      <c r="B12" s="6" t="n">
        <v>600000</v>
      </c>
    </row>
    <row r="13" spans="1:7">
      <c r="A13" s="4" t="s">
        <v>523</v>
      </c>
      <c r="B13" s="5" t="n">
        <v>20</v>
      </c>
    </row>
    <row r="14" spans="1:7">
      <c r="A14" s="4" t="s">
        <v>524</v>
      </c>
      <c r="B14" s="5" t="n">
        <v>30</v>
      </c>
    </row>
    <row r="15" spans="1:7">
      <c r="A15" s="4" t="s">
        <v>525</v>
      </c>
      <c r="B15" s="4" t="s">
        <v>526</v>
      </c>
    </row>
    <row r="16" spans="1:7">
      <c r="A16" s="4" t="s">
        <v>527</v>
      </c>
      <c r="B16" s="4" t="s">
        <v>528</v>
      </c>
    </row>
    <row r="17" spans="1:7">
      <c r="A17" s="4" t="s">
        <v>529</v>
      </c>
      <c r="B17" s="4" t="s">
        <v>519</v>
      </c>
    </row>
    <row r="18" spans="1:7">
      <c r="A18" s="4" t="s">
        <v>530</v>
      </c>
      <c r="B18" s="5" t="n">
        <v>11200000</v>
      </c>
    </row>
    <row r="19" spans="1:7">
      <c r="A19" s="4" t="s">
        <v>531</v>
      </c>
      <c r="C19" s="6" t="n">
        <v>4700000</v>
      </c>
    </row>
    <row r="20" spans="1:7">
      <c r="A20" s="4" t="s">
        <v>532</v>
      </c>
      <c r="E20" s="5" t="n">
        <v>4700000</v>
      </c>
    </row>
    <row r="21" spans="1:7">
      <c r="A21" s="4" t="s">
        <v>512</v>
      </c>
      <c r="E21" s="6" t="n">
        <v>3900000</v>
      </c>
    </row>
    <row r="22" spans="1:7">
      <c r="A22" s="4" t="s">
        <v>151</v>
      </c>
    </row>
    <row r="23" spans="1:7">
      <c r="A23" s="3" t="s">
        <v>511</v>
      </c>
    </row>
    <row r="24" spans="1:7">
      <c r="A24" s="4" t="s">
        <v>533</v>
      </c>
      <c r="C24" s="5" t="n">
        <v>34659972</v>
      </c>
    </row>
    <row r="25" spans="1:7">
      <c r="A25" s="4" t="s">
        <v>534</v>
      </c>
    </row>
    <row r="26" spans="1:7">
      <c r="A26" s="3" t="s">
        <v>511</v>
      </c>
    </row>
    <row r="27" spans="1:7">
      <c r="A27" s="4" t="s">
        <v>532</v>
      </c>
      <c r="D27" s="6" t="n">
        <v>5900000</v>
      </c>
    </row>
    <row r="28" spans="1:7">
      <c r="A28" s="4" t="s">
        <v>535</v>
      </c>
    </row>
    <row r="29" spans="1:7">
      <c r="A29" s="3" t="s">
        <v>511</v>
      </c>
    </row>
    <row r="30" spans="1:7">
      <c r="A30" s="4" t="s">
        <v>536</v>
      </c>
      <c r="D30" s="6" t="n">
        <v>7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7</v>
      </c>
      <c r="B1" s="2" t="s">
        <v>538</v>
      </c>
      <c r="C1" s="2" t="s">
        <v>509</v>
      </c>
      <c r="D1" s="2" t="s">
        <v>510</v>
      </c>
      <c r="E1" s="2" t="s">
        <v>336</v>
      </c>
      <c r="F1" s="2" t="s">
        <v>539</v>
      </c>
      <c r="G1" s="2" t="s">
        <v>540</v>
      </c>
    </row>
    <row r="2" spans="1:7">
      <c r="A2" s="3" t="s">
        <v>541</v>
      </c>
    </row>
    <row r="3" spans="1:7">
      <c r="A3" s="4" t="s">
        <v>512</v>
      </c>
      <c r="C3" s="6" t="n">
        <v>24000</v>
      </c>
      <c r="D3" s="6" t="n">
        <v>13313000</v>
      </c>
      <c r="E3" s="6" t="n">
        <v>3936000</v>
      </c>
    </row>
    <row r="4" spans="1:7">
      <c r="A4" s="4" t="s">
        <v>542</v>
      </c>
    </row>
    <row r="5" spans="1:7">
      <c r="A5" s="3" t="s">
        <v>541</v>
      </c>
    </row>
    <row r="6" spans="1:7">
      <c r="A6" s="4" t="s">
        <v>543</v>
      </c>
      <c r="B6" s="4" t="s">
        <v>544</v>
      </c>
    </row>
    <row r="7" spans="1:7">
      <c r="A7" s="4" t="s">
        <v>545</v>
      </c>
    </row>
    <row r="8" spans="1:7">
      <c r="A8" s="3" t="s">
        <v>541</v>
      </c>
    </row>
    <row r="9" spans="1:7">
      <c r="A9" s="4" t="s">
        <v>546</v>
      </c>
      <c r="B9" s="4" t="s">
        <v>547</v>
      </c>
    </row>
    <row r="10" spans="1:7">
      <c r="A10" s="4" t="s">
        <v>548</v>
      </c>
    </row>
    <row r="11" spans="1:7">
      <c r="A11" s="3" t="s">
        <v>541</v>
      </c>
    </row>
    <row r="12" spans="1:7">
      <c r="A12" s="4" t="s">
        <v>546</v>
      </c>
      <c r="B12" s="4" t="s">
        <v>549</v>
      </c>
    </row>
    <row r="13" spans="1:7">
      <c r="A13" s="4" t="s">
        <v>550</v>
      </c>
    </row>
    <row r="14" spans="1:7">
      <c r="A14" s="3" t="s">
        <v>541</v>
      </c>
    </row>
    <row r="15" spans="1:7">
      <c r="A15" s="4" t="s">
        <v>551</v>
      </c>
      <c r="B15" s="6" t="n">
        <v>15000000</v>
      </c>
    </row>
    <row r="16" spans="1:7">
      <c r="A16" s="4" t="s">
        <v>552</v>
      </c>
      <c r="B16" s="4" t="s">
        <v>553</v>
      </c>
    </row>
    <row r="17" spans="1:7">
      <c r="A17" s="4" t="s">
        <v>554</v>
      </c>
    </row>
    <row r="18" spans="1:7">
      <c r="A18" s="3" t="s">
        <v>541</v>
      </c>
    </row>
    <row r="19" spans="1:7">
      <c r="A19" s="4" t="s">
        <v>512</v>
      </c>
      <c r="B19" s="6" t="n">
        <v>45000</v>
      </c>
    </row>
    <row r="20" spans="1:7">
      <c r="A20" s="4" t="s">
        <v>555</v>
      </c>
    </row>
    <row r="21" spans="1:7">
      <c r="A21" s="3" t="s">
        <v>541</v>
      </c>
    </row>
    <row r="22" spans="1:7">
      <c r="A22" s="4" t="s">
        <v>556</v>
      </c>
      <c r="B22" s="4" t="s">
        <v>557</v>
      </c>
    </row>
    <row r="23" spans="1:7">
      <c r="A23" s="4" t="s">
        <v>558</v>
      </c>
      <c r="B23" s="10" t="n">
        <v>1.1</v>
      </c>
    </row>
    <row r="24" spans="1:7">
      <c r="A24" s="4" t="s">
        <v>559</v>
      </c>
    </row>
    <row r="25" spans="1:7">
      <c r="A25" s="3" t="s">
        <v>541</v>
      </c>
    </row>
    <row r="26" spans="1:7">
      <c r="A26" s="4" t="s">
        <v>560</v>
      </c>
      <c r="B26" s="4" t="s">
        <v>367</v>
      </c>
    </row>
    <row r="27" spans="1:7">
      <c r="A27" s="4" t="s">
        <v>561</v>
      </c>
      <c r="B27" s="6" t="n">
        <v>40000000</v>
      </c>
    </row>
    <row r="28" spans="1:7">
      <c r="A28" s="4" t="s">
        <v>562</v>
      </c>
      <c r="F28" s="6" t="n">
        <v>15000000</v>
      </c>
      <c r="G28" s="6" t="n">
        <v>5000000</v>
      </c>
    </row>
    <row r="29" spans="1:7">
      <c r="A29" s="4" t="s">
        <v>563</v>
      </c>
      <c r="C29" s="6" t="n">
        <v>0</v>
      </c>
    </row>
    <row r="30" spans="1:7">
      <c r="A30" s="4" t="s">
        <v>564</v>
      </c>
    </row>
    <row r="31" spans="1:7">
      <c r="A31" s="3" t="s">
        <v>541</v>
      </c>
    </row>
    <row r="32" spans="1:7">
      <c r="A32" s="4" t="s">
        <v>561</v>
      </c>
      <c r="B32" s="6"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566</v>
      </c>
      <c r="C2" s="2" t="s">
        <v>2</v>
      </c>
      <c r="D2" s="2" t="s">
        <v>32</v>
      </c>
      <c r="E2" s="2" t="s">
        <v>76</v>
      </c>
    </row>
    <row r="3" spans="1:5">
      <c r="A3" s="3" t="s">
        <v>567</v>
      </c>
    </row>
    <row r="4" spans="1:5">
      <c r="A4" s="4" t="s">
        <v>568</v>
      </c>
      <c r="C4" s="6" t="n">
        <v>500000</v>
      </c>
      <c r="D4" s="6" t="n">
        <v>500000</v>
      </c>
      <c r="E4" s="6" t="n">
        <v>500000</v>
      </c>
    </row>
    <row r="5" spans="1:5">
      <c r="A5" s="4" t="s">
        <v>569</v>
      </c>
    </row>
    <row r="6" spans="1:5">
      <c r="A6" s="3" t="s">
        <v>567</v>
      </c>
    </row>
    <row r="7" spans="1:5">
      <c r="A7" s="4" t="s">
        <v>570</v>
      </c>
      <c r="C7" s="6" t="n">
        <v>1400000</v>
      </c>
      <c r="D7" s="5" t="n">
        <v>1100000</v>
      </c>
      <c r="E7" s="5" t="n">
        <v>1200000</v>
      </c>
    </row>
    <row r="8" spans="1:5">
      <c r="A8" s="4" t="s">
        <v>571</v>
      </c>
    </row>
    <row r="9" spans="1:5">
      <c r="A9" s="3" t="s">
        <v>567</v>
      </c>
    </row>
    <row r="10" spans="1:5">
      <c r="A10" s="4" t="s">
        <v>572</v>
      </c>
      <c r="C10" s="4" t="s">
        <v>519</v>
      </c>
    </row>
    <row r="11" spans="1:5">
      <c r="A11" s="4" t="s">
        <v>573</v>
      </c>
      <c r="C11" s="4" t="s">
        <v>574</v>
      </c>
    </row>
    <row r="12" spans="1:5">
      <c r="A12" s="4" t="s">
        <v>575</v>
      </c>
      <c r="C12" s="4" t="s">
        <v>544</v>
      </c>
    </row>
    <row r="13" spans="1:5">
      <c r="A13" s="4" t="s">
        <v>576</v>
      </c>
      <c r="C13" s="4" t="s">
        <v>577</v>
      </c>
    </row>
    <row r="14" spans="1:5">
      <c r="A14" s="4" t="s">
        <v>578</v>
      </c>
      <c r="C14" s="6" t="n">
        <v>500000</v>
      </c>
      <c r="D14" s="5" t="n">
        <v>500000</v>
      </c>
      <c r="E14" s="5" t="n">
        <v>400000</v>
      </c>
    </row>
    <row r="15" spans="1:5">
      <c r="A15" s="4" t="s">
        <v>579</v>
      </c>
    </row>
    <row r="16" spans="1:5">
      <c r="A16" s="3" t="s">
        <v>567</v>
      </c>
    </row>
    <row r="17" spans="1:5">
      <c r="A17" s="4" t="s">
        <v>580</v>
      </c>
      <c r="B17" s="6" t="n">
        <v>18000</v>
      </c>
    </row>
    <row r="18" spans="1:5">
      <c r="A18" s="4" t="s">
        <v>581</v>
      </c>
    </row>
    <row r="19" spans="1:5">
      <c r="A19" s="3" t="s">
        <v>567</v>
      </c>
    </row>
    <row r="20" spans="1:5">
      <c r="A20" s="4" t="s">
        <v>582</v>
      </c>
      <c r="C20" s="5" t="n">
        <v>0</v>
      </c>
    </row>
    <row r="21" spans="1:5">
      <c r="A21" s="4" t="s">
        <v>48</v>
      </c>
      <c r="C21" s="5" t="n">
        <v>300000</v>
      </c>
    </row>
    <row r="22" spans="1:5">
      <c r="A22" s="4" t="s">
        <v>53</v>
      </c>
      <c r="C22" s="5" t="n">
        <v>6900000</v>
      </c>
    </row>
    <row r="23" spans="1:5">
      <c r="A23" s="4" t="s">
        <v>583</v>
      </c>
      <c r="C23" s="5" t="n">
        <v>7149000</v>
      </c>
      <c r="D23" s="6" t="n">
        <v>6552000</v>
      </c>
      <c r="E23" s="6" t="n">
        <v>6912000</v>
      </c>
    </row>
    <row r="24" spans="1:5">
      <c r="A24" s="4" t="s">
        <v>584</v>
      </c>
      <c r="C24" s="5" t="n">
        <v>300000</v>
      </c>
    </row>
    <row r="25" spans="1:5">
      <c r="A25" s="4" t="s">
        <v>585</v>
      </c>
      <c r="C25" s="5" t="n">
        <v>400000</v>
      </c>
    </row>
    <row r="26" spans="1:5">
      <c r="A26" s="4" t="s">
        <v>586</v>
      </c>
      <c r="C26" s="5" t="n">
        <v>300000</v>
      </c>
    </row>
    <row r="27" spans="1:5">
      <c r="A27" s="4" t="s">
        <v>587</v>
      </c>
      <c r="C27" s="5" t="n">
        <v>300000</v>
      </c>
    </row>
    <row r="28" spans="1:5">
      <c r="A28" s="4" t="s">
        <v>588</v>
      </c>
      <c r="C28" s="5" t="n">
        <v>500000</v>
      </c>
    </row>
    <row r="29" spans="1:5">
      <c r="A29" s="4" t="s">
        <v>589</v>
      </c>
      <c r="C29" s="6" t="n">
        <v>3400000</v>
      </c>
    </row>
    <row r="30" spans="1:5">
      <c r="A30" s="4" t="s">
        <v>590</v>
      </c>
    </row>
    <row r="31" spans="1:5">
      <c r="A31" s="3" t="s">
        <v>567</v>
      </c>
    </row>
    <row r="32" spans="1:5">
      <c r="A32" s="4" t="s">
        <v>580</v>
      </c>
      <c r="B32" s="6" t="n">
        <v>185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6</v>
      </c>
    </row>
    <row r="3" spans="1:4">
      <c r="A3" s="3" t="s">
        <v>592</v>
      </c>
    </row>
    <row r="4" spans="1:4">
      <c r="A4" s="4" t="s">
        <v>593</v>
      </c>
      <c r="B4" s="6" t="n">
        <v>101</v>
      </c>
      <c r="C4" s="6" t="n">
        <v>150</v>
      </c>
    </row>
    <row r="5" spans="1:4">
      <c r="A5" s="4" t="s">
        <v>581</v>
      </c>
    </row>
    <row r="6" spans="1:4">
      <c r="A6" s="3" t="s">
        <v>594</v>
      </c>
    </row>
    <row r="7" spans="1:4">
      <c r="A7" s="4" t="s">
        <v>595</v>
      </c>
      <c r="B7" s="5" t="n">
        <v>6552</v>
      </c>
      <c r="C7" s="5" t="n">
        <v>6912</v>
      </c>
    </row>
    <row r="8" spans="1:4">
      <c r="A8" s="4" t="s">
        <v>596</v>
      </c>
      <c r="B8" s="5" t="n">
        <v>637</v>
      </c>
      <c r="C8" s="5" t="n">
        <v>624</v>
      </c>
      <c r="D8" s="6" t="n">
        <v>560</v>
      </c>
    </row>
    <row r="9" spans="1:4">
      <c r="A9" s="4" t="s">
        <v>597</v>
      </c>
      <c r="B9" s="5" t="n">
        <v>19</v>
      </c>
      <c r="C9" s="5" t="n">
        <v>4</v>
      </c>
      <c r="D9" s="5" t="n">
        <v>48</v>
      </c>
    </row>
    <row r="10" spans="1:4">
      <c r="A10" s="4" t="s">
        <v>598</v>
      </c>
      <c r="B10" s="5" t="n">
        <v>-85</v>
      </c>
      <c r="C10" s="5" t="n">
        <v>-197</v>
      </c>
    </row>
    <row r="11" spans="1:4">
      <c r="A11" s="4" t="s">
        <v>599</v>
      </c>
      <c r="B11" s="5" t="n">
        <v>-57</v>
      </c>
      <c r="C11" s="5" t="n">
        <v>-213</v>
      </c>
    </row>
    <row r="12" spans="1:4">
      <c r="A12" s="4" t="s">
        <v>600</v>
      </c>
      <c r="B12" s="5" t="n">
        <v>83</v>
      </c>
      <c r="C12" s="5" t="n">
        <v>-578</v>
      </c>
    </row>
    <row r="13" spans="1:4">
      <c r="A13" s="4" t="s">
        <v>601</v>
      </c>
      <c r="B13" s="5" t="n">
        <v>7149</v>
      </c>
      <c r="C13" s="5" t="n">
        <v>6552</v>
      </c>
      <c r="D13" s="6" t="n">
        <v>6912</v>
      </c>
    </row>
    <row r="14" spans="1:4">
      <c r="A14" s="3" t="s">
        <v>448</v>
      </c>
    </row>
    <row r="15" spans="1:4">
      <c r="A15" s="4" t="s">
        <v>602</v>
      </c>
      <c r="B15" s="5" t="n">
        <v>264</v>
      </c>
      <c r="C15" s="5" t="n">
        <v>117</v>
      </c>
    </row>
    <row r="16" spans="1:4">
      <c r="A16" s="3" t="s">
        <v>603</v>
      </c>
    </row>
    <row r="17" spans="1:4">
      <c r="A17" s="4" t="s">
        <v>602</v>
      </c>
      <c r="B17" s="5" t="n">
        <v>6885</v>
      </c>
      <c r="C17" s="5" t="n">
        <v>6435</v>
      </c>
    </row>
    <row r="18" spans="1:4">
      <c r="A18" s="3" t="s">
        <v>592</v>
      </c>
    </row>
    <row r="19" spans="1:4">
      <c r="A19" s="4" t="s">
        <v>593</v>
      </c>
      <c r="B19" s="6" t="n">
        <v>101</v>
      </c>
      <c r="C19" s="6" t="n">
        <v>1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2</v>
      </c>
      <c r="D2" s="2" t="s">
        <v>76</v>
      </c>
    </row>
    <row r="3" spans="1:4">
      <c r="A3" s="3" t="s">
        <v>567</v>
      </c>
    </row>
    <row r="4" spans="1:4">
      <c r="A4" s="4" t="s">
        <v>596</v>
      </c>
      <c r="B4" s="6" t="n">
        <v>637</v>
      </c>
      <c r="C4" s="6" t="n">
        <v>624</v>
      </c>
      <c r="D4" s="6" t="n">
        <v>560</v>
      </c>
    </row>
    <row r="5" spans="1:4">
      <c r="A5" s="4" t="s">
        <v>597</v>
      </c>
      <c r="B5" s="5" t="n">
        <v>19</v>
      </c>
      <c r="C5" s="5" t="n">
        <v>4</v>
      </c>
      <c r="D5" s="5" t="n">
        <v>48</v>
      </c>
    </row>
    <row r="6" spans="1:4">
      <c r="A6" s="4" t="s">
        <v>605</v>
      </c>
      <c r="B6" s="6" t="n">
        <v>656</v>
      </c>
      <c r="C6" s="6" t="n">
        <v>628</v>
      </c>
      <c r="D6" s="6" t="n">
        <v>6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06</v>
      </c>
      <c r="B1" s="2" t="s">
        <v>1</v>
      </c>
    </row>
    <row r="2" spans="1:3">
      <c r="B2" s="2" t="s">
        <v>2</v>
      </c>
      <c r="C2" s="2" t="s">
        <v>32</v>
      </c>
    </row>
    <row r="3" spans="1:3">
      <c r="A3" s="3" t="s">
        <v>567</v>
      </c>
    </row>
    <row r="4" spans="1:3">
      <c r="A4" s="4" t="s">
        <v>607</v>
      </c>
      <c r="B4" s="4" t="s">
        <v>608</v>
      </c>
      <c r="C4" s="4" t="s">
        <v>609</v>
      </c>
    </row>
    <row r="5" spans="1:3">
      <c r="A5" s="4" t="s">
        <v>610</v>
      </c>
      <c r="B5" s="4" t="s">
        <v>611</v>
      </c>
      <c r="C5" s="4" t="s">
        <v>611</v>
      </c>
    </row>
    <row r="6" spans="1:3">
      <c r="A6" s="4" t="s">
        <v>612</v>
      </c>
      <c r="B6" s="4" t="s">
        <v>613</v>
      </c>
      <c r="C6" s="4" t="s">
        <v>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76</v>
      </c>
    </row>
    <row r="3" spans="1:4">
      <c r="A3" s="3" t="s">
        <v>104</v>
      </c>
    </row>
    <row r="4" spans="1:4">
      <c r="A4" s="4" t="s">
        <v>96</v>
      </c>
      <c r="B4" s="6" t="n">
        <v>62453</v>
      </c>
      <c r="C4" s="6" t="n">
        <v>127859</v>
      </c>
      <c r="D4" s="6" t="n">
        <v>8580</v>
      </c>
    </row>
    <row r="5" spans="1:4">
      <c r="A5" s="3" t="s">
        <v>105</v>
      </c>
    </row>
    <row r="6" spans="1:4">
      <c r="A6" s="4" t="s">
        <v>106</v>
      </c>
      <c r="B6" s="5" t="n">
        <v>4</v>
      </c>
      <c r="C6" s="5" t="n">
        <v>-8</v>
      </c>
      <c r="D6" s="5" t="n">
        <v>0</v>
      </c>
    </row>
    <row r="7" spans="1:4">
      <c r="A7" s="4" t="s">
        <v>107</v>
      </c>
      <c r="B7" s="5" t="n">
        <v>1495</v>
      </c>
      <c r="C7" s="5" t="n">
        <v>947</v>
      </c>
      <c r="D7" s="5" t="n">
        <v>-1167</v>
      </c>
    </row>
    <row r="8" spans="1:4">
      <c r="A8" s="4" t="s">
        <v>108</v>
      </c>
      <c r="B8" s="5" t="n">
        <v>49</v>
      </c>
      <c r="C8" s="5" t="n">
        <v>213</v>
      </c>
      <c r="D8" s="5" t="n">
        <v>-538</v>
      </c>
    </row>
    <row r="9" spans="1:4">
      <c r="A9" s="4" t="s">
        <v>109</v>
      </c>
      <c r="B9" s="5" t="n">
        <v>26</v>
      </c>
      <c r="C9" s="5" t="n">
        <v>0</v>
      </c>
      <c r="D9" s="5" t="n">
        <v>0</v>
      </c>
    </row>
    <row r="10" spans="1:4">
      <c r="A10" s="4" t="s">
        <v>110</v>
      </c>
      <c r="B10" s="6" t="n">
        <v>64027</v>
      </c>
      <c r="C10" s="6" t="n">
        <v>129011</v>
      </c>
      <c r="D10" s="6" t="n">
        <v>68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76</v>
      </c>
    </row>
    <row r="3" spans="1:4">
      <c r="A3" s="3" t="s">
        <v>616</v>
      </c>
    </row>
    <row r="4" spans="1:4">
      <c r="A4" s="4" t="s">
        <v>617</v>
      </c>
      <c r="B4" s="6" t="n">
        <v>4124</v>
      </c>
      <c r="C4" s="6" t="n">
        <v>3827</v>
      </c>
      <c r="D4" s="6" t="n">
        <v>2932</v>
      </c>
    </row>
    <row r="5" spans="1:4">
      <c r="A5" s="4" t="s">
        <v>618</v>
      </c>
      <c r="B5" s="5" t="n">
        <v>414</v>
      </c>
      <c r="C5" s="5" t="n">
        <v>2225</v>
      </c>
      <c r="D5" s="5" t="n">
        <v>2477</v>
      </c>
    </row>
    <row r="6" spans="1:4">
      <c r="A6" s="4" t="s">
        <v>619</v>
      </c>
      <c r="B6" s="5" t="n">
        <v>-714</v>
      </c>
      <c r="C6" s="5" t="n">
        <v>-1878</v>
      </c>
      <c r="D6" s="5" t="n">
        <v>-1520</v>
      </c>
    </row>
    <row r="7" spans="1:4">
      <c r="A7" s="4" t="s">
        <v>620</v>
      </c>
      <c r="B7" s="5" t="n">
        <v>55</v>
      </c>
      <c r="C7" s="5" t="n">
        <v>-50</v>
      </c>
      <c r="D7" s="5" t="n">
        <v>-62</v>
      </c>
    </row>
    <row r="8" spans="1:4">
      <c r="A8" s="4" t="s">
        <v>621</v>
      </c>
      <c r="B8" s="6" t="n">
        <v>3879</v>
      </c>
      <c r="C8" s="6" t="n">
        <v>4124</v>
      </c>
      <c r="D8" s="6" t="n">
        <v>38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2</v>
      </c>
    </row>
    <row r="2" spans="1:3">
      <c r="A2" s="3" t="s">
        <v>623</v>
      </c>
    </row>
    <row r="3" spans="1:3">
      <c r="A3" s="5" t="n">
        <v>2019</v>
      </c>
      <c r="B3" s="6" t="n">
        <v>2444</v>
      </c>
    </row>
    <row r="4" spans="1:3">
      <c r="A4" s="5" t="n">
        <v>2020</v>
      </c>
      <c r="B4" s="5" t="n">
        <v>613</v>
      </c>
    </row>
    <row r="5" spans="1:3">
      <c r="A5" s="5" t="n">
        <v>2021</v>
      </c>
      <c r="B5" s="5" t="n">
        <v>265</v>
      </c>
    </row>
    <row r="6" spans="1:3">
      <c r="A6" s="5" t="n">
        <v>2022</v>
      </c>
      <c r="B6" s="5" t="n">
        <v>0</v>
      </c>
    </row>
    <row r="7" spans="1:3">
      <c r="A7" s="4" t="s">
        <v>624</v>
      </c>
      <c r="B7" s="5" t="n">
        <v>0</v>
      </c>
    </row>
    <row r="8" spans="1:3">
      <c r="A8" s="4" t="s">
        <v>625</v>
      </c>
      <c r="B8" s="5" t="n">
        <v>3322</v>
      </c>
    </row>
    <row r="9" spans="1:3">
      <c r="A9" s="4" t="s">
        <v>626</v>
      </c>
      <c r="B9" s="5" t="n">
        <v>-79</v>
      </c>
    </row>
    <row r="10" spans="1:3">
      <c r="A10" s="4" t="s">
        <v>627</v>
      </c>
      <c r="B10" s="5" t="n">
        <v>3243</v>
      </c>
    </row>
    <row r="11" spans="1:3">
      <c r="A11" s="4" t="s">
        <v>628</v>
      </c>
      <c r="B11" s="5" t="n">
        <v>-2386</v>
      </c>
      <c r="C11" s="6" t="n">
        <v>-2368</v>
      </c>
    </row>
    <row r="12" spans="1:3">
      <c r="A12" s="4" t="s">
        <v>629</v>
      </c>
      <c r="B12" s="6" t="n">
        <v>857</v>
      </c>
      <c r="C12" s="6" t="n">
        <v>1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509</v>
      </c>
    </row>
    <row r="2" spans="1:2">
      <c r="A2" s="3" t="s">
        <v>631</v>
      </c>
    </row>
    <row r="3" spans="1:2">
      <c r="A3" s="5" t="n">
        <v>2019</v>
      </c>
      <c r="B3" s="6" t="n">
        <v>9071</v>
      </c>
    </row>
    <row r="4" spans="1:2">
      <c r="A4" s="5" t="n">
        <v>2020</v>
      </c>
      <c r="B4" s="5" t="n">
        <v>9787</v>
      </c>
    </row>
    <row r="5" spans="1:2">
      <c r="A5" s="5" t="n">
        <v>2021</v>
      </c>
      <c r="B5" s="5" t="n">
        <v>9981</v>
      </c>
    </row>
    <row r="6" spans="1:2">
      <c r="A6" s="5" t="n">
        <v>2022</v>
      </c>
      <c r="B6" s="5" t="n">
        <v>10290</v>
      </c>
    </row>
    <row r="7" spans="1:2">
      <c r="A7" s="5" t="n">
        <v>2023</v>
      </c>
      <c r="B7" s="5" t="n">
        <v>10159</v>
      </c>
    </row>
    <row r="8" spans="1:2">
      <c r="A8" s="4" t="s">
        <v>624</v>
      </c>
      <c r="B8" s="5" t="n">
        <v>37734</v>
      </c>
    </row>
    <row r="9" spans="1:2">
      <c r="A9" s="4" t="s">
        <v>150</v>
      </c>
      <c r="B9" s="5" t="n">
        <v>87022</v>
      </c>
    </row>
    <row r="10" spans="1:2">
      <c r="A10" s="3" t="s">
        <v>632</v>
      </c>
    </row>
    <row r="11" spans="1:2">
      <c r="A11" s="5" t="n">
        <v>2019</v>
      </c>
      <c r="B11" s="5" t="n">
        <v>-248</v>
      </c>
    </row>
    <row r="12" spans="1:2">
      <c r="A12" s="5" t="n">
        <v>2020</v>
      </c>
      <c r="B12" s="5" t="n">
        <v>-133</v>
      </c>
    </row>
    <row r="13" spans="1:2">
      <c r="A13" s="5" t="n">
        <v>2021</v>
      </c>
      <c r="B13" s="5" t="n">
        <v>-10</v>
      </c>
    </row>
    <row r="14" spans="1:2">
      <c r="A14" s="5" t="n">
        <v>2022</v>
      </c>
      <c r="B14" s="5" t="n">
        <v>0</v>
      </c>
    </row>
    <row r="15" spans="1:2">
      <c r="A15" s="5" t="n">
        <v>2023</v>
      </c>
      <c r="B15" s="5" t="n">
        <v>0</v>
      </c>
    </row>
    <row r="16" spans="1:2">
      <c r="A16" s="4" t="s">
        <v>624</v>
      </c>
      <c r="B16" s="5" t="n">
        <v>0</v>
      </c>
    </row>
    <row r="17" spans="1:2">
      <c r="A17" s="4" t="s">
        <v>150</v>
      </c>
      <c r="B17" s="6" t="n">
        <v>-3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633</v>
      </c>
      <c r="B1" s="2" t="s">
        <v>634</v>
      </c>
      <c r="C1" s="2" t="s">
        <v>635</v>
      </c>
      <c r="D1" s="2" t="s">
        <v>636</v>
      </c>
      <c r="E1" s="2" t="s">
        <v>637</v>
      </c>
      <c r="F1" s="2" t="s">
        <v>509</v>
      </c>
      <c r="G1" s="2" t="s">
        <v>510</v>
      </c>
      <c r="H1" s="2" t="s">
        <v>336</v>
      </c>
      <c r="I1" s="2" t="s">
        <v>638</v>
      </c>
      <c r="J1" s="2" t="s">
        <v>639</v>
      </c>
      <c r="K1" s="2" t="s">
        <v>340</v>
      </c>
    </row>
    <row r="2" spans="1:11">
      <c r="A2" s="3" t="s">
        <v>640</v>
      </c>
    </row>
    <row r="3" spans="1:11">
      <c r="A3" s="4" t="s">
        <v>641</v>
      </c>
      <c r="E3" s="4" t="s">
        <v>642</v>
      </c>
    </row>
    <row r="4" spans="1:11">
      <c r="A4" s="4" t="s">
        <v>643</v>
      </c>
      <c r="E4" s="5" t="n">
        <v>20</v>
      </c>
    </row>
    <row r="5" spans="1:11">
      <c r="A5" s="4" t="s">
        <v>644</v>
      </c>
      <c r="E5" s="4" t="s">
        <v>645</v>
      </c>
    </row>
    <row r="6" spans="1:11">
      <c r="A6" s="4" t="s">
        <v>646</v>
      </c>
      <c r="F6" s="11" t="n">
        <v>2033</v>
      </c>
    </row>
    <row r="7" spans="1:11">
      <c r="A7" s="4" t="s">
        <v>647</v>
      </c>
      <c r="F7" s="6" t="n">
        <v>8900</v>
      </c>
      <c r="G7" s="6" t="n">
        <v>8800</v>
      </c>
      <c r="H7" s="6" t="n">
        <v>7800</v>
      </c>
    </row>
    <row r="8" spans="1:11">
      <c r="A8" s="4" t="s">
        <v>648</v>
      </c>
      <c r="F8" s="5" t="n">
        <v>700</v>
      </c>
      <c r="G8" s="5" t="n">
        <v>700</v>
      </c>
    </row>
    <row r="9" spans="1:11">
      <c r="A9" s="4" t="s">
        <v>649</v>
      </c>
      <c r="F9" s="5" t="n">
        <v>3084</v>
      </c>
      <c r="G9" s="5" t="n">
        <v>3515</v>
      </c>
      <c r="H9" s="6" t="n">
        <v>3779</v>
      </c>
      <c r="K9" s="6" t="n">
        <v>4058</v>
      </c>
    </row>
    <row r="10" spans="1:11">
      <c r="A10" s="4" t="s">
        <v>650</v>
      </c>
      <c r="F10" s="5" t="n">
        <v>1100</v>
      </c>
    </row>
    <row r="11" spans="1:11">
      <c r="A11" s="4" t="s">
        <v>651</v>
      </c>
      <c r="F11" s="6" t="n">
        <v>6321</v>
      </c>
      <c r="G11" s="6" t="n">
        <v>4009</v>
      </c>
    </row>
    <row r="12" spans="1:11">
      <c r="A12" s="4" t="s">
        <v>652</v>
      </c>
      <c r="B12" s="5" t="n">
        <v>7</v>
      </c>
    </row>
    <row r="13" spans="1:11">
      <c r="A13" s="4" t="s">
        <v>653</v>
      </c>
      <c r="C13" s="4" t="s">
        <v>654</v>
      </c>
      <c r="D13" s="4" t="s">
        <v>654</v>
      </c>
    </row>
    <row r="14" spans="1:11">
      <c r="A14" s="4" t="s">
        <v>655</v>
      </c>
      <c r="C14" s="6" t="n">
        <v>24000</v>
      </c>
      <c r="D14" s="12" t="n">
        <v>13750</v>
      </c>
    </row>
    <row r="15" spans="1:11">
      <c r="A15" s="4" t="s">
        <v>656</v>
      </c>
      <c r="C15" s="4" t="s">
        <v>657</v>
      </c>
      <c r="D15" s="4" t="s">
        <v>657</v>
      </c>
      <c r="F15" s="4" t="s">
        <v>657</v>
      </c>
    </row>
    <row r="16" spans="1:11">
      <c r="A16" s="4" t="s">
        <v>658</v>
      </c>
      <c r="C16" s="4" t="s">
        <v>642</v>
      </c>
      <c r="D16" s="4" t="s">
        <v>642</v>
      </c>
    </row>
    <row r="17" spans="1:11">
      <c r="A17" s="4" t="s">
        <v>659</v>
      </c>
      <c r="C17" s="4" t="s">
        <v>374</v>
      </c>
      <c r="D17" s="4" t="s">
        <v>374</v>
      </c>
    </row>
    <row r="18" spans="1:11">
      <c r="A18" s="4" t="s">
        <v>660</v>
      </c>
      <c r="F18" s="4" t="s">
        <v>367</v>
      </c>
    </row>
    <row r="19" spans="1:11">
      <c r="A19" s="4" t="s">
        <v>661</v>
      </c>
      <c r="F19" s="6" t="n">
        <v>1900</v>
      </c>
      <c r="I19" s="12" t="n">
        <v>1400</v>
      </c>
    </row>
    <row r="20" spans="1:11">
      <c r="A20" s="4" t="s">
        <v>662</v>
      </c>
      <c r="F20" s="4" t="s">
        <v>642</v>
      </c>
    </row>
    <row r="21" spans="1:11">
      <c r="A21" s="4" t="s">
        <v>663</v>
      </c>
      <c r="F21" s="6" t="n">
        <v>2100</v>
      </c>
      <c r="I21" s="12" t="n">
        <v>1600</v>
      </c>
    </row>
    <row r="22" spans="1:11">
      <c r="A22" s="4" t="s">
        <v>664</v>
      </c>
      <c r="F22" s="6" t="n">
        <v>20400</v>
      </c>
    </row>
    <row r="23" spans="1:11">
      <c r="A23" s="4" t="s">
        <v>665</v>
      </c>
      <c r="F23" s="4" t="s">
        <v>657</v>
      </c>
    </row>
    <row r="24" spans="1:11">
      <c r="A24" s="4" t="s">
        <v>666</v>
      </c>
      <c r="F24" s="6" t="n">
        <v>6000</v>
      </c>
    </row>
    <row r="25" spans="1:11">
      <c r="A25" s="4" t="s">
        <v>667</v>
      </c>
    </row>
    <row r="26" spans="1:11">
      <c r="A26" s="3" t="s">
        <v>640</v>
      </c>
    </row>
    <row r="27" spans="1:11">
      <c r="A27" s="4" t="s">
        <v>668</v>
      </c>
      <c r="F27" s="6" t="n">
        <v>78800</v>
      </c>
    </row>
    <row r="28" spans="1:11">
      <c r="A28" s="4" t="s">
        <v>669</v>
      </c>
      <c r="F28" s="4" t="s">
        <v>376</v>
      </c>
    </row>
    <row r="29" spans="1:11">
      <c r="A29" s="4" t="s">
        <v>365</v>
      </c>
    </row>
    <row r="30" spans="1:11">
      <c r="A30" s="3" t="s">
        <v>640</v>
      </c>
    </row>
    <row r="31" spans="1:11">
      <c r="A31" s="4" t="s">
        <v>670</v>
      </c>
      <c r="F31" s="4" t="s">
        <v>369</v>
      </c>
    </row>
    <row r="32" spans="1:11">
      <c r="A32" s="4" t="s">
        <v>641</v>
      </c>
      <c r="F32" s="4" t="s">
        <v>376</v>
      </c>
    </row>
    <row r="33" spans="1:11">
      <c r="A33" s="4" t="s">
        <v>377</v>
      </c>
    </row>
    <row r="34" spans="1:11">
      <c r="A34" s="3" t="s">
        <v>640</v>
      </c>
    </row>
    <row r="35" spans="1:11">
      <c r="A35" s="4" t="s">
        <v>670</v>
      </c>
      <c r="F35" s="4" t="s">
        <v>378</v>
      </c>
    </row>
    <row r="36" spans="1:11">
      <c r="A36" s="4" t="s">
        <v>641</v>
      </c>
      <c r="F36" s="4" t="s">
        <v>642</v>
      </c>
    </row>
    <row r="37" spans="1:11">
      <c r="A37" s="4" t="s">
        <v>671</v>
      </c>
    </row>
    <row r="38" spans="1:11">
      <c r="A38" s="3" t="s">
        <v>640</v>
      </c>
    </row>
    <row r="39" spans="1:11">
      <c r="A39" s="4" t="s">
        <v>672</v>
      </c>
      <c r="J39" s="6" t="n">
        <v>2500</v>
      </c>
    </row>
    <row r="40" spans="1:11">
      <c r="A40" s="4" t="s">
        <v>673</v>
      </c>
    </row>
    <row r="41" spans="1:11">
      <c r="A41" s="3" t="s">
        <v>640</v>
      </c>
    </row>
    <row r="42" spans="1:11">
      <c r="A42" s="4" t="s">
        <v>672</v>
      </c>
      <c r="F42" s="6" t="n">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4</v>
      </c>
      <c r="B1" s="2" t="s">
        <v>675</v>
      </c>
      <c r="C1" s="2" t="s">
        <v>676</v>
      </c>
      <c r="D1" s="2" t="s">
        <v>677</v>
      </c>
      <c r="E1" s="2" t="s">
        <v>2</v>
      </c>
      <c r="F1" s="2" t="s">
        <v>32</v>
      </c>
      <c r="G1" s="2" t="s">
        <v>76</v>
      </c>
      <c r="H1" s="2" t="s">
        <v>678</v>
      </c>
    </row>
    <row r="2" spans="1:8">
      <c r="A2" s="3" t="s">
        <v>679</v>
      </c>
    </row>
    <row r="3" spans="1:8">
      <c r="A3" s="4" t="s">
        <v>72</v>
      </c>
      <c r="E3" s="5" t="n">
        <v>275000000</v>
      </c>
      <c r="F3" s="5" t="n">
        <v>275000000</v>
      </c>
    </row>
    <row r="4" spans="1:8">
      <c r="A4" s="4" t="s">
        <v>71</v>
      </c>
      <c r="C4" s="7" t="n">
        <v>0.01</v>
      </c>
      <c r="E4" s="7" t="n">
        <v>0.01</v>
      </c>
      <c r="F4" s="7" t="n">
        <v>0.01</v>
      </c>
    </row>
    <row r="5" spans="1:8">
      <c r="A5" s="4" t="s">
        <v>680</v>
      </c>
      <c r="C5" s="7" t="n">
        <v>8.35</v>
      </c>
    </row>
    <row r="6" spans="1:8">
      <c r="A6" s="4" t="s">
        <v>133</v>
      </c>
      <c r="B6" s="6" t="n">
        <v>135200</v>
      </c>
      <c r="E6" s="6" t="n">
        <v>0</v>
      </c>
      <c r="F6" s="6" t="n">
        <v>135153</v>
      </c>
      <c r="G6" s="6" t="n">
        <v>0</v>
      </c>
    </row>
    <row r="7" spans="1:8">
      <c r="A7" s="4" t="s">
        <v>68</v>
      </c>
      <c r="E7" s="5" t="n">
        <v>1000000</v>
      </c>
      <c r="F7" s="5" t="n">
        <v>1000000</v>
      </c>
    </row>
    <row r="8" spans="1:8">
      <c r="A8" s="4" t="s">
        <v>151</v>
      </c>
    </row>
    <row r="9" spans="1:8">
      <c r="A9" s="3" t="s">
        <v>679</v>
      </c>
    </row>
    <row r="10" spans="1:8">
      <c r="A10" s="4" t="s">
        <v>167</v>
      </c>
      <c r="C10" s="5" t="n">
        <v>15000000</v>
      </c>
      <c r="F10" s="5" t="n">
        <v>17250000</v>
      </c>
    </row>
    <row r="11" spans="1:8">
      <c r="A11" s="4" t="s">
        <v>681</v>
      </c>
      <c r="D11" s="5" t="n">
        <v>34659972</v>
      </c>
    </row>
    <row r="12" spans="1:8">
      <c r="A12" s="4" t="s">
        <v>682</v>
      </c>
    </row>
    <row r="13" spans="1:8">
      <c r="A13" s="3" t="s">
        <v>679</v>
      </c>
    </row>
    <row r="14" spans="1:8">
      <c r="A14" s="4" t="s">
        <v>167</v>
      </c>
      <c r="C14" s="5" t="n">
        <v>2250000</v>
      </c>
    </row>
    <row r="15" spans="1:8">
      <c r="A15" s="4" t="s">
        <v>513</v>
      </c>
    </row>
    <row r="16" spans="1:8">
      <c r="A16" s="3" t="s">
        <v>679</v>
      </c>
    </row>
    <row r="17" spans="1:8">
      <c r="A17" s="4" t="s">
        <v>515</v>
      </c>
      <c r="D17" s="4" t="s">
        <v>516</v>
      </c>
      <c r="H17" s="4" t="s">
        <v>5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197</v>
      </c>
    </row>
    <row r="3" spans="1:3">
      <c r="A3" s="4" t="s">
        <v>107</v>
      </c>
      <c r="B3" s="6" t="n">
        <v>42626</v>
      </c>
      <c r="C3" s="6" t="n">
        <v>41131</v>
      </c>
    </row>
    <row r="4" spans="1:3">
      <c r="A4" s="4" t="s">
        <v>684</v>
      </c>
      <c r="B4" s="5" t="n">
        <v>-4</v>
      </c>
      <c r="C4" s="5" t="n">
        <v>-8</v>
      </c>
    </row>
    <row r="5" spans="1:3">
      <c r="A5" s="4" t="s">
        <v>685</v>
      </c>
      <c r="B5" s="5" t="n">
        <v>-101</v>
      </c>
      <c r="C5" s="5" t="n">
        <v>-150</v>
      </c>
    </row>
    <row r="6" spans="1:3">
      <c r="A6" s="4" t="s">
        <v>686</v>
      </c>
      <c r="B6" s="5" t="n">
        <v>26</v>
      </c>
      <c r="C6" s="5" t="n">
        <v>0</v>
      </c>
    </row>
    <row r="7" spans="1:3">
      <c r="A7" s="4" t="s">
        <v>687</v>
      </c>
      <c r="B7" s="6" t="n">
        <v>42547</v>
      </c>
      <c r="C7" s="6" t="n">
        <v>409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34"/>
    <col customWidth="1" max="6" min="6" width="27"/>
    <col customWidth="1" max="7" min="7" width="27"/>
    <col customWidth="1" max="8" min="8" width="20"/>
    <col customWidth="1" max="9" min="9" width="34"/>
    <col customWidth="1" max="10" min="10" width="27"/>
    <col customWidth="1" max="11" min="11" width="20"/>
    <col customWidth="1" max="12" min="12" width="24"/>
    <col customWidth="1" max="13" min="13" width="20"/>
    <col customWidth="1" max="14" min="14" width="20"/>
    <col customWidth="1" max="15" min="15" width="20"/>
  </cols>
  <sheetData>
    <row r="1" spans="1:15">
      <c r="A1" s="1" t="s">
        <v>688</v>
      </c>
      <c r="B1" s="2" t="s">
        <v>689</v>
      </c>
      <c r="C1" s="2" t="s">
        <v>690</v>
      </c>
      <c r="D1" s="2" t="s">
        <v>691</v>
      </c>
      <c r="E1" s="2" t="s">
        <v>692</v>
      </c>
      <c r="F1" s="2" t="s">
        <v>508</v>
      </c>
      <c r="G1" s="2" t="s">
        <v>693</v>
      </c>
      <c r="H1" s="2" t="s">
        <v>694</v>
      </c>
      <c r="I1" s="2" t="s">
        <v>695</v>
      </c>
      <c r="J1" s="2" t="s">
        <v>696</v>
      </c>
      <c r="K1" s="2" t="s">
        <v>697</v>
      </c>
      <c r="L1" s="2" t="s">
        <v>698</v>
      </c>
      <c r="M1" s="2" t="s">
        <v>699</v>
      </c>
      <c r="N1" s="2" t="s">
        <v>700</v>
      </c>
      <c r="O1" s="2" t="s">
        <v>701</v>
      </c>
    </row>
    <row r="2" spans="1:15">
      <c r="A2" s="3" t="s">
        <v>702</v>
      </c>
    </row>
    <row r="3" spans="1:15">
      <c r="A3" s="4" t="s">
        <v>703</v>
      </c>
      <c r="K3" s="5" t="n">
        <v>16456000</v>
      </c>
      <c r="M3" s="5" t="n">
        <v>13581000</v>
      </c>
      <c r="N3" s="5" t="n">
        <v>12824000</v>
      </c>
      <c r="O3" s="5" t="n">
        <v>8921000</v>
      </c>
    </row>
    <row r="4" spans="1:15">
      <c r="A4" s="4" t="s">
        <v>704</v>
      </c>
      <c r="L4" s="7" t="n">
        <v>8.93</v>
      </c>
    </row>
    <row r="5" spans="1:15">
      <c r="A5" s="4" t="s">
        <v>705</v>
      </c>
      <c r="K5" s="5" t="n">
        <v>1054000</v>
      </c>
    </row>
    <row r="6" spans="1:15">
      <c r="A6" s="4" t="s">
        <v>151</v>
      </c>
    </row>
    <row r="7" spans="1:15">
      <c r="A7" s="3" t="s">
        <v>702</v>
      </c>
    </row>
    <row r="8" spans="1:15">
      <c r="A8" s="4" t="s">
        <v>705</v>
      </c>
      <c r="K8" s="5" t="n">
        <v>600000</v>
      </c>
    </row>
    <row r="9" spans="1:15">
      <c r="A9" s="4" t="s">
        <v>706</v>
      </c>
    </row>
    <row r="10" spans="1:15">
      <c r="A10" s="3" t="s">
        <v>702</v>
      </c>
    </row>
    <row r="11" spans="1:15">
      <c r="A11" s="4" t="s">
        <v>373</v>
      </c>
      <c r="F11" s="4" t="s">
        <v>381</v>
      </c>
      <c r="H11" s="4" t="s">
        <v>367</v>
      </c>
    </row>
    <row r="12" spans="1:15">
      <c r="A12" s="4" t="s">
        <v>707</v>
      </c>
    </row>
    <row r="13" spans="1:15">
      <c r="A13" s="3" t="s">
        <v>702</v>
      </c>
    </row>
    <row r="14" spans="1:15">
      <c r="A14" s="4" t="s">
        <v>373</v>
      </c>
      <c r="K14" s="4" t="s">
        <v>376</v>
      </c>
    </row>
    <row r="15" spans="1:15">
      <c r="A15" s="4" t="s">
        <v>708</v>
      </c>
    </row>
    <row r="16" spans="1:15">
      <c r="A16" s="3" t="s">
        <v>702</v>
      </c>
    </row>
    <row r="17" spans="1:15">
      <c r="A17" s="4" t="s">
        <v>373</v>
      </c>
      <c r="K17" s="4" t="s">
        <v>381</v>
      </c>
    </row>
    <row r="18" spans="1:15">
      <c r="A18" s="4" t="s">
        <v>709</v>
      </c>
    </row>
    <row r="19" spans="1:15">
      <c r="A19" s="3" t="s">
        <v>702</v>
      </c>
    </row>
    <row r="20" spans="1:15">
      <c r="A20" s="4" t="s">
        <v>710</v>
      </c>
      <c r="D20" s="10" t="n">
        <v>1.4</v>
      </c>
    </row>
    <row r="21" spans="1:15">
      <c r="A21" s="4" t="s">
        <v>711</v>
      </c>
      <c r="B21" s="5" t="n">
        <v>8000000</v>
      </c>
      <c r="D21" s="5" t="n">
        <v>6000000</v>
      </c>
    </row>
    <row r="22" spans="1:15">
      <c r="A22" s="4" t="s">
        <v>712</v>
      </c>
    </row>
    <row r="23" spans="1:15">
      <c r="A23" s="3" t="s">
        <v>702</v>
      </c>
    </row>
    <row r="24" spans="1:15">
      <c r="A24" s="4" t="s">
        <v>373</v>
      </c>
      <c r="K24" s="4" t="s">
        <v>374</v>
      </c>
    </row>
    <row r="25" spans="1:15">
      <c r="A25" s="4" t="s">
        <v>713</v>
      </c>
      <c r="E25" s="5" t="n">
        <v>1100000</v>
      </c>
      <c r="F25" s="5" t="n">
        <v>800000</v>
      </c>
      <c r="G25" s="5" t="n">
        <v>900000</v>
      </c>
      <c r="I25" s="5" t="n">
        <v>500000</v>
      </c>
      <c r="J25" s="5" t="n">
        <v>200000</v>
      </c>
    </row>
    <row r="26" spans="1:15">
      <c r="A26" s="4" t="s">
        <v>714</v>
      </c>
      <c r="E26" s="6" t="n">
        <v>9500000</v>
      </c>
      <c r="F26" s="6" t="n">
        <v>4800000</v>
      </c>
      <c r="G26" s="6" t="n">
        <v>2500000</v>
      </c>
      <c r="I26" s="6" t="n">
        <v>900000</v>
      </c>
      <c r="J26" s="6" t="n">
        <v>500000</v>
      </c>
    </row>
    <row r="27" spans="1:15">
      <c r="A27" s="4" t="s">
        <v>715</v>
      </c>
      <c r="E27" s="5" t="n">
        <v>4</v>
      </c>
    </row>
    <row r="28" spans="1:15">
      <c r="A28" s="4" t="s">
        <v>716</v>
      </c>
      <c r="F28" s="6" t="n">
        <v>25000000</v>
      </c>
    </row>
    <row r="29" spans="1:15">
      <c r="A29" s="4" t="s">
        <v>717</v>
      </c>
    </row>
    <row r="30" spans="1:15">
      <c r="A30" s="3" t="s">
        <v>702</v>
      </c>
    </row>
    <row r="31" spans="1:15">
      <c r="A31" s="4" t="s">
        <v>713</v>
      </c>
      <c r="E31" s="5" t="n">
        <v>600000</v>
      </c>
      <c r="F31" s="5" t="n">
        <v>800000</v>
      </c>
      <c r="H31" s="5" t="n">
        <v>900000</v>
      </c>
    </row>
    <row r="32" spans="1:15">
      <c r="A32" s="4" t="s">
        <v>718</v>
      </c>
    </row>
    <row r="33" spans="1:15">
      <c r="A33" s="3" t="s">
        <v>702</v>
      </c>
    </row>
    <row r="34" spans="1:15">
      <c r="A34" s="4" t="s">
        <v>713</v>
      </c>
      <c r="E34" s="5" t="n">
        <v>1600000</v>
      </c>
      <c r="F34" s="5" t="n">
        <v>2000000</v>
      </c>
      <c r="H34" s="5" t="n">
        <v>1500000</v>
      </c>
    </row>
    <row r="35" spans="1:15">
      <c r="A35" s="4" t="s">
        <v>719</v>
      </c>
    </row>
    <row r="36" spans="1:15">
      <c r="A36" s="3" t="s">
        <v>702</v>
      </c>
    </row>
    <row r="37" spans="1:15">
      <c r="A37" s="4" t="s">
        <v>720</v>
      </c>
      <c r="E37" s="6" t="n">
        <v>700000000</v>
      </c>
    </row>
    <row r="38" spans="1:15">
      <c r="A38" s="4" t="s">
        <v>721</v>
      </c>
      <c r="E38" s="4" t="s">
        <v>722</v>
      </c>
    </row>
    <row r="39" spans="1:15">
      <c r="A39" s="4" t="s">
        <v>723</v>
      </c>
    </row>
    <row r="40" spans="1:15">
      <c r="A40" s="3" t="s">
        <v>702</v>
      </c>
    </row>
    <row r="41" spans="1:15">
      <c r="A41" s="4" t="s">
        <v>716</v>
      </c>
      <c r="E41" s="6" t="n">
        <v>100000000</v>
      </c>
    </row>
    <row r="42" spans="1:15">
      <c r="A42" s="4" t="s">
        <v>721</v>
      </c>
      <c r="E42" s="4" t="s">
        <v>722</v>
      </c>
    </row>
    <row r="43" spans="1:15">
      <c r="A43" s="4" t="s">
        <v>724</v>
      </c>
    </row>
    <row r="44" spans="1:15">
      <c r="A44" s="3" t="s">
        <v>702</v>
      </c>
    </row>
    <row r="45" spans="1:15">
      <c r="A45" s="4" t="s">
        <v>720</v>
      </c>
      <c r="E45" s="6" t="n">
        <v>800000000</v>
      </c>
    </row>
    <row r="46" spans="1:15">
      <c r="A46" s="4" t="s">
        <v>716</v>
      </c>
      <c r="E46" s="6" t="n">
        <v>100000000</v>
      </c>
    </row>
    <row r="47" spans="1:15">
      <c r="A47" s="4" t="s">
        <v>721</v>
      </c>
      <c r="E47" s="4" t="s">
        <v>722</v>
      </c>
    </row>
    <row r="48" spans="1:15">
      <c r="A48" s="4" t="s">
        <v>725</v>
      </c>
    </row>
    <row r="49" spans="1:15">
      <c r="A49" s="3" t="s">
        <v>702</v>
      </c>
    </row>
    <row r="50" spans="1:15">
      <c r="A50" s="4" t="s">
        <v>721</v>
      </c>
      <c r="E50" s="4" t="s">
        <v>722</v>
      </c>
    </row>
    <row r="51" spans="1:15">
      <c r="A51" s="4" t="s">
        <v>726</v>
      </c>
    </row>
    <row r="52" spans="1:15">
      <c r="A52" s="3" t="s">
        <v>702</v>
      </c>
    </row>
    <row r="53" spans="1:15">
      <c r="A53" s="4" t="s">
        <v>721</v>
      </c>
      <c r="K53" s="4" t="s">
        <v>727</v>
      </c>
    </row>
    <row r="54" spans="1:15">
      <c r="A54" s="4" t="s">
        <v>728</v>
      </c>
    </row>
    <row r="55" spans="1:15">
      <c r="A55" s="3" t="s">
        <v>702</v>
      </c>
    </row>
    <row r="56" spans="1:15">
      <c r="A56" s="4" t="s">
        <v>721</v>
      </c>
      <c r="K56" s="4" t="s">
        <v>729</v>
      </c>
    </row>
    <row r="57" spans="1:15">
      <c r="A57" s="4" t="s">
        <v>730</v>
      </c>
    </row>
    <row r="58" spans="1:15">
      <c r="A58" s="3" t="s">
        <v>702</v>
      </c>
    </row>
    <row r="59" spans="1:15">
      <c r="A59" s="4" t="s">
        <v>721</v>
      </c>
      <c r="F59" s="4" t="s">
        <v>731</v>
      </c>
    </row>
    <row r="60" spans="1:15">
      <c r="A60" s="4" t="s">
        <v>732</v>
      </c>
    </row>
    <row r="61" spans="1:15">
      <c r="A61" s="3" t="s">
        <v>702</v>
      </c>
    </row>
    <row r="62" spans="1:15">
      <c r="A62" s="4" t="s">
        <v>373</v>
      </c>
      <c r="F62" s="4" t="s">
        <v>367</v>
      </c>
    </row>
    <row r="63" spans="1:15">
      <c r="A63" s="4" t="s">
        <v>721</v>
      </c>
      <c r="E63" s="4" t="s">
        <v>733</v>
      </c>
      <c r="F63" s="4" t="s">
        <v>734</v>
      </c>
    </row>
    <row r="64" spans="1:15">
      <c r="A64" s="4" t="s">
        <v>735</v>
      </c>
    </row>
    <row r="65" spans="1:15">
      <c r="A65" s="3" t="s">
        <v>702</v>
      </c>
    </row>
    <row r="66" spans="1:15">
      <c r="A66" s="4" t="s">
        <v>715</v>
      </c>
      <c r="I66" s="5" t="n">
        <v>2</v>
      </c>
    </row>
    <row r="67" spans="1:15">
      <c r="A67" s="4" t="s">
        <v>736</v>
      </c>
      <c r="C67" s="4" t="s">
        <v>519</v>
      </c>
    </row>
    <row r="68" spans="1:15">
      <c r="A68" s="4" t="s">
        <v>721</v>
      </c>
      <c r="K68" s="4" t="s">
        <v>5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6</v>
      </c>
    </row>
    <row r="3" spans="1:4">
      <c r="A3" s="3" t="s">
        <v>738</v>
      </c>
    </row>
    <row r="4" spans="1:4">
      <c r="A4" s="4" t="s">
        <v>739</v>
      </c>
      <c r="B4" s="5" t="n">
        <v>13581000</v>
      </c>
      <c r="C4" s="5" t="n">
        <v>12824000</v>
      </c>
      <c r="D4" s="5" t="n">
        <v>8921000</v>
      </c>
    </row>
    <row r="5" spans="1:4">
      <c r="A5" s="4" t="s">
        <v>740</v>
      </c>
      <c r="B5" s="5" t="n">
        <v>8000000</v>
      </c>
      <c r="C5" s="5" t="n">
        <v>6000000</v>
      </c>
      <c r="D5" s="5" t="n">
        <v>8000000</v>
      </c>
    </row>
    <row r="6" spans="1:4">
      <c r="A6" s="4" t="s">
        <v>741</v>
      </c>
      <c r="B6" s="5" t="n">
        <v>-6027000</v>
      </c>
      <c r="C6" s="5" t="n">
        <v>-5660000</v>
      </c>
      <c r="D6" s="5" t="n">
        <v>-5496000</v>
      </c>
    </row>
    <row r="7" spans="1:4">
      <c r="A7" s="4" t="s">
        <v>742</v>
      </c>
      <c r="B7" s="5" t="n">
        <v>30000</v>
      </c>
      <c r="C7" s="5" t="n">
        <v>163000</v>
      </c>
      <c r="D7" s="5" t="n">
        <v>0</v>
      </c>
    </row>
    <row r="8" spans="1:4">
      <c r="A8" s="4" t="s">
        <v>743</v>
      </c>
      <c r="B8" s="5" t="n">
        <v>872000</v>
      </c>
      <c r="C8" s="5" t="n">
        <v>254000</v>
      </c>
      <c r="D8" s="5" t="n">
        <v>1399000</v>
      </c>
    </row>
    <row r="9" spans="1:4">
      <c r="A9" s="4" t="s">
        <v>744</v>
      </c>
      <c r="B9" s="5" t="n">
        <v>16456000</v>
      </c>
      <c r="C9" s="5" t="n">
        <v>13581000</v>
      </c>
      <c r="D9" s="5" t="n">
        <v>12824000</v>
      </c>
    </row>
    <row r="10" spans="1:4">
      <c r="A10" s="3" t="s">
        <v>745</v>
      </c>
    </row>
    <row r="11" spans="1:4">
      <c r="A11" s="4" t="s">
        <v>739</v>
      </c>
      <c r="B11" s="5" t="n">
        <v>1858000</v>
      </c>
      <c r="C11" s="5" t="n">
        <v>2975000</v>
      </c>
      <c r="D11" s="5" t="n">
        <v>3381000</v>
      </c>
    </row>
    <row r="12" spans="1:4">
      <c r="A12" s="4" t="s">
        <v>741</v>
      </c>
      <c r="B12" s="5" t="n">
        <v>0</v>
      </c>
      <c r="C12" s="5" t="n">
        <v>0</v>
      </c>
      <c r="D12" s="5" t="n">
        <v>0</v>
      </c>
    </row>
    <row r="13" spans="1:4">
      <c r="A13" s="4" t="s">
        <v>742</v>
      </c>
      <c r="B13" s="5" t="n">
        <v>-543000</v>
      </c>
      <c r="C13" s="5" t="n">
        <v>-1029000</v>
      </c>
      <c r="D13" s="5" t="n">
        <v>-110000</v>
      </c>
    </row>
    <row r="14" spans="1:4">
      <c r="A14" s="4" t="s">
        <v>743</v>
      </c>
      <c r="B14" s="5" t="n">
        <v>-249000</v>
      </c>
      <c r="C14" s="5" t="n">
        <v>-88000</v>
      </c>
      <c r="D14" s="5" t="n">
        <v>-296000</v>
      </c>
    </row>
    <row r="15" spans="1:4">
      <c r="A15" s="4" t="s">
        <v>744</v>
      </c>
      <c r="B15" s="5" t="n">
        <v>1066000</v>
      </c>
      <c r="C15" s="5" t="n">
        <v>1858000</v>
      </c>
      <c r="D15" s="5" t="n">
        <v>2975000</v>
      </c>
    </row>
    <row r="16" spans="1:4">
      <c r="A16" s="3" t="s">
        <v>746</v>
      </c>
    </row>
    <row r="17" spans="1:4">
      <c r="A17" s="4" t="s">
        <v>747</v>
      </c>
      <c r="B17" s="7" t="n">
        <v>7.84</v>
      </c>
      <c r="C17" s="7" t="n">
        <v>7.03</v>
      </c>
      <c r="D17" s="7" t="n">
        <v>7.07</v>
      </c>
    </row>
    <row r="18" spans="1:4">
      <c r="A18" s="4" t="s">
        <v>748</v>
      </c>
      <c r="B18" s="5" t="n">
        <v>0</v>
      </c>
      <c r="C18" s="5" t="n">
        <v>0</v>
      </c>
      <c r="D18" s="5" t="n">
        <v>0</v>
      </c>
    </row>
    <row r="19" spans="1:4">
      <c r="A19" s="4" t="s">
        <v>749</v>
      </c>
      <c r="B19" s="10" t="n">
        <v>4.87</v>
      </c>
      <c r="C19" s="10" t="n">
        <v>4.85</v>
      </c>
      <c r="D19" s="10" t="n">
        <v>2.4</v>
      </c>
    </row>
    <row r="20" spans="1:4">
      <c r="A20" s="4" t="s">
        <v>750</v>
      </c>
      <c r="B20" s="10" t="n">
        <v>14.67</v>
      </c>
      <c r="C20" s="10" t="n">
        <v>15.36</v>
      </c>
      <c r="D20" s="10" t="n">
        <v>9.289999999999999</v>
      </c>
    </row>
    <row r="21" spans="1:4">
      <c r="A21" s="4" t="s">
        <v>751</v>
      </c>
      <c r="B21" s="7" t="n">
        <v>7.75</v>
      </c>
      <c r="C21" s="7" t="n">
        <v>7.84</v>
      </c>
      <c r="D21" s="7" t="n">
        <v>7.03</v>
      </c>
    </row>
    <row r="22" spans="1:4">
      <c r="A22" s="4" t="s">
        <v>752</v>
      </c>
    </row>
    <row r="23" spans="1:4">
      <c r="A23" s="3" t="s">
        <v>753</v>
      </c>
    </row>
    <row r="24" spans="1:4">
      <c r="A24" s="4" t="s">
        <v>739</v>
      </c>
      <c r="B24" s="5" t="n">
        <v>5687000</v>
      </c>
      <c r="C24" s="5" t="n">
        <v>5022000</v>
      </c>
      <c r="D24" s="5" t="n">
        <v>4545000</v>
      </c>
    </row>
    <row r="25" spans="1:4">
      <c r="A25" s="4" t="s">
        <v>741</v>
      </c>
      <c r="B25" s="5" t="n">
        <v>4330000</v>
      </c>
      <c r="C25" s="5" t="n">
        <v>4043000</v>
      </c>
      <c r="D25" s="5" t="n">
        <v>3926000</v>
      </c>
    </row>
    <row r="26" spans="1:4">
      <c r="A26" s="4" t="s">
        <v>742</v>
      </c>
      <c r="B26" s="5" t="n">
        <v>-2959000</v>
      </c>
      <c r="C26" s="5" t="n">
        <v>-3257000</v>
      </c>
      <c r="D26" s="5" t="n">
        <v>-2897000</v>
      </c>
    </row>
    <row r="27" spans="1:4">
      <c r="A27" s="4" t="s">
        <v>743</v>
      </c>
      <c r="B27" s="5" t="n">
        <v>-472000</v>
      </c>
      <c r="C27" s="5" t="n">
        <v>-121000</v>
      </c>
      <c r="D27" s="5" t="n">
        <v>-552000</v>
      </c>
    </row>
    <row r="28" spans="1:4">
      <c r="A28" s="4" t="s">
        <v>744</v>
      </c>
      <c r="B28" s="5" t="n">
        <v>6586000</v>
      </c>
      <c r="C28" s="5" t="n">
        <v>5687000</v>
      </c>
      <c r="D28" s="5" t="n">
        <v>5022000</v>
      </c>
    </row>
    <row r="29" spans="1:4">
      <c r="A29" s="3" t="s">
        <v>754</v>
      </c>
    </row>
    <row r="30" spans="1:4">
      <c r="A30" s="4" t="s">
        <v>747</v>
      </c>
      <c r="B30" s="7" t="n">
        <v>5.43</v>
      </c>
      <c r="C30" s="7" t="n">
        <v>2.67</v>
      </c>
      <c r="D30" s="7" t="n">
        <v>1.8</v>
      </c>
    </row>
    <row r="31" spans="1:4">
      <c r="A31" s="4" t="s">
        <v>748</v>
      </c>
      <c r="B31" s="10" t="n">
        <v>8.220000000000001</v>
      </c>
      <c r="C31" s="10" t="n">
        <v>6.53</v>
      </c>
      <c r="D31" s="10" t="n">
        <v>2.92</v>
      </c>
    </row>
    <row r="32" spans="1:4">
      <c r="A32" s="4" t="s">
        <v>749</v>
      </c>
      <c r="B32" s="10" t="n">
        <v>4.97</v>
      </c>
      <c r="C32" s="10" t="n">
        <v>2.57</v>
      </c>
      <c r="D32" s="10" t="n">
        <v>2.13</v>
      </c>
    </row>
    <row r="33" spans="1:4">
      <c r="A33" s="4" t="s">
        <v>750</v>
      </c>
      <c r="B33" s="10" t="n">
        <v>6.73</v>
      </c>
      <c r="C33" s="10" t="n">
        <v>4.76</v>
      </c>
      <c r="D33" s="10" t="n">
        <v>1.87</v>
      </c>
    </row>
    <row r="34" spans="1:4">
      <c r="A34" s="4" t="s">
        <v>751</v>
      </c>
      <c r="B34" s="7" t="n">
        <v>7.38</v>
      </c>
      <c r="C34" s="7" t="n">
        <v>5.43</v>
      </c>
      <c r="D34" s="7" t="n">
        <v>2.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55</v>
      </c>
      <c r="B1" s="2" t="s">
        <v>1</v>
      </c>
    </row>
    <row r="2" spans="1:5">
      <c r="B2" s="2" t="s">
        <v>2</v>
      </c>
      <c r="C2" s="2" t="s">
        <v>32</v>
      </c>
      <c r="D2" s="2" t="s">
        <v>76</v>
      </c>
      <c r="E2" s="2" t="s">
        <v>419</v>
      </c>
    </row>
    <row r="3" spans="1:5">
      <c r="A3" s="3" t="s">
        <v>200</v>
      </c>
    </row>
    <row r="4" spans="1:5">
      <c r="A4" s="4" t="s">
        <v>756</v>
      </c>
      <c r="B4" s="5" t="n">
        <v>1054</v>
      </c>
    </row>
    <row r="5" spans="1:5">
      <c r="A5" s="4" t="s">
        <v>757</v>
      </c>
      <c r="B5" s="5" t="n">
        <v>1066</v>
      </c>
      <c r="C5" s="5" t="n">
        <v>1858</v>
      </c>
      <c r="D5" s="5" t="n">
        <v>2975</v>
      </c>
      <c r="E5" s="5" t="n">
        <v>3381</v>
      </c>
    </row>
    <row r="6" spans="1:5">
      <c r="A6" s="4" t="s">
        <v>758</v>
      </c>
      <c r="B6" s="7" t="n">
        <v>7.82</v>
      </c>
    </row>
    <row r="7" spans="1:5">
      <c r="A7" s="4" t="s">
        <v>759</v>
      </c>
      <c r="B7" s="7" t="n">
        <v>7.75</v>
      </c>
      <c r="C7" s="7" t="n">
        <v>7.84</v>
      </c>
      <c r="D7" s="7" t="n">
        <v>7.03</v>
      </c>
      <c r="E7" s="7" t="n">
        <v>7.07</v>
      </c>
    </row>
    <row r="8" spans="1:5">
      <c r="A8" s="4" t="s">
        <v>760</v>
      </c>
      <c r="B8" s="4" t="s">
        <v>761</v>
      </c>
    </row>
    <row r="9" spans="1:5">
      <c r="A9" s="4" t="s">
        <v>762</v>
      </c>
      <c r="B9" s="4" t="s">
        <v>763</v>
      </c>
    </row>
    <row r="10" spans="1:5">
      <c r="A10" s="4" t="s">
        <v>764</v>
      </c>
      <c r="B10" s="6" t="n">
        <v>3088</v>
      </c>
    </row>
    <row r="11" spans="1:5">
      <c r="A11" s="4" t="s">
        <v>765</v>
      </c>
      <c r="B11" s="6" t="n">
        <v>31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66</v>
      </c>
      <c r="B1" s="2" t="s">
        <v>1</v>
      </c>
    </row>
    <row r="2" spans="1:5">
      <c r="B2" s="2" t="s">
        <v>2</v>
      </c>
      <c r="C2" s="2" t="s">
        <v>32</v>
      </c>
      <c r="D2" s="2" t="s">
        <v>76</v>
      </c>
      <c r="E2" s="2" t="s">
        <v>767</v>
      </c>
    </row>
    <row r="3" spans="1:5">
      <c r="A3" s="3" t="s">
        <v>768</v>
      </c>
    </row>
    <row r="4" spans="1:5">
      <c r="A4" s="4" t="s">
        <v>769</v>
      </c>
      <c r="B4" s="5" t="n">
        <v>0</v>
      </c>
      <c r="C4" s="5" t="n">
        <v>0</v>
      </c>
      <c r="D4" s="5" t="n">
        <v>0</v>
      </c>
    </row>
    <row r="5" spans="1:5">
      <c r="A5" s="4" t="s">
        <v>770</v>
      </c>
      <c r="B5" s="6" t="n">
        <v>14964000</v>
      </c>
      <c r="C5" s="6" t="n">
        <v>11195000</v>
      </c>
      <c r="D5" s="6" t="n">
        <v>8201000</v>
      </c>
    </row>
    <row r="6" spans="1:5">
      <c r="A6" s="4" t="s">
        <v>771</v>
      </c>
      <c r="B6" s="5" t="n">
        <v>100000</v>
      </c>
    </row>
    <row r="7" spans="1:5">
      <c r="A7" s="4" t="s">
        <v>772</v>
      </c>
      <c r="B7" s="5" t="n">
        <v>32200000</v>
      </c>
    </row>
    <row r="8" spans="1:5">
      <c r="A8" s="4" t="s">
        <v>62</v>
      </c>
      <c r="B8" s="5" t="n">
        <v>-1155568000</v>
      </c>
      <c r="C8" s="5" t="n">
        <v>-1217753000</v>
      </c>
    </row>
    <row r="9" spans="1:5">
      <c r="A9" s="4" t="s">
        <v>60</v>
      </c>
      <c r="B9" s="5" t="n">
        <v>1703331000</v>
      </c>
      <c r="C9" s="5" t="n">
        <v>1688777000</v>
      </c>
    </row>
    <row r="10" spans="1:5">
      <c r="A10" s="4" t="s">
        <v>773</v>
      </c>
    </row>
    <row r="11" spans="1:5">
      <c r="A11" s="3" t="s">
        <v>768</v>
      </c>
    </row>
    <row r="12" spans="1:5">
      <c r="A12" s="4" t="s">
        <v>770</v>
      </c>
      <c r="B12" s="5" t="n">
        <v>2200000</v>
      </c>
      <c r="C12" s="5" t="n">
        <v>3200000</v>
      </c>
      <c r="D12" s="5" t="n">
        <v>1400000</v>
      </c>
    </row>
    <row r="13" spans="1:5">
      <c r="A13" s="4" t="s">
        <v>774</v>
      </c>
    </row>
    <row r="14" spans="1:5">
      <c r="A14" s="3" t="s">
        <v>768</v>
      </c>
    </row>
    <row r="15" spans="1:5">
      <c r="A15" s="4" t="s">
        <v>770</v>
      </c>
      <c r="B15" s="6" t="n">
        <v>92000</v>
      </c>
      <c r="C15" s="5" t="n">
        <v>134000</v>
      </c>
      <c r="D15" s="5" t="n">
        <v>213000</v>
      </c>
    </row>
    <row r="16" spans="1:5">
      <c r="A16" s="4" t="s">
        <v>775</v>
      </c>
      <c r="B16" s="4" t="s">
        <v>776</v>
      </c>
    </row>
    <row r="17" spans="1:5">
      <c r="A17" s="4" t="s">
        <v>777</v>
      </c>
    </row>
    <row r="18" spans="1:5">
      <c r="A18" s="3" t="s">
        <v>768</v>
      </c>
    </row>
    <row r="19" spans="1:5">
      <c r="A19" s="4" t="s">
        <v>770</v>
      </c>
      <c r="B19" s="6" t="n">
        <v>15218000</v>
      </c>
      <c r="C19" s="5" t="n">
        <v>11275000</v>
      </c>
      <c r="D19" s="5" t="n">
        <v>7876000</v>
      </c>
    </row>
    <row r="20" spans="1:5">
      <c r="A20" s="4" t="s">
        <v>775</v>
      </c>
      <c r="B20" s="4" t="s">
        <v>778</v>
      </c>
    </row>
    <row r="21" spans="1:5">
      <c r="A21" s="4" t="s">
        <v>779</v>
      </c>
    </row>
    <row r="22" spans="1:5">
      <c r="A22" s="3" t="s">
        <v>768</v>
      </c>
    </row>
    <row r="23" spans="1:5">
      <c r="A23" s="4" t="s">
        <v>780</v>
      </c>
      <c r="B23" s="6" t="n">
        <v>900000</v>
      </c>
      <c r="C23" s="6" t="n">
        <v>600000</v>
      </c>
    </row>
    <row r="24" spans="1:5">
      <c r="A24" s="4" t="s">
        <v>401</v>
      </c>
    </row>
    <row r="25" spans="1:5">
      <c r="A25" s="3" t="s">
        <v>768</v>
      </c>
    </row>
    <row r="26" spans="1:5">
      <c r="A26" s="4" t="s">
        <v>62</v>
      </c>
      <c r="E26" s="6" t="n">
        <v>300000</v>
      </c>
    </row>
    <row r="27" spans="1:5">
      <c r="A27" s="4" t="s">
        <v>60</v>
      </c>
      <c r="E27" s="6" t="n">
        <v>-300000</v>
      </c>
    </row>
    <row r="28" spans="1:5">
      <c r="A28" s="4" t="s">
        <v>781</v>
      </c>
    </row>
    <row r="29" spans="1:5">
      <c r="A29" s="3" t="s">
        <v>768</v>
      </c>
    </row>
    <row r="30" spans="1:5">
      <c r="A30" s="4" t="s">
        <v>770</v>
      </c>
      <c r="D3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6</v>
      </c>
    </row>
    <row r="3" spans="1:4">
      <c r="A3" s="3" t="s">
        <v>112</v>
      </c>
    </row>
    <row r="4" spans="1:4">
      <c r="A4" s="4" t="s">
        <v>96</v>
      </c>
      <c r="B4" s="6" t="n">
        <v>62453</v>
      </c>
      <c r="C4" s="6" t="n">
        <v>127859</v>
      </c>
      <c r="D4" s="6" t="n">
        <v>8580</v>
      </c>
    </row>
    <row r="5" spans="1:4">
      <c r="A5" s="3" t="s">
        <v>113</v>
      </c>
    </row>
    <row r="6" spans="1:4">
      <c r="A6" s="4" t="s">
        <v>114</v>
      </c>
      <c r="B6" s="5" t="n">
        <v>9244</v>
      </c>
      <c r="C6" s="5" t="n">
        <v>-25680</v>
      </c>
      <c r="D6" s="5" t="n">
        <v>0</v>
      </c>
    </row>
    <row r="7" spans="1:4">
      <c r="A7" s="4" t="s">
        <v>115</v>
      </c>
      <c r="B7" s="5" t="n">
        <v>-1194</v>
      </c>
      <c r="C7" s="5" t="n">
        <v>0</v>
      </c>
      <c r="D7" s="5" t="n">
        <v>0</v>
      </c>
    </row>
    <row r="8" spans="1:4">
      <c r="A8" s="4" t="s">
        <v>116</v>
      </c>
      <c r="B8" s="5" t="n">
        <v>0</v>
      </c>
      <c r="C8" s="5" t="n">
        <v>102</v>
      </c>
      <c r="D8" s="5" t="n">
        <v>812</v>
      </c>
    </row>
    <row r="9" spans="1:4">
      <c r="A9" s="4" t="s">
        <v>117</v>
      </c>
      <c r="B9" s="5" t="n">
        <v>-792</v>
      </c>
      <c r="C9" s="5" t="n">
        <v>-743</v>
      </c>
      <c r="D9" s="5" t="n">
        <v>-842</v>
      </c>
    </row>
    <row r="10" spans="1:4">
      <c r="A10" s="4" t="s">
        <v>118</v>
      </c>
      <c r="B10" s="5" t="n">
        <v>30180</v>
      </c>
      <c r="C10" s="5" t="n">
        <v>21544</v>
      </c>
      <c r="D10" s="5" t="n">
        <v>16755</v>
      </c>
    </row>
    <row r="11" spans="1:4">
      <c r="A11" s="4" t="s">
        <v>86</v>
      </c>
      <c r="B11" s="5" t="n">
        <v>1581</v>
      </c>
      <c r="C11" s="5" t="n">
        <v>-130</v>
      </c>
      <c r="D11" s="5" t="n">
        <v>32</v>
      </c>
    </row>
    <row r="12" spans="1:4">
      <c r="A12" s="4" t="s">
        <v>119</v>
      </c>
      <c r="B12" s="5" t="n">
        <v>0</v>
      </c>
      <c r="C12" s="5" t="n">
        <v>8463</v>
      </c>
      <c r="D12" s="5" t="n">
        <v>0</v>
      </c>
    </row>
    <row r="13" spans="1:4">
      <c r="A13" s="4" t="s">
        <v>120</v>
      </c>
      <c r="B13" s="5" t="n">
        <v>14964</v>
      </c>
      <c r="C13" s="5" t="n">
        <v>11195</v>
      </c>
      <c r="D13" s="5" t="n">
        <v>8201</v>
      </c>
    </row>
    <row r="14" spans="1:4">
      <c r="A14" s="4" t="s">
        <v>121</v>
      </c>
      <c r="B14" s="5" t="n">
        <v>3083</v>
      </c>
      <c r="C14" s="5" t="n">
        <v>0</v>
      </c>
      <c r="D14" s="5" t="n">
        <v>0</v>
      </c>
    </row>
    <row r="15" spans="1:4">
      <c r="A15" s="4" t="s">
        <v>109</v>
      </c>
      <c r="B15" s="5" t="n">
        <v>-91</v>
      </c>
      <c r="C15" s="5" t="n">
        <v>0</v>
      </c>
      <c r="D15" s="5" t="n">
        <v>0</v>
      </c>
    </row>
    <row r="16" spans="1:4">
      <c r="A16" s="3" t="s">
        <v>122</v>
      </c>
    </row>
    <row r="17" spans="1:4">
      <c r="A17" s="4" t="s">
        <v>123</v>
      </c>
      <c r="B17" s="5" t="n">
        <v>24086</v>
      </c>
      <c r="C17" s="5" t="n">
        <v>-28811</v>
      </c>
      <c r="D17" s="5" t="n">
        <v>-23409</v>
      </c>
    </row>
    <row r="18" spans="1:4">
      <c r="A18" s="4" t="s">
        <v>38</v>
      </c>
      <c r="B18" s="5" t="n">
        <v>-7033</v>
      </c>
      <c r="C18" s="5" t="n">
        <v>-26997</v>
      </c>
      <c r="D18" s="5" t="n">
        <v>-11008</v>
      </c>
    </row>
    <row r="19" spans="1:4">
      <c r="A19" s="4" t="s">
        <v>39</v>
      </c>
      <c r="B19" s="5" t="n">
        <v>6566</v>
      </c>
      <c r="C19" s="5" t="n">
        <v>-17940</v>
      </c>
      <c r="D19" s="5" t="n">
        <v>-2383</v>
      </c>
    </row>
    <row r="20" spans="1:4">
      <c r="A20" s="4" t="s">
        <v>44</v>
      </c>
      <c r="B20" s="5" t="n">
        <v>699</v>
      </c>
      <c r="C20" s="5" t="n">
        <v>-255</v>
      </c>
      <c r="D20" s="5" t="n">
        <v>98</v>
      </c>
    </row>
    <row r="21" spans="1:4">
      <c r="A21" s="4" t="s">
        <v>47</v>
      </c>
      <c r="B21" s="5" t="n">
        <v>-16812</v>
      </c>
      <c r="C21" s="5" t="n">
        <v>17819</v>
      </c>
      <c r="D21" s="5" t="n">
        <v>11293</v>
      </c>
    </row>
    <row r="22" spans="1:4">
      <c r="A22" s="4" t="s">
        <v>48</v>
      </c>
      <c r="B22" s="5" t="n">
        <v>-1880</v>
      </c>
      <c r="C22" s="5" t="n">
        <v>9128</v>
      </c>
      <c r="D22" s="5" t="n">
        <v>-24</v>
      </c>
    </row>
    <row r="23" spans="1:4">
      <c r="A23" s="4" t="s">
        <v>124</v>
      </c>
      <c r="B23" s="5" t="n">
        <v>125054</v>
      </c>
      <c r="C23" s="5" t="n">
        <v>95554</v>
      </c>
      <c r="D23" s="5" t="n">
        <v>8105</v>
      </c>
    </row>
    <row r="24" spans="1:4">
      <c r="A24" s="3" t="s">
        <v>125</v>
      </c>
    </row>
    <row r="25" spans="1:4">
      <c r="A25" s="4" t="s">
        <v>126</v>
      </c>
      <c r="B25" s="5" t="n">
        <v>-57607</v>
      </c>
      <c r="C25" s="5" t="n">
        <v>-70069</v>
      </c>
      <c r="D25" s="5" t="n">
        <v>-29588</v>
      </c>
    </row>
    <row r="26" spans="1:4">
      <c r="A26" s="4" t="s">
        <v>127</v>
      </c>
      <c r="B26" s="5" t="n">
        <v>-219270</v>
      </c>
      <c r="C26" s="5" t="n">
        <v>-69415</v>
      </c>
      <c r="D26" s="5" t="n">
        <v>0</v>
      </c>
    </row>
    <row r="27" spans="1:4">
      <c r="A27" s="4" t="s">
        <v>128</v>
      </c>
      <c r="B27" s="5" t="n">
        <v>180579</v>
      </c>
      <c r="C27" s="5" t="n">
        <v>32000</v>
      </c>
      <c r="D27" s="5" t="n">
        <v>0</v>
      </c>
    </row>
    <row r="28" spans="1:4">
      <c r="A28" s="4" t="s">
        <v>129</v>
      </c>
      <c r="B28" s="5" t="n">
        <v>0</v>
      </c>
      <c r="C28" s="5" t="n">
        <v>231</v>
      </c>
      <c r="D28" s="5" t="n">
        <v>0</v>
      </c>
    </row>
    <row r="29" spans="1:4">
      <c r="A29" s="4" t="s">
        <v>130</v>
      </c>
      <c r="B29" s="5" t="n">
        <v>716</v>
      </c>
      <c r="C29" s="5" t="n">
        <v>-1</v>
      </c>
      <c r="D29" s="5" t="n">
        <v>2418</v>
      </c>
    </row>
    <row r="30" spans="1:4">
      <c r="A30" s="4" t="s">
        <v>131</v>
      </c>
      <c r="B30" s="5" t="n">
        <v>-95582</v>
      </c>
      <c r="C30" s="5" t="n">
        <v>-107254</v>
      </c>
      <c r="D30" s="5" t="n">
        <v>-27170</v>
      </c>
    </row>
    <row r="31" spans="1:4">
      <c r="A31" s="3" t="s">
        <v>132</v>
      </c>
    </row>
    <row r="32" spans="1:4">
      <c r="A32" s="4" t="s">
        <v>133</v>
      </c>
      <c r="B32" s="5" t="n">
        <v>0</v>
      </c>
      <c r="C32" s="5" t="n">
        <v>135153</v>
      </c>
      <c r="D32" s="5" t="n">
        <v>0</v>
      </c>
    </row>
    <row r="33" spans="1:4">
      <c r="A33" s="4" t="s">
        <v>133</v>
      </c>
      <c r="B33" s="5" t="n">
        <v>2643</v>
      </c>
      <c r="C33" s="5" t="n">
        <v>4873</v>
      </c>
      <c r="D33" s="5" t="n">
        <v>286</v>
      </c>
    </row>
    <row r="34" spans="1:4">
      <c r="A34" s="4" t="s">
        <v>134</v>
      </c>
      <c r="B34" s="5" t="n">
        <v>-3738</v>
      </c>
      <c r="C34" s="5" t="n">
        <v>-4426</v>
      </c>
      <c r="D34" s="5" t="n">
        <v>-1641</v>
      </c>
    </row>
    <row r="35" spans="1:4">
      <c r="A35" s="4" t="s">
        <v>135</v>
      </c>
      <c r="B35" s="5" t="n">
        <v>-1186</v>
      </c>
      <c r="C35" s="5" t="n">
        <v>-2183</v>
      </c>
      <c r="D35" s="5" t="n">
        <v>-3151</v>
      </c>
    </row>
    <row r="36" spans="1:4">
      <c r="A36" s="4" t="s">
        <v>136</v>
      </c>
      <c r="B36" s="5" t="n">
        <v>-2281</v>
      </c>
      <c r="C36" s="5" t="n">
        <v>133417</v>
      </c>
      <c r="D36" s="5" t="n">
        <v>-4506</v>
      </c>
    </row>
    <row r="37" spans="1:4">
      <c r="A37" s="4" t="s">
        <v>137</v>
      </c>
      <c r="B37" s="5" t="n">
        <v>-773</v>
      </c>
      <c r="C37" s="5" t="n">
        <v>1624</v>
      </c>
      <c r="D37" s="5" t="n">
        <v>7660</v>
      </c>
    </row>
    <row r="38" spans="1:4">
      <c r="A38" s="4" t="s">
        <v>138</v>
      </c>
      <c r="B38" s="5" t="n">
        <v>26418</v>
      </c>
      <c r="C38" s="5" t="n">
        <v>123341</v>
      </c>
      <c r="D38" s="5" t="n">
        <v>-15911</v>
      </c>
    </row>
    <row r="39" spans="1:4">
      <c r="A39" s="4" t="s">
        <v>139</v>
      </c>
      <c r="B39" s="5" t="n">
        <v>219270</v>
      </c>
      <c r="C39" s="5" t="n">
        <v>95929</v>
      </c>
      <c r="D39" s="5" t="n">
        <v>111840</v>
      </c>
    </row>
    <row r="40" spans="1:4">
      <c r="A40" s="4" t="s">
        <v>140</v>
      </c>
      <c r="B40" s="5" t="n">
        <v>245688</v>
      </c>
      <c r="C40" s="5" t="n">
        <v>219270</v>
      </c>
      <c r="D40" s="5" t="n">
        <v>95929</v>
      </c>
    </row>
    <row r="41" spans="1:4">
      <c r="A41" s="3" t="s">
        <v>141</v>
      </c>
    </row>
    <row r="42" spans="1:4">
      <c r="A42" s="4" t="s">
        <v>142</v>
      </c>
      <c r="B42" s="5" t="n">
        <v>24</v>
      </c>
      <c r="C42" s="5" t="n">
        <v>13313</v>
      </c>
      <c r="D42" s="5" t="n">
        <v>3936</v>
      </c>
    </row>
    <row r="43" spans="1:4">
      <c r="A43" s="4" t="s">
        <v>143</v>
      </c>
      <c r="B43" s="5" t="n">
        <v>549</v>
      </c>
      <c r="C43" s="5" t="n">
        <v>1939</v>
      </c>
      <c r="D43" s="5" t="n">
        <v>334</v>
      </c>
    </row>
    <row r="44" spans="1:4">
      <c r="A44" s="4" t="s">
        <v>144</v>
      </c>
      <c r="B44" s="5" t="n">
        <v>0</v>
      </c>
      <c r="C44" s="5" t="n">
        <v>4700</v>
      </c>
      <c r="D44" s="5" t="n">
        <v>0</v>
      </c>
    </row>
    <row r="45" spans="1:4">
      <c r="A45" s="3" t="s">
        <v>145</v>
      </c>
    </row>
    <row r="46" spans="1:4">
      <c r="A46" s="4" t="s">
        <v>146</v>
      </c>
      <c r="B46" s="5" t="n">
        <v>0</v>
      </c>
      <c r="C46" s="5" t="n">
        <v>62125</v>
      </c>
      <c r="D46" s="5" t="n">
        <v>0</v>
      </c>
    </row>
    <row r="47" spans="1:4">
      <c r="A47" s="4" t="s">
        <v>147</v>
      </c>
      <c r="B47" s="5" t="n">
        <v>5933</v>
      </c>
      <c r="C47" s="5" t="n">
        <v>10388</v>
      </c>
      <c r="D47" s="5" t="n">
        <v>8176</v>
      </c>
    </row>
    <row r="48" spans="1:4">
      <c r="A48" s="4" t="s">
        <v>148</v>
      </c>
      <c r="B48" s="6" t="n">
        <v>1259</v>
      </c>
      <c r="C48" s="6" t="n">
        <v>397</v>
      </c>
      <c r="D48" s="6" t="n">
        <v>2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6</v>
      </c>
    </row>
    <row r="3" spans="1:4">
      <c r="A3" s="3" t="s">
        <v>783</v>
      </c>
    </row>
    <row r="4" spans="1:4">
      <c r="A4" s="4" t="s">
        <v>770</v>
      </c>
      <c r="B4" s="6" t="n">
        <v>14964</v>
      </c>
      <c r="C4" s="6" t="n">
        <v>11195</v>
      </c>
      <c r="D4" s="6" t="n">
        <v>8201</v>
      </c>
    </row>
    <row r="5" spans="1:4">
      <c r="A5" s="4" t="s">
        <v>784</v>
      </c>
    </row>
    <row r="6" spans="1:4">
      <c r="A6" s="3" t="s">
        <v>783</v>
      </c>
    </row>
    <row r="7" spans="1:4">
      <c r="A7" s="4" t="s">
        <v>770</v>
      </c>
      <c r="B7" s="5" t="n">
        <v>92</v>
      </c>
      <c r="C7" s="5" t="n">
        <v>134</v>
      </c>
      <c r="D7" s="5" t="n">
        <v>213</v>
      </c>
    </row>
    <row r="8" spans="1:4">
      <c r="A8" s="4" t="s">
        <v>785</v>
      </c>
    </row>
    <row r="9" spans="1:4">
      <c r="A9" s="3" t="s">
        <v>783</v>
      </c>
    </row>
    <row r="10" spans="1:4">
      <c r="A10" s="4" t="s">
        <v>770</v>
      </c>
      <c r="B10" s="5" t="n">
        <v>15218</v>
      </c>
      <c r="C10" s="5" t="n">
        <v>11275</v>
      </c>
      <c r="D10" s="5" t="n">
        <v>7876</v>
      </c>
    </row>
    <row r="11" spans="1:4">
      <c r="A11" s="4" t="s">
        <v>786</v>
      </c>
    </row>
    <row r="12" spans="1:4">
      <c r="A12" s="3" t="s">
        <v>783</v>
      </c>
    </row>
    <row r="13" spans="1:4">
      <c r="A13" s="4" t="s">
        <v>770</v>
      </c>
      <c r="B13" s="5" t="n">
        <v>-346</v>
      </c>
      <c r="C13" s="5" t="n">
        <v>-214</v>
      </c>
      <c r="D13" s="5" t="n">
        <v>112</v>
      </c>
    </row>
    <row r="14" spans="1:4">
      <c r="A14" s="4" t="s">
        <v>79</v>
      </c>
    </row>
    <row r="15" spans="1:4">
      <c r="A15" s="3" t="s">
        <v>783</v>
      </c>
    </row>
    <row r="16" spans="1:4">
      <c r="A16" s="4" t="s">
        <v>770</v>
      </c>
      <c r="B16" s="5" t="n">
        <v>2739</v>
      </c>
      <c r="C16" s="5" t="n">
        <v>1885</v>
      </c>
      <c r="D16" s="5" t="n">
        <v>1883</v>
      </c>
    </row>
    <row r="17" spans="1:4">
      <c r="A17" s="4" t="s">
        <v>82</v>
      </c>
    </row>
    <row r="18" spans="1:4">
      <c r="A18" s="3" t="s">
        <v>783</v>
      </c>
    </row>
    <row r="19" spans="1:4">
      <c r="A19" s="4" t="s">
        <v>770</v>
      </c>
      <c r="B19" s="5" t="n">
        <v>3457</v>
      </c>
      <c r="C19" s="5" t="n">
        <v>2290</v>
      </c>
      <c r="D19" s="5" t="n">
        <v>1689</v>
      </c>
    </row>
    <row r="20" spans="1:4">
      <c r="A20" s="4" t="s">
        <v>83</v>
      </c>
    </row>
    <row r="21" spans="1:4">
      <c r="A21" s="3" t="s">
        <v>783</v>
      </c>
    </row>
    <row r="22" spans="1:4">
      <c r="A22" s="4" t="s">
        <v>770</v>
      </c>
      <c r="B22" s="6" t="n">
        <v>8768</v>
      </c>
      <c r="C22" s="6" t="n">
        <v>7020</v>
      </c>
      <c r="D22" s="6" t="n">
        <v>46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788</v>
      </c>
      <c r="J1" s="2" t="s">
        <v>1</v>
      </c>
    </row>
    <row r="2" spans="1:12">
      <c r="B2" s="2" t="s">
        <v>2</v>
      </c>
      <c r="C2" s="2" t="s">
        <v>789</v>
      </c>
      <c r="D2" s="2" t="s">
        <v>790</v>
      </c>
      <c r="E2" s="2" t="s">
        <v>767</v>
      </c>
      <c r="F2" s="2" t="s">
        <v>32</v>
      </c>
      <c r="G2" s="2" t="s">
        <v>791</v>
      </c>
      <c r="H2" s="2" t="s">
        <v>792</v>
      </c>
      <c r="I2" s="2" t="s">
        <v>793</v>
      </c>
      <c r="J2" s="2" t="s">
        <v>2</v>
      </c>
      <c r="K2" s="2" t="s">
        <v>32</v>
      </c>
      <c r="L2" s="2" t="s">
        <v>76</v>
      </c>
    </row>
    <row r="3" spans="1:12">
      <c r="A3" s="3" t="s">
        <v>206</v>
      </c>
    </row>
    <row r="4" spans="1:12">
      <c r="A4" s="4" t="s">
        <v>794</v>
      </c>
      <c r="J4" s="6" t="n">
        <v>-237</v>
      </c>
      <c r="K4" s="6" t="n">
        <v>-12579</v>
      </c>
      <c r="L4" s="6" t="n">
        <v>-856</v>
      </c>
    </row>
    <row r="5" spans="1:12">
      <c r="A5" s="4" t="s">
        <v>795</v>
      </c>
      <c r="J5" s="5" t="n">
        <v>75080</v>
      </c>
      <c r="K5" s="5" t="n">
        <v>115392</v>
      </c>
      <c r="L5" s="5" t="n">
        <v>10285</v>
      </c>
    </row>
    <row r="6" spans="1:12">
      <c r="A6" s="4" t="s">
        <v>94</v>
      </c>
      <c r="B6" s="6" t="n">
        <v>9007</v>
      </c>
      <c r="C6" s="6" t="n">
        <v>11197</v>
      </c>
      <c r="D6" s="6" t="n">
        <v>21913</v>
      </c>
      <c r="E6" s="6" t="n">
        <v>32726</v>
      </c>
      <c r="F6" s="6" t="n">
        <v>29917</v>
      </c>
      <c r="G6" s="6" t="n">
        <v>38835</v>
      </c>
      <c r="H6" s="6" t="n">
        <v>30304</v>
      </c>
      <c r="I6" s="6" t="n">
        <v>3757</v>
      </c>
      <c r="J6" s="6" t="n">
        <v>74843</v>
      </c>
      <c r="K6" s="6" t="n">
        <v>102813</v>
      </c>
      <c r="L6" s="6" t="n">
        <v>942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788</v>
      </c>
      <c r="J1" s="2" t="s">
        <v>1</v>
      </c>
    </row>
    <row r="2" spans="1:12">
      <c r="B2" s="2" t="s">
        <v>2</v>
      </c>
      <c r="C2" s="2" t="s">
        <v>789</v>
      </c>
      <c r="D2" s="2" t="s">
        <v>790</v>
      </c>
      <c r="E2" s="2" t="s">
        <v>767</v>
      </c>
      <c r="F2" s="2" t="s">
        <v>32</v>
      </c>
      <c r="G2" s="2" t="s">
        <v>791</v>
      </c>
      <c r="H2" s="2" t="s">
        <v>792</v>
      </c>
      <c r="I2" s="2" t="s">
        <v>793</v>
      </c>
      <c r="J2" s="2" t="s">
        <v>2</v>
      </c>
      <c r="K2" s="2" t="s">
        <v>32</v>
      </c>
      <c r="L2" s="2" t="s">
        <v>76</v>
      </c>
    </row>
    <row r="3" spans="1:12">
      <c r="A3" s="3" t="s">
        <v>797</v>
      </c>
    </row>
    <row r="4" spans="1:12">
      <c r="A4" s="4" t="s">
        <v>794</v>
      </c>
      <c r="J4" s="6" t="n">
        <v>8</v>
      </c>
      <c r="K4" s="6" t="n">
        <v>6</v>
      </c>
      <c r="L4" s="6" t="n">
        <v>16</v>
      </c>
    </row>
    <row r="5" spans="1:12">
      <c r="A5" s="4" t="s">
        <v>795</v>
      </c>
      <c r="J5" s="5" t="n">
        <v>3138</v>
      </c>
      <c r="K5" s="5" t="n">
        <v>629</v>
      </c>
      <c r="L5" s="5" t="n">
        <v>1023</v>
      </c>
    </row>
    <row r="6" spans="1:12">
      <c r="A6" s="3" t="s">
        <v>798</v>
      </c>
    </row>
    <row r="7" spans="1:12">
      <c r="A7" s="4" t="s">
        <v>794</v>
      </c>
      <c r="J7" s="5" t="n">
        <v>0</v>
      </c>
      <c r="K7" s="5" t="n">
        <v>0</v>
      </c>
      <c r="L7" s="5" t="n">
        <v>0</v>
      </c>
    </row>
    <row r="8" spans="1:12">
      <c r="A8" s="4" t="s">
        <v>795</v>
      </c>
      <c r="J8" s="5" t="n">
        <v>9244</v>
      </c>
      <c r="K8" s="5" t="n">
        <v>-25681</v>
      </c>
      <c r="L8" s="5" t="n">
        <v>-190</v>
      </c>
    </row>
    <row r="9" spans="1:12">
      <c r="A9" s="4" t="s">
        <v>799</v>
      </c>
      <c r="B9" s="6" t="n">
        <v>2587</v>
      </c>
      <c r="C9" s="6" t="n">
        <v>390</v>
      </c>
      <c r="D9" s="6" t="n">
        <v>3176</v>
      </c>
      <c r="E9" s="6" t="n">
        <v>6237</v>
      </c>
      <c r="F9" s="6" t="n">
        <v>-26110</v>
      </c>
      <c r="G9" s="6" t="n">
        <v>621</v>
      </c>
      <c r="H9" s="6" t="n">
        <v>37</v>
      </c>
      <c r="I9" s="6" t="n">
        <v>406</v>
      </c>
      <c r="J9" s="6" t="n">
        <v>12390</v>
      </c>
      <c r="K9" s="6" t="n">
        <v>-25046</v>
      </c>
      <c r="L9" s="6" t="n">
        <v>8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88</v>
      </c>
      <c r="J1" s="2" t="s">
        <v>1</v>
      </c>
    </row>
    <row r="2" spans="1:12">
      <c r="B2" s="2" t="s">
        <v>2</v>
      </c>
      <c r="C2" s="2" t="s">
        <v>789</v>
      </c>
      <c r="D2" s="2" t="s">
        <v>790</v>
      </c>
      <c r="E2" s="2" t="s">
        <v>767</v>
      </c>
      <c r="F2" s="2" t="s">
        <v>32</v>
      </c>
      <c r="G2" s="2" t="s">
        <v>791</v>
      </c>
      <c r="H2" s="2" t="s">
        <v>792</v>
      </c>
      <c r="I2" s="2" t="s">
        <v>793</v>
      </c>
      <c r="J2" s="2" t="s">
        <v>2</v>
      </c>
      <c r="K2" s="2" t="s">
        <v>32</v>
      </c>
      <c r="L2" s="2" t="s">
        <v>76</v>
      </c>
    </row>
    <row r="3" spans="1:12">
      <c r="A3" s="3" t="s">
        <v>206</v>
      </c>
    </row>
    <row r="4" spans="1:12">
      <c r="A4" s="4" t="s">
        <v>801</v>
      </c>
      <c r="J4" s="6" t="n">
        <v>20609</v>
      </c>
      <c r="K4" s="6" t="n">
        <v>34957</v>
      </c>
      <c r="L4" s="6" t="n">
        <v>3206</v>
      </c>
    </row>
    <row r="5" spans="1:12">
      <c r="A5" s="4" t="s">
        <v>802</v>
      </c>
      <c r="J5" s="5" t="n">
        <v>959</v>
      </c>
      <c r="K5" s="5" t="n">
        <v>1070</v>
      </c>
      <c r="L5" s="5" t="n">
        <v>138</v>
      </c>
    </row>
    <row r="6" spans="1:12">
      <c r="A6" s="4" t="s">
        <v>803</v>
      </c>
      <c r="J6" s="5" t="n">
        <v>948</v>
      </c>
      <c r="K6" s="5" t="n">
        <v>2796</v>
      </c>
      <c r="L6" s="5" t="n">
        <v>1894</v>
      </c>
    </row>
    <row r="7" spans="1:12">
      <c r="A7" s="4" t="s">
        <v>804</v>
      </c>
      <c r="J7" s="5" t="n">
        <v>-3095</v>
      </c>
      <c r="K7" s="5" t="n">
        <v>-9043</v>
      </c>
      <c r="L7" s="5" t="n">
        <v>-786</v>
      </c>
    </row>
    <row r="8" spans="1:12">
      <c r="A8" s="4" t="s">
        <v>805</v>
      </c>
      <c r="J8" s="5" t="n">
        <v>-39876</v>
      </c>
      <c r="K8" s="5" t="n">
        <v>-54584</v>
      </c>
      <c r="L8" s="5" t="n">
        <v>-3705</v>
      </c>
    </row>
    <row r="9" spans="1:12">
      <c r="A9" s="4" t="s">
        <v>806</v>
      </c>
      <c r="J9" s="5" t="n">
        <v>34953</v>
      </c>
      <c r="K9" s="5" t="n">
        <v>0</v>
      </c>
      <c r="L9" s="5" t="n">
        <v>0</v>
      </c>
    </row>
    <row r="10" spans="1:12">
      <c r="A10" s="4" t="s">
        <v>686</v>
      </c>
      <c r="J10" s="5" t="n">
        <v>-2108</v>
      </c>
      <c r="K10" s="5" t="n">
        <v>-242</v>
      </c>
      <c r="L10" s="5" t="n">
        <v>102</v>
      </c>
    </row>
    <row r="11" spans="1:12">
      <c r="A11" s="4" t="s">
        <v>799</v>
      </c>
      <c r="B11" s="6" t="n">
        <v>2587</v>
      </c>
      <c r="C11" s="6" t="n">
        <v>390</v>
      </c>
      <c r="D11" s="6" t="n">
        <v>3176</v>
      </c>
      <c r="E11" s="6" t="n">
        <v>6237</v>
      </c>
      <c r="F11" s="6" t="n">
        <v>-26110</v>
      </c>
      <c r="G11" s="6" t="n">
        <v>621</v>
      </c>
      <c r="H11" s="6" t="n">
        <v>37</v>
      </c>
      <c r="I11" s="6" t="n">
        <v>406</v>
      </c>
      <c r="J11" s="6" t="n">
        <v>12390</v>
      </c>
      <c r="K11" s="6" t="n">
        <v>-25046</v>
      </c>
      <c r="L11" s="6" t="n">
        <v>8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808</v>
      </c>
    </row>
    <row r="3" spans="1:3">
      <c r="A3" s="4" t="s">
        <v>809</v>
      </c>
      <c r="B3" s="6" t="n">
        <v>157411</v>
      </c>
      <c r="C3" s="6" t="n">
        <v>189620</v>
      </c>
    </row>
    <row r="4" spans="1:3">
      <c r="A4" s="4" t="s">
        <v>810</v>
      </c>
      <c r="B4" s="5" t="n">
        <v>15242</v>
      </c>
      <c r="C4" s="5" t="n">
        <v>25809</v>
      </c>
    </row>
    <row r="5" spans="1:3">
      <c r="A5" s="4" t="s">
        <v>811</v>
      </c>
      <c r="B5" s="5" t="n">
        <v>5977</v>
      </c>
      <c r="C5" s="5" t="n">
        <v>8531</v>
      </c>
    </row>
    <row r="6" spans="1:3">
      <c r="A6" s="4" t="s">
        <v>812</v>
      </c>
      <c r="B6" s="5" t="n">
        <v>4724</v>
      </c>
      <c r="C6" s="5" t="n">
        <v>3234</v>
      </c>
    </row>
    <row r="7" spans="1:3">
      <c r="A7" s="4" t="s">
        <v>813</v>
      </c>
      <c r="B7" s="5" t="n">
        <v>16339</v>
      </c>
      <c r="C7" s="5" t="n">
        <v>13613</v>
      </c>
    </row>
    <row r="8" spans="1:3">
      <c r="A8" s="4" t="s">
        <v>814</v>
      </c>
      <c r="B8" s="5" t="n">
        <v>7063</v>
      </c>
      <c r="C8" s="5" t="n">
        <v>6736</v>
      </c>
    </row>
    <row r="9" spans="1:3">
      <c r="A9" s="4" t="s">
        <v>163</v>
      </c>
      <c r="B9" s="5" t="n">
        <v>2209</v>
      </c>
      <c r="C9" s="5" t="n">
        <v>2424</v>
      </c>
    </row>
    <row r="10" spans="1:3">
      <c r="A10" s="4" t="s">
        <v>815</v>
      </c>
      <c r="B10" s="5" t="n">
        <v>1277</v>
      </c>
      <c r="C10" s="5" t="n">
        <v>1999</v>
      </c>
    </row>
    <row r="11" spans="1:3">
      <c r="A11" s="4" t="s">
        <v>816</v>
      </c>
      <c r="B11" s="5" t="n">
        <v>210242</v>
      </c>
      <c r="C11" s="5" t="n">
        <v>251966</v>
      </c>
    </row>
    <row r="12" spans="1:3">
      <c r="A12" s="4" t="s">
        <v>817</v>
      </c>
      <c r="B12" s="5" t="n">
        <v>-193435</v>
      </c>
      <c r="C12" s="5" t="n">
        <v>-225643</v>
      </c>
    </row>
    <row r="13" spans="1:3">
      <c r="A13" s="4" t="s">
        <v>818</v>
      </c>
      <c r="B13" s="5" t="n">
        <v>16807</v>
      </c>
      <c r="C13" s="5" t="n">
        <v>26323</v>
      </c>
    </row>
    <row r="14" spans="1:3">
      <c r="A14" s="3" t="s">
        <v>819</v>
      </c>
    </row>
    <row r="15" spans="1:3">
      <c r="A15" s="4" t="s">
        <v>820</v>
      </c>
      <c r="B15" s="5" t="n">
        <v>-182</v>
      </c>
      <c r="C15" s="5" t="n">
        <v>-454</v>
      </c>
    </row>
    <row r="16" spans="1:3">
      <c r="A16" s="4" t="s">
        <v>821</v>
      </c>
      <c r="B16" s="5" t="n">
        <v>-95</v>
      </c>
      <c r="C16" s="5" t="n">
        <v>-95</v>
      </c>
    </row>
    <row r="17" spans="1:3">
      <c r="A17" s="4" t="s">
        <v>822</v>
      </c>
      <c r="B17" s="5" t="n">
        <v>-277</v>
      </c>
      <c r="C17" s="5" t="n">
        <v>-549</v>
      </c>
    </row>
    <row r="18" spans="1:3">
      <c r="A18" s="4" t="s">
        <v>823</v>
      </c>
      <c r="B18" s="6" t="n">
        <v>16530</v>
      </c>
      <c r="C18" s="6" t="n">
        <v>257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24</v>
      </c>
      <c r="B1" s="2" t="s">
        <v>1</v>
      </c>
    </row>
    <row r="2" spans="1:5">
      <c r="B2" s="2" t="s">
        <v>2</v>
      </c>
      <c r="C2" s="2" t="s">
        <v>32</v>
      </c>
      <c r="D2" s="2" t="s">
        <v>76</v>
      </c>
      <c r="E2" s="2" t="s">
        <v>419</v>
      </c>
    </row>
    <row r="3" spans="1:5">
      <c r="A3" s="3" t="s">
        <v>825</v>
      </c>
    </row>
    <row r="4" spans="1:5">
      <c r="A4" s="4" t="s">
        <v>826</v>
      </c>
      <c r="B4" s="6" t="n">
        <v>95</v>
      </c>
      <c r="C4" s="6" t="n">
        <v>95</v>
      </c>
    </row>
    <row r="5" spans="1:5">
      <c r="A5" s="4" t="s">
        <v>827</v>
      </c>
      <c r="B5" s="5" t="n">
        <v>-32200</v>
      </c>
      <c r="C5" s="5" t="n">
        <v>-60000</v>
      </c>
      <c r="D5" s="6" t="n">
        <v>-44700</v>
      </c>
    </row>
    <row r="6" spans="1:5">
      <c r="A6" s="4" t="s">
        <v>356</v>
      </c>
      <c r="B6" s="5" t="n">
        <v>-35000</v>
      </c>
    </row>
    <row r="7" spans="1:5">
      <c r="A7" s="4" t="s">
        <v>828</v>
      </c>
      <c r="B7" s="5" t="n">
        <v>35000</v>
      </c>
    </row>
    <row r="8" spans="1:5">
      <c r="A8" s="4" t="s">
        <v>649</v>
      </c>
      <c r="B8" s="5" t="n">
        <v>3084</v>
      </c>
      <c r="C8" s="5" t="n">
        <v>3515</v>
      </c>
      <c r="D8" s="6" t="n">
        <v>3779</v>
      </c>
      <c r="E8" s="6" t="n">
        <v>4058</v>
      </c>
    </row>
    <row r="9" spans="1:5">
      <c r="A9" s="4" t="s">
        <v>829</v>
      </c>
      <c r="B9" s="5" t="n">
        <v>908945</v>
      </c>
    </row>
    <row r="10" spans="1:5">
      <c r="A10" s="4" t="s">
        <v>830</v>
      </c>
      <c r="B10" s="5" t="n">
        <v>2300</v>
      </c>
    </row>
    <row r="11" spans="1:5">
      <c r="A11" s="4" t="s">
        <v>650</v>
      </c>
      <c r="B11" s="5" t="n">
        <v>1100</v>
      </c>
    </row>
    <row r="12" spans="1:5">
      <c r="A12" s="4" t="s">
        <v>648</v>
      </c>
      <c r="B12" s="5" t="n">
        <v>700</v>
      </c>
      <c r="C12" s="5" t="n">
        <v>700</v>
      </c>
    </row>
    <row r="13" spans="1:5">
      <c r="A13" s="4" t="s">
        <v>831</v>
      </c>
      <c r="B13" s="5" t="n">
        <v>210242</v>
      </c>
      <c r="C13" s="6" t="n">
        <v>251966</v>
      </c>
    </row>
    <row r="14" spans="1:5">
      <c r="A14" s="4" t="s">
        <v>832</v>
      </c>
    </row>
    <row r="15" spans="1:5">
      <c r="A15" s="3" t="s">
        <v>825</v>
      </c>
    </row>
    <row r="16" spans="1:5">
      <c r="A16" s="4" t="s">
        <v>833</v>
      </c>
      <c r="B16" s="5" t="n">
        <v>100</v>
      </c>
    </row>
    <row r="17" spans="1:5">
      <c r="A17" s="4" t="s">
        <v>834</v>
      </c>
    </row>
    <row r="18" spans="1:5">
      <c r="A18" s="3" t="s">
        <v>825</v>
      </c>
    </row>
    <row r="19" spans="1:5">
      <c r="A19" s="4" t="s">
        <v>829</v>
      </c>
      <c r="B19" s="5" t="n">
        <v>497670</v>
      </c>
    </row>
    <row r="20" spans="1:5">
      <c r="A20" s="4" t="s">
        <v>835</v>
      </c>
    </row>
    <row r="21" spans="1:5">
      <c r="A21" s="3" t="s">
        <v>825</v>
      </c>
    </row>
    <row r="22" spans="1:5">
      <c r="A22" s="4" t="s">
        <v>829</v>
      </c>
      <c r="B22" s="5" t="n">
        <v>242169</v>
      </c>
    </row>
    <row r="23" spans="1:5">
      <c r="A23" s="4" t="s">
        <v>836</v>
      </c>
      <c r="B23" s="5" t="n">
        <v>300</v>
      </c>
    </row>
    <row r="24" spans="1:5">
      <c r="A24" s="4" t="s">
        <v>837</v>
      </c>
    </row>
    <row r="25" spans="1:5">
      <c r="A25" s="3" t="s">
        <v>825</v>
      </c>
    </row>
    <row r="26" spans="1:5">
      <c r="A26" s="4" t="s">
        <v>829</v>
      </c>
      <c r="B26" s="5" t="n">
        <v>167944</v>
      </c>
    </row>
    <row r="27" spans="1:5">
      <c r="A27" s="4" t="s">
        <v>836</v>
      </c>
      <c r="B27" s="5" t="n">
        <v>1000</v>
      </c>
    </row>
    <row r="28" spans="1:5">
      <c r="A28" s="4" t="s">
        <v>838</v>
      </c>
    </row>
    <row r="29" spans="1:5">
      <c r="A29" s="3" t="s">
        <v>825</v>
      </c>
    </row>
    <row r="30" spans="1:5">
      <c r="A30" s="4" t="s">
        <v>829</v>
      </c>
      <c r="B30" s="5" t="n">
        <v>1162</v>
      </c>
    </row>
    <row r="31" spans="1:5">
      <c r="A31" s="4" t="s">
        <v>839</v>
      </c>
    </row>
    <row r="32" spans="1:5">
      <c r="A32" s="3" t="s">
        <v>825</v>
      </c>
    </row>
    <row r="33" spans="1:5">
      <c r="A33" s="4" t="s">
        <v>836</v>
      </c>
      <c r="B33" s="5" t="n">
        <v>1900</v>
      </c>
    </row>
    <row r="34" spans="1:5">
      <c r="A34" s="4" t="s">
        <v>838</v>
      </c>
    </row>
    <row r="35" spans="1:5">
      <c r="A35" s="3" t="s">
        <v>825</v>
      </c>
    </row>
    <row r="36" spans="1:5">
      <c r="A36" s="4" t="s">
        <v>833</v>
      </c>
      <c r="B36" s="5" t="n">
        <v>3900</v>
      </c>
    </row>
    <row r="37" spans="1:5">
      <c r="A37" s="4" t="s">
        <v>840</v>
      </c>
    </row>
    <row r="38" spans="1:5">
      <c r="A38" s="3" t="s">
        <v>825</v>
      </c>
    </row>
    <row r="39" spans="1:5">
      <c r="A39" s="4" t="s">
        <v>831</v>
      </c>
      <c r="B39" s="5" t="n">
        <v>2800</v>
      </c>
    </row>
    <row r="40" spans="1:5">
      <c r="A40" s="4" t="s">
        <v>841</v>
      </c>
    </row>
    <row r="41" spans="1:5">
      <c r="A41" s="3" t="s">
        <v>825</v>
      </c>
    </row>
    <row r="42" spans="1:5">
      <c r="A42" s="4" t="s">
        <v>831</v>
      </c>
      <c r="B42" s="5" t="n">
        <v>200</v>
      </c>
    </row>
    <row r="43" spans="1:5">
      <c r="A43" s="4" t="s">
        <v>842</v>
      </c>
    </row>
    <row r="44" spans="1:5">
      <c r="A44" s="3" t="s">
        <v>825</v>
      </c>
    </row>
    <row r="45" spans="1:5">
      <c r="A45" s="4" t="s">
        <v>829</v>
      </c>
      <c r="B45" s="5" t="n">
        <v>236000</v>
      </c>
    </row>
    <row r="46" spans="1:5">
      <c r="A46" s="4" t="s">
        <v>843</v>
      </c>
    </row>
    <row r="47" spans="1:5">
      <c r="A47" s="3" t="s">
        <v>825</v>
      </c>
    </row>
    <row r="48" spans="1:5">
      <c r="A48" s="4" t="s">
        <v>829</v>
      </c>
      <c r="B48" s="6" t="n">
        <v>6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6</v>
      </c>
    </row>
    <row r="3" spans="1:4">
      <c r="A3" s="3" t="s">
        <v>845</v>
      </c>
    </row>
    <row r="4" spans="1:4">
      <c r="A4" s="4" t="s">
        <v>846</v>
      </c>
      <c r="B4" s="6" t="n">
        <v>3515</v>
      </c>
      <c r="C4" s="6" t="n">
        <v>3779</v>
      </c>
      <c r="D4" s="6" t="n">
        <v>4058</v>
      </c>
    </row>
    <row r="5" spans="1:4">
      <c r="A5" s="4" t="s">
        <v>847</v>
      </c>
      <c r="B5" s="5" t="n">
        <v>100</v>
      </c>
      <c r="C5" s="5" t="n">
        <v>21</v>
      </c>
      <c r="D5" s="5" t="n">
        <v>639</v>
      </c>
    </row>
    <row r="6" spans="1:4">
      <c r="A6" s="4" t="s">
        <v>848</v>
      </c>
      <c r="B6" s="5" t="n">
        <v>93</v>
      </c>
      <c r="C6" s="5" t="n">
        <v>6</v>
      </c>
      <c r="D6" s="5" t="n">
        <v>538</v>
      </c>
    </row>
    <row r="7" spans="1:4">
      <c r="A7" s="4" t="s">
        <v>849</v>
      </c>
      <c r="B7" s="5" t="n">
        <v>-14</v>
      </c>
      <c r="C7" s="5" t="n">
        <v>-291</v>
      </c>
      <c r="D7" s="5" t="n">
        <v>-1016</v>
      </c>
    </row>
    <row r="8" spans="1:4">
      <c r="A8" s="4" t="s">
        <v>850</v>
      </c>
      <c r="B8" s="5" t="n">
        <v>-610</v>
      </c>
      <c r="C8" s="5" t="n">
        <v>0</v>
      </c>
      <c r="D8" s="5" t="n">
        <v>-440</v>
      </c>
    </row>
    <row r="9" spans="1:4">
      <c r="A9" s="4" t="s">
        <v>851</v>
      </c>
      <c r="B9" s="6" t="n">
        <v>3084</v>
      </c>
      <c r="C9" s="6" t="n">
        <v>3515</v>
      </c>
      <c r="D9" s="6" t="n">
        <v>37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788</v>
      </c>
      <c r="J1" s="2" t="s">
        <v>1</v>
      </c>
    </row>
    <row r="2" spans="1:12">
      <c r="B2" s="2" t="s">
        <v>2</v>
      </c>
      <c r="C2" s="2" t="s">
        <v>789</v>
      </c>
      <c r="D2" s="2" t="s">
        <v>790</v>
      </c>
      <c r="E2" s="2" t="s">
        <v>767</v>
      </c>
      <c r="F2" s="2" t="s">
        <v>32</v>
      </c>
      <c r="G2" s="2" t="s">
        <v>791</v>
      </c>
      <c r="H2" s="2" t="s">
        <v>792</v>
      </c>
      <c r="I2" s="2" t="s">
        <v>793</v>
      </c>
      <c r="J2" s="2" t="s">
        <v>2</v>
      </c>
      <c r="K2" s="2" t="s">
        <v>32</v>
      </c>
      <c r="L2" s="2" t="s">
        <v>76</v>
      </c>
    </row>
    <row r="3" spans="1:12">
      <c r="A3" s="3" t="s">
        <v>853</v>
      </c>
    </row>
    <row r="4" spans="1:12">
      <c r="A4" s="4" t="s">
        <v>96</v>
      </c>
      <c r="B4" s="6" t="n">
        <v>6420</v>
      </c>
      <c r="C4" s="6" t="n">
        <v>10807</v>
      </c>
      <c r="D4" s="6" t="n">
        <v>18737</v>
      </c>
      <c r="E4" s="6" t="n">
        <v>26489</v>
      </c>
      <c r="F4" s="6" t="n">
        <v>56027</v>
      </c>
      <c r="G4" s="6" t="n">
        <v>38214</v>
      </c>
      <c r="H4" s="6" t="n">
        <v>30267</v>
      </c>
      <c r="I4" s="6" t="n">
        <v>3351</v>
      </c>
      <c r="J4" s="6" t="n">
        <v>62453</v>
      </c>
      <c r="K4" s="6" t="n">
        <v>127859</v>
      </c>
      <c r="L4" s="6" t="n">
        <v>8580</v>
      </c>
    </row>
    <row r="5" spans="1:12">
      <c r="A5" s="4" t="s">
        <v>854</v>
      </c>
      <c r="B5" s="5" t="n">
        <v>170325</v>
      </c>
      <c r="C5" s="5" t="n">
        <v>169602</v>
      </c>
      <c r="D5" s="5" t="n">
        <v>168990</v>
      </c>
      <c r="E5" s="5" t="n">
        <v>168137</v>
      </c>
      <c r="F5" s="5" t="n">
        <v>167349</v>
      </c>
      <c r="G5" s="5" t="n">
        <v>166808</v>
      </c>
      <c r="H5" s="5" t="n">
        <v>165822</v>
      </c>
      <c r="I5" s="5" t="n">
        <v>132480</v>
      </c>
      <c r="J5" s="5" t="n">
        <v>169263</v>
      </c>
      <c r="K5" s="5" t="n">
        <v>158115</v>
      </c>
      <c r="L5" s="5" t="n">
        <v>110599</v>
      </c>
    </row>
    <row r="6" spans="1:12">
      <c r="A6" s="3" t="s">
        <v>855</v>
      </c>
    </row>
    <row r="7" spans="1:12">
      <c r="A7" s="4" t="s">
        <v>856</v>
      </c>
      <c r="J7" s="5" t="n">
        <v>0</v>
      </c>
      <c r="K7" s="5" t="n">
        <v>3753</v>
      </c>
      <c r="L7" s="5" t="n">
        <v>0</v>
      </c>
    </row>
    <row r="8" spans="1:12">
      <c r="A8" s="4" t="s">
        <v>857</v>
      </c>
      <c r="B8" s="5" t="n">
        <v>172316</v>
      </c>
      <c r="C8" s="5" t="n">
        <v>171261</v>
      </c>
      <c r="D8" s="5" t="n">
        <v>170692</v>
      </c>
      <c r="E8" s="5" t="n">
        <v>170849</v>
      </c>
      <c r="F8" s="5" t="n">
        <v>170204</v>
      </c>
      <c r="G8" s="5" t="n">
        <v>169841</v>
      </c>
      <c r="H8" s="5" t="n">
        <v>168856</v>
      </c>
      <c r="I8" s="5" t="n">
        <v>135529</v>
      </c>
      <c r="J8" s="5" t="n">
        <v>171736</v>
      </c>
      <c r="K8" s="5" t="n">
        <v>165031</v>
      </c>
      <c r="L8" s="5" t="n">
        <v>113228</v>
      </c>
    </row>
    <row r="9" spans="1:12">
      <c r="A9" s="4" t="s">
        <v>98</v>
      </c>
      <c r="B9" s="7" t="n">
        <v>0.04</v>
      </c>
      <c r="C9" s="7" t="n">
        <v>0.06</v>
      </c>
      <c r="D9" s="7" t="n">
        <v>0.11</v>
      </c>
      <c r="E9" s="7" t="n">
        <v>0.16</v>
      </c>
      <c r="F9" s="7" t="n">
        <v>0.33</v>
      </c>
      <c r="G9" s="7" t="n">
        <v>0.23</v>
      </c>
      <c r="H9" s="7" t="n">
        <v>0.18</v>
      </c>
      <c r="I9" s="7" t="n">
        <v>0.03</v>
      </c>
      <c r="J9" s="7" t="n">
        <v>0.37</v>
      </c>
      <c r="K9" s="7" t="n">
        <v>0.8100000000000001</v>
      </c>
      <c r="L9" s="7" t="n">
        <v>0.08</v>
      </c>
    </row>
    <row r="10" spans="1:12">
      <c r="A10" s="4" t="s">
        <v>99</v>
      </c>
      <c r="B10" s="7" t="n">
        <v>0.04</v>
      </c>
      <c r="C10" s="7" t="n">
        <v>0.06</v>
      </c>
      <c r="D10" s="7" t="n">
        <v>0.11</v>
      </c>
      <c r="E10" s="7" t="n">
        <v>0.16</v>
      </c>
      <c r="F10" s="7" t="n">
        <v>0.33</v>
      </c>
      <c r="G10" s="7" t="n">
        <v>0.22</v>
      </c>
      <c r="H10" s="7" t="n">
        <v>0.18</v>
      </c>
      <c r="I10" s="7" t="n">
        <v>0.02</v>
      </c>
      <c r="J10" s="7" t="n">
        <v>0.36</v>
      </c>
      <c r="K10" s="7" t="n">
        <v>0.77</v>
      </c>
      <c r="L10" s="7" t="n">
        <v>0.08</v>
      </c>
    </row>
    <row r="11" spans="1:12">
      <c r="A11" s="4" t="s">
        <v>858</v>
      </c>
      <c r="J11" s="5" t="n">
        <v>700</v>
      </c>
      <c r="K11" s="5" t="n">
        <v>800</v>
      </c>
      <c r="L11" s="5" t="n">
        <v>35600</v>
      </c>
    </row>
    <row r="12" spans="1:12">
      <c r="A12" s="4" t="s">
        <v>859</v>
      </c>
    </row>
    <row r="13" spans="1:12">
      <c r="A13" s="3" t="s">
        <v>855</v>
      </c>
    </row>
    <row r="14" spans="1:12">
      <c r="A14" s="4" t="s">
        <v>860</v>
      </c>
      <c r="J14" s="5" t="n">
        <v>389</v>
      </c>
      <c r="K14" s="5" t="n">
        <v>674</v>
      </c>
      <c r="L14" s="5" t="n">
        <v>204</v>
      </c>
    </row>
    <row r="15" spans="1:12">
      <c r="A15" s="4" t="s">
        <v>861</v>
      </c>
    </row>
    <row r="16" spans="1:12">
      <c r="A16" s="3" t="s">
        <v>855</v>
      </c>
    </row>
    <row r="17" spans="1:12">
      <c r="A17" s="4" t="s">
        <v>860</v>
      </c>
      <c r="J17" s="5" t="n">
        <v>2084</v>
      </c>
      <c r="K17" s="5" t="n">
        <v>2489</v>
      </c>
      <c r="L17" s="5" t="n">
        <v>242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788</v>
      </c>
      <c r="J1" s="2" t="s">
        <v>1</v>
      </c>
    </row>
    <row r="2" spans="1:12">
      <c r="B2" s="2" t="s">
        <v>2</v>
      </c>
      <c r="C2" s="2" t="s">
        <v>789</v>
      </c>
      <c r="D2" s="2" t="s">
        <v>790</v>
      </c>
      <c r="E2" s="2" t="s">
        <v>767</v>
      </c>
      <c r="F2" s="2" t="s">
        <v>32</v>
      </c>
      <c r="G2" s="2" t="s">
        <v>791</v>
      </c>
      <c r="H2" s="2" t="s">
        <v>792</v>
      </c>
      <c r="I2" s="2" t="s">
        <v>793</v>
      </c>
      <c r="J2" s="2" t="s">
        <v>2</v>
      </c>
      <c r="K2" s="2" t="s">
        <v>32</v>
      </c>
      <c r="L2" s="2" t="s">
        <v>76</v>
      </c>
    </row>
    <row r="3" spans="1:12">
      <c r="A3" s="3" t="s">
        <v>863</v>
      </c>
    </row>
    <row r="4" spans="1:12">
      <c r="A4" s="4" t="s">
        <v>78</v>
      </c>
      <c r="B4" s="6" t="n">
        <v>120944</v>
      </c>
      <c r="C4" s="6" t="n">
        <v>127293</v>
      </c>
      <c r="D4" s="6" t="n">
        <v>139335</v>
      </c>
      <c r="E4" s="6" t="n">
        <v>155598</v>
      </c>
      <c r="F4" s="6" t="n">
        <v>149380</v>
      </c>
      <c r="G4" s="6" t="n">
        <v>162182</v>
      </c>
      <c r="H4" s="6" t="n">
        <v>153914</v>
      </c>
      <c r="I4" s="6" t="n">
        <v>135492</v>
      </c>
      <c r="J4" s="6" t="n">
        <v>543170</v>
      </c>
      <c r="K4" s="6" t="n">
        <v>600968</v>
      </c>
      <c r="L4" s="6" t="n">
        <v>407914</v>
      </c>
    </row>
    <row r="5" spans="1:12">
      <c r="A5" s="4" t="s">
        <v>864</v>
      </c>
    </row>
    <row r="6" spans="1:12">
      <c r="A6" s="3" t="s">
        <v>863</v>
      </c>
    </row>
    <row r="7" spans="1:12">
      <c r="A7" s="4" t="s">
        <v>78</v>
      </c>
      <c r="J7" s="5" t="n">
        <v>259958</v>
      </c>
      <c r="K7" s="5" t="n">
        <v>362446</v>
      </c>
      <c r="L7" s="5" t="n">
        <v>216878</v>
      </c>
    </row>
    <row r="8" spans="1:12">
      <c r="A8" s="4" t="s">
        <v>865</v>
      </c>
    </row>
    <row r="9" spans="1:12">
      <c r="A9" s="3" t="s">
        <v>863</v>
      </c>
    </row>
    <row r="10" spans="1:12">
      <c r="A10" s="4" t="s">
        <v>78</v>
      </c>
      <c r="J10" s="5" t="n">
        <v>169825</v>
      </c>
      <c r="K10" s="5" t="n">
        <v>227897</v>
      </c>
      <c r="L10" s="5" t="n">
        <v>167229</v>
      </c>
    </row>
    <row r="11" spans="1:12">
      <c r="A11" s="4" t="s">
        <v>866</v>
      </c>
    </row>
    <row r="12" spans="1:12">
      <c r="A12" s="3" t="s">
        <v>863</v>
      </c>
    </row>
    <row r="13" spans="1:12">
      <c r="A13" s="4" t="s">
        <v>78</v>
      </c>
      <c r="J13" s="5" t="n">
        <v>64206</v>
      </c>
      <c r="K13" s="5" t="n">
        <v>97808</v>
      </c>
      <c r="L13" s="5" t="n">
        <v>11161</v>
      </c>
    </row>
    <row r="14" spans="1:12">
      <c r="A14" s="4" t="s">
        <v>867</v>
      </c>
    </row>
    <row r="15" spans="1:12">
      <c r="A15" s="3" t="s">
        <v>863</v>
      </c>
    </row>
    <row r="16" spans="1:12">
      <c r="A16" s="4" t="s">
        <v>78</v>
      </c>
      <c r="J16" s="5" t="n">
        <v>5461</v>
      </c>
      <c r="K16" s="5" t="n">
        <v>20965</v>
      </c>
      <c r="L16" s="5" t="n">
        <v>31823</v>
      </c>
    </row>
    <row r="17" spans="1:12">
      <c r="A17" s="4" t="s">
        <v>868</v>
      </c>
    </row>
    <row r="18" spans="1:12">
      <c r="A18" s="3" t="s">
        <v>863</v>
      </c>
    </row>
    <row r="19" spans="1:12">
      <c r="A19" s="4" t="s">
        <v>78</v>
      </c>
      <c r="J19" s="5" t="n">
        <v>20466</v>
      </c>
      <c r="K19" s="5" t="n">
        <v>15776</v>
      </c>
      <c r="L19" s="5" t="n">
        <v>6665</v>
      </c>
    </row>
    <row r="20" spans="1:12">
      <c r="A20" s="4" t="s">
        <v>869</v>
      </c>
    </row>
    <row r="21" spans="1:12">
      <c r="A21" s="3" t="s">
        <v>863</v>
      </c>
    </row>
    <row r="22" spans="1:12">
      <c r="A22" s="4" t="s">
        <v>78</v>
      </c>
      <c r="J22" s="5" t="n">
        <v>191544</v>
      </c>
      <c r="K22" s="5" t="n">
        <v>160808</v>
      </c>
      <c r="L22" s="5" t="n">
        <v>116444</v>
      </c>
    </row>
    <row r="23" spans="1:12">
      <c r="A23" s="4" t="s">
        <v>835</v>
      </c>
    </row>
    <row r="24" spans="1:12">
      <c r="A24" s="3" t="s">
        <v>863</v>
      </c>
    </row>
    <row r="25" spans="1:12">
      <c r="A25" s="4" t="s">
        <v>78</v>
      </c>
      <c r="J25" s="5" t="n">
        <v>78858</v>
      </c>
      <c r="K25" s="5" t="n">
        <v>82516</v>
      </c>
      <c r="L25" s="5" t="n">
        <v>63158</v>
      </c>
    </row>
    <row r="26" spans="1:12">
      <c r="A26" s="4" t="s">
        <v>870</v>
      </c>
    </row>
    <row r="27" spans="1:12">
      <c r="A27" s="3" t="s">
        <v>863</v>
      </c>
    </row>
    <row r="28" spans="1:12">
      <c r="A28" s="4" t="s">
        <v>78</v>
      </c>
      <c r="J28" s="5" t="n">
        <v>101768</v>
      </c>
      <c r="K28" s="5" t="n">
        <v>43122</v>
      </c>
      <c r="L28" s="5" t="n">
        <v>46385</v>
      </c>
    </row>
    <row r="29" spans="1:12">
      <c r="A29" s="4" t="s">
        <v>871</v>
      </c>
    </row>
    <row r="30" spans="1:12">
      <c r="A30" s="3" t="s">
        <v>863</v>
      </c>
    </row>
    <row r="31" spans="1:12">
      <c r="A31" s="4" t="s">
        <v>78</v>
      </c>
      <c r="J31" s="5" t="n">
        <v>10918</v>
      </c>
      <c r="K31" s="5" t="n">
        <v>35170</v>
      </c>
      <c r="L31" s="5" t="n">
        <v>6901</v>
      </c>
    </row>
    <row r="32" spans="1:12">
      <c r="A32" s="4" t="s">
        <v>872</v>
      </c>
    </row>
    <row r="33" spans="1:12">
      <c r="A33" s="3" t="s">
        <v>863</v>
      </c>
    </row>
    <row r="34" spans="1:12">
      <c r="A34" s="4" t="s">
        <v>78</v>
      </c>
      <c r="J34" s="5" t="n">
        <v>85474</v>
      </c>
      <c r="K34" s="5" t="n">
        <v>68197</v>
      </c>
      <c r="L34" s="5" t="n">
        <v>67451</v>
      </c>
    </row>
    <row r="35" spans="1:12">
      <c r="A35" s="4" t="s">
        <v>873</v>
      </c>
    </row>
    <row r="36" spans="1:12">
      <c r="A36" s="3" t="s">
        <v>863</v>
      </c>
    </row>
    <row r="37" spans="1:12">
      <c r="A37" s="4" t="s">
        <v>78</v>
      </c>
      <c r="J37" s="5" t="n">
        <v>43196</v>
      </c>
      <c r="K37" s="5" t="n">
        <v>32926</v>
      </c>
      <c r="L37" s="5" t="n">
        <v>27249</v>
      </c>
    </row>
    <row r="38" spans="1:12">
      <c r="A38" s="4" t="s">
        <v>874</v>
      </c>
    </row>
    <row r="39" spans="1:12">
      <c r="A39" s="3" t="s">
        <v>863</v>
      </c>
    </row>
    <row r="40" spans="1:12">
      <c r="A40" s="4" t="s">
        <v>78</v>
      </c>
      <c r="J40" s="5" t="n">
        <v>17438</v>
      </c>
      <c r="K40" s="5" t="n">
        <v>14221</v>
      </c>
      <c r="L40" s="5" t="n">
        <v>21284</v>
      </c>
    </row>
    <row r="41" spans="1:12">
      <c r="A41" s="4" t="s">
        <v>875</v>
      </c>
    </row>
    <row r="42" spans="1:12">
      <c r="A42" s="3" t="s">
        <v>863</v>
      </c>
    </row>
    <row r="43" spans="1:12">
      <c r="A43" s="4" t="s">
        <v>78</v>
      </c>
      <c r="J43" s="5" t="n">
        <v>24840</v>
      </c>
      <c r="K43" s="5" t="n">
        <v>21050</v>
      </c>
      <c r="L43" s="5" t="n">
        <v>18918</v>
      </c>
    </row>
    <row r="44" spans="1:12">
      <c r="A44" s="4" t="s">
        <v>876</v>
      </c>
    </row>
    <row r="45" spans="1:12">
      <c r="A45" s="3" t="s">
        <v>863</v>
      </c>
    </row>
    <row r="46" spans="1:12">
      <c r="A46" s="4" t="s">
        <v>78</v>
      </c>
      <c r="J46" s="6" t="n">
        <v>6194</v>
      </c>
      <c r="K46" s="6" t="n">
        <v>9517</v>
      </c>
      <c r="L46" s="6" t="n">
        <v>714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63</v>
      </c>
    </row>
    <row r="3" spans="1:3">
      <c r="A3" s="4" t="s">
        <v>878</v>
      </c>
      <c r="B3" s="6" t="n">
        <v>137438</v>
      </c>
      <c r="C3" s="6" t="n">
        <v>114333</v>
      </c>
    </row>
    <row r="4" spans="1:3">
      <c r="A4" s="4" t="s">
        <v>876</v>
      </c>
    </row>
    <row r="5" spans="1:3">
      <c r="A5" s="3" t="s">
        <v>863</v>
      </c>
    </row>
    <row r="6" spans="1:3">
      <c r="A6" s="4" t="s">
        <v>878</v>
      </c>
      <c r="B6" s="5" t="n">
        <v>61845</v>
      </c>
      <c r="C6" s="5" t="n">
        <v>49843</v>
      </c>
    </row>
    <row r="7" spans="1:3">
      <c r="A7" s="4" t="s">
        <v>865</v>
      </c>
    </row>
    <row r="8" spans="1:3">
      <c r="A8" s="3" t="s">
        <v>863</v>
      </c>
    </row>
    <row r="9" spans="1:3">
      <c r="A9" s="4" t="s">
        <v>878</v>
      </c>
      <c r="B9" s="5" t="n">
        <v>23126</v>
      </c>
      <c r="C9" s="5" t="n">
        <v>25010</v>
      </c>
    </row>
    <row r="10" spans="1:3">
      <c r="A10" s="4" t="s">
        <v>834</v>
      </c>
    </row>
    <row r="11" spans="1:3">
      <c r="A11" s="3" t="s">
        <v>863</v>
      </c>
    </row>
    <row r="12" spans="1:3">
      <c r="A12" s="4" t="s">
        <v>878</v>
      </c>
      <c r="B12" s="5" t="n">
        <v>20112</v>
      </c>
      <c r="C12" s="5" t="n">
        <v>8174</v>
      </c>
    </row>
    <row r="13" spans="1:3">
      <c r="A13" s="4" t="s">
        <v>835</v>
      </c>
    </row>
    <row r="14" spans="1:3">
      <c r="A14" s="3" t="s">
        <v>863</v>
      </c>
    </row>
    <row r="15" spans="1:3">
      <c r="A15" s="4" t="s">
        <v>878</v>
      </c>
      <c r="B15" s="5" t="n">
        <v>14956</v>
      </c>
      <c r="C15" s="5" t="n">
        <v>11057</v>
      </c>
    </row>
    <row r="16" spans="1:3">
      <c r="A16" s="4" t="s">
        <v>867</v>
      </c>
    </row>
    <row r="17" spans="1:3">
      <c r="A17" s="3" t="s">
        <v>863</v>
      </c>
    </row>
    <row r="18" spans="1:3">
      <c r="A18" s="4" t="s">
        <v>878</v>
      </c>
      <c r="B18" s="5" t="n">
        <v>8651</v>
      </c>
      <c r="C18" s="5" t="n">
        <v>10521</v>
      </c>
    </row>
    <row r="19" spans="1:3">
      <c r="A19" s="4" t="s">
        <v>879</v>
      </c>
    </row>
    <row r="20" spans="1:3">
      <c r="A20" s="3" t="s">
        <v>863</v>
      </c>
    </row>
    <row r="21" spans="1:3">
      <c r="A21" s="4" t="s">
        <v>878</v>
      </c>
      <c r="B21" s="6" t="n">
        <v>8748</v>
      </c>
      <c r="C21" s="6" t="n">
        <v>97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49</v>
      </c>
      <c r="B1" s="2" t="s">
        <v>150</v>
      </c>
      <c r="C1" s="2" t="s">
        <v>151</v>
      </c>
      <c r="D1" s="2" t="s">
        <v>152</v>
      </c>
      <c r="E1" s="2" t="s">
        <v>153</v>
      </c>
      <c r="F1" s="2" t="s">
        <v>154</v>
      </c>
    </row>
    <row r="2" spans="1:6">
      <c r="A2" s="4" t="s">
        <v>155</v>
      </c>
      <c r="C2" s="5" t="n">
        <v>109889</v>
      </c>
    </row>
    <row r="3" spans="1:6">
      <c r="A3" s="4" t="s">
        <v>156</v>
      </c>
      <c r="B3" s="6" t="n">
        <v>153000</v>
      </c>
      <c r="C3" s="6" t="n">
        <v>1099</v>
      </c>
      <c r="D3" s="6" t="n">
        <v>1464567</v>
      </c>
      <c r="E3" s="6" t="n">
        <v>41526</v>
      </c>
      <c r="F3" s="6" t="n">
        <v>-1354192</v>
      </c>
    </row>
    <row r="4" spans="1:6">
      <c r="A4" s="3" t="s">
        <v>157</v>
      </c>
    </row>
    <row r="5" spans="1:6">
      <c r="A5" s="4" t="s">
        <v>158</v>
      </c>
      <c r="C5" s="5" t="n">
        <v>2212</v>
      </c>
    </row>
    <row r="6" spans="1:6">
      <c r="A6" s="4" t="s">
        <v>159</v>
      </c>
      <c r="B6" s="5" t="n">
        <v>22</v>
      </c>
      <c r="C6" s="6" t="n">
        <v>22</v>
      </c>
    </row>
    <row r="7" spans="1:6">
      <c r="A7" s="4" t="s">
        <v>160</v>
      </c>
      <c r="B7" s="6" t="n">
        <v>-1640</v>
      </c>
      <c r="D7" s="5" t="n">
        <v>-1640</v>
      </c>
    </row>
    <row r="8" spans="1:6">
      <c r="A8" s="4" t="s">
        <v>161</v>
      </c>
      <c r="B8" s="5" t="n">
        <v>110</v>
      </c>
      <c r="C8" s="5" t="n">
        <v>106</v>
      </c>
    </row>
    <row r="9" spans="1:6">
      <c r="A9" s="4" t="s">
        <v>162</v>
      </c>
      <c r="B9" s="6" t="n">
        <v>265</v>
      </c>
      <c r="C9" s="6" t="n">
        <v>1</v>
      </c>
      <c r="D9" s="5" t="n">
        <v>264</v>
      </c>
    </row>
    <row r="10" spans="1:6">
      <c r="A10" s="4" t="s">
        <v>163</v>
      </c>
      <c r="B10" s="5" t="n">
        <v>8089</v>
      </c>
      <c r="D10" s="5" t="n">
        <v>8089</v>
      </c>
    </row>
    <row r="11" spans="1:6">
      <c r="A11" s="4" t="s">
        <v>164</v>
      </c>
      <c r="B11" s="5" t="n">
        <v>-1705</v>
      </c>
      <c r="E11" s="5" t="n">
        <v>-1705</v>
      </c>
    </row>
    <row r="12" spans="1:6">
      <c r="A12" s="4" t="s">
        <v>96</v>
      </c>
      <c r="B12" s="5" t="n">
        <v>8580</v>
      </c>
      <c r="F12" s="5" t="n">
        <v>8580</v>
      </c>
    </row>
    <row r="13" spans="1:6">
      <c r="A13" s="4" t="s">
        <v>165</v>
      </c>
      <c r="C13" s="5" t="n">
        <v>112207</v>
      </c>
    </row>
    <row r="14" spans="1:6">
      <c r="A14" s="4" t="s">
        <v>166</v>
      </c>
      <c r="B14" s="5" t="n">
        <v>166611</v>
      </c>
      <c r="C14" s="6" t="n">
        <v>1122</v>
      </c>
      <c r="D14" s="5" t="n">
        <v>1471280</v>
      </c>
      <c r="E14" s="5" t="n">
        <v>39821</v>
      </c>
      <c r="F14" s="5" t="n">
        <v>-1345612</v>
      </c>
    </row>
    <row r="15" spans="1:6">
      <c r="A15" s="3" t="s">
        <v>157</v>
      </c>
    </row>
    <row r="16" spans="1:6">
      <c r="A16" s="4" t="s">
        <v>158</v>
      </c>
      <c r="C16" s="5" t="n">
        <v>2504</v>
      </c>
    </row>
    <row r="17" spans="1:6">
      <c r="A17" s="4" t="s">
        <v>159</v>
      </c>
      <c r="B17" s="5" t="n">
        <v>25</v>
      </c>
      <c r="C17" s="6" t="n">
        <v>25</v>
      </c>
    </row>
    <row r="18" spans="1:6">
      <c r="A18" s="4" t="s">
        <v>160</v>
      </c>
      <c r="B18" s="6" t="n">
        <v>-4426</v>
      </c>
      <c r="D18" s="5" t="n">
        <v>-4426</v>
      </c>
    </row>
    <row r="19" spans="1:6">
      <c r="A19" s="4" t="s">
        <v>161</v>
      </c>
      <c r="B19" s="5" t="n">
        <v>1029</v>
      </c>
      <c r="C19" s="5" t="n">
        <v>1018</v>
      </c>
    </row>
    <row r="20" spans="1:6">
      <c r="A20" s="4" t="s">
        <v>162</v>
      </c>
      <c r="B20" s="6" t="n">
        <v>4873</v>
      </c>
      <c r="C20" s="6" t="n">
        <v>10</v>
      </c>
      <c r="D20" s="5" t="n">
        <v>4863</v>
      </c>
    </row>
    <row r="21" spans="1:6">
      <c r="A21" s="4" t="s">
        <v>167</v>
      </c>
      <c r="C21" s="5" t="n">
        <v>17250</v>
      </c>
    </row>
    <row r="22" spans="1:6">
      <c r="A22" s="4" t="s">
        <v>168</v>
      </c>
      <c r="B22" s="5" t="n">
        <v>135153</v>
      </c>
      <c r="C22" s="6" t="n">
        <v>173</v>
      </c>
      <c r="D22" s="5" t="n">
        <v>134980</v>
      </c>
    </row>
    <row r="23" spans="1:6">
      <c r="A23" s="4" t="s">
        <v>169</v>
      </c>
      <c r="C23" s="5" t="n">
        <v>34660</v>
      </c>
    </row>
    <row r="24" spans="1:6">
      <c r="A24" s="4" t="s">
        <v>170</v>
      </c>
      <c r="B24" s="5" t="n">
        <v>70622</v>
      </c>
      <c r="C24" s="6" t="n">
        <v>346</v>
      </c>
      <c r="D24" s="5" t="n">
        <v>70276</v>
      </c>
    </row>
    <row r="25" spans="1:6">
      <c r="A25" s="4" t="s">
        <v>163</v>
      </c>
      <c r="B25" s="5" t="n">
        <v>11804</v>
      </c>
      <c r="D25" s="5" t="n">
        <v>11804</v>
      </c>
    </row>
    <row r="26" spans="1:6">
      <c r="A26" s="4" t="s">
        <v>164</v>
      </c>
      <c r="B26" s="5" t="n">
        <v>1152</v>
      </c>
      <c r="E26" s="5" t="n">
        <v>1152</v>
      </c>
    </row>
    <row r="27" spans="1:6">
      <c r="A27" s="4" t="s">
        <v>96</v>
      </c>
      <c r="B27" s="5" t="n">
        <v>127859</v>
      </c>
      <c r="F27" s="5" t="n">
        <v>127859</v>
      </c>
    </row>
    <row r="28" spans="1:6">
      <c r="A28" s="4" t="s">
        <v>171</v>
      </c>
      <c r="C28" s="5" t="n">
        <v>167639</v>
      </c>
    </row>
    <row r="29" spans="1:6">
      <c r="A29" s="4" t="s">
        <v>172</v>
      </c>
      <c r="B29" s="5" t="n">
        <v>513673</v>
      </c>
      <c r="C29" s="6" t="n">
        <v>1676</v>
      </c>
      <c r="D29" s="5" t="n">
        <v>1688777</v>
      </c>
      <c r="E29" s="5" t="n">
        <v>40973</v>
      </c>
      <c r="F29" s="5" t="n">
        <v>-1217753</v>
      </c>
    </row>
    <row r="30" spans="1:6">
      <c r="A30" s="3" t="s">
        <v>157</v>
      </c>
    </row>
    <row r="31" spans="1:6">
      <c r="A31" s="4" t="s">
        <v>158</v>
      </c>
      <c r="C31" s="5" t="n">
        <v>2778</v>
      </c>
    </row>
    <row r="32" spans="1:6">
      <c r="A32" s="4" t="s">
        <v>159</v>
      </c>
      <c r="B32" s="5" t="n">
        <v>13</v>
      </c>
      <c r="C32" s="6" t="n">
        <v>28</v>
      </c>
      <c r="D32" s="5" t="n">
        <v>-15</v>
      </c>
    </row>
    <row r="33" spans="1:6">
      <c r="A33" s="4" t="s">
        <v>173</v>
      </c>
      <c r="C33" s="5" t="n">
        <v>-284</v>
      </c>
    </row>
    <row r="34" spans="1:6">
      <c r="A34" s="4" t="s">
        <v>160</v>
      </c>
      <c r="B34" s="6" t="n">
        <v>-3751</v>
      </c>
      <c r="C34" s="6" t="n">
        <v>-3</v>
      </c>
      <c r="D34" s="5" t="n">
        <v>-3748</v>
      </c>
    </row>
    <row r="35" spans="1:6">
      <c r="A35" s="4" t="s">
        <v>161</v>
      </c>
      <c r="B35" s="5" t="n">
        <v>543</v>
      </c>
      <c r="C35" s="5" t="n">
        <v>542</v>
      </c>
    </row>
    <row r="36" spans="1:6">
      <c r="A36" s="4" t="s">
        <v>162</v>
      </c>
      <c r="B36" s="6" t="n">
        <v>2643</v>
      </c>
      <c r="C36" s="6" t="n">
        <v>5</v>
      </c>
      <c r="D36" s="5" t="n">
        <v>2638</v>
      </c>
    </row>
    <row r="37" spans="1:6">
      <c r="A37" s="4" t="s">
        <v>174</v>
      </c>
      <c r="D37" s="5" t="n">
        <v>268</v>
      </c>
      <c r="F37" s="5" t="n">
        <v>-268</v>
      </c>
    </row>
    <row r="38" spans="1:6">
      <c r="A38" s="4" t="s">
        <v>163</v>
      </c>
      <c r="B38" s="5" t="n">
        <v>15411</v>
      </c>
      <c r="D38" s="5" t="n">
        <v>15411</v>
      </c>
    </row>
    <row r="39" spans="1:6">
      <c r="A39" s="4" t="s">
        <v>164</v>
      </c>
      <c r="B39" s="5" t="n">
        <v>1574</v>
      </c>
      <c r="E39" s="5" t="n">
        <v>1574</v>
      </c>
    </row>
    <row r="40" spans="1:6">
      <c r="A40" s="4" t="s">
        <v>96</v>
      </c>
      <c r="B40" s="5" t="n">
        <v>62453</v>
      </c>
    </row>
    <row r="41" spans="1:6">
      <c r="A41" s="4" t="s">
        <v>175</v>
      </c>
      <c r="C41" s="5" t="n">
        <v>170675</v>
      </c>
    </row>
    <row r="42" spans="1:6">
      <c r="A42" s="4" t="s">
        <v>176</v>
      </c>
      <c r="B42" s="6" t="n">
        <v>592016</v>
      </c>
      <c r="C42" s="6" t="n">
        <v>1706</v>
      </c>
      <c r="D42" s="6" t="n">
        <v>1703331</v>
      </c>
      <c r="E42" s="6" t="n">
        <v>42547</v>
      </c>
      <c r="F42" s="6" t="n">
        <v>-11555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88</v>
      </c>
      <c r="J1" s="2" t="s">
        <v>1</v>
      </c>
    </row>
    <row r="2" spans="1:12">
      <c r="B2" s="2" t="s">
        <v>2</v>
      </c>
      <c r="C2" s="2" t="s">
        <v>789</v>
      </c>
      <c r="D2" s="2" t="s">
        <v>790</v>
      </c>
      <c r="E2" s="2" t="s">
        <v>767</v>
      </c>
      <c r="F2" s="2" t="s">
        <v>32</v>
      </c>
      <c r="G2" s="2" t="s">
        <v>791</v>
      </c>
      <c r="H2" s="2" t="s">
        <v>792</v>
      </c>
      <c r="I2" s="2" t="s">
        <v>793</v>
      </c>
      <c r="J2" s="2" t="s">
        <v>2</v>
      </c>
      <c r="K2" s="2" t="s">
        <v>32</v>
      </c>
      <c r="L2" s="2" t="s">
        <v>76</v>
      </c>
    </row>
    <row r="3" spans="1:12">
      <c r="A3" s="3" t="s">
        <v>881</v>
      </c>
    </row>
    <row r="4" spans="1:12">
      <c r="A4" s="4" t="s">
        <v>78</v>
      </c>
      <c r="B4" s="6" t="n">
        <v>120944</v>
      </c>
      <c r="C4" s="6" t="n">
        <v>127293</v>
      </c>
      <c r="D4" s="6" t="n">
        <v>139335</v>
      </c>
      <c r="E4" s="6" t="n">
        <v>155598</v>
      </c>
      <c r="F4" s="6" t="n">
        <v>149380</v>
      </c>
      <c r="G4" s="6" t="n">
        <v>162182</v>
      </c>
      <c r="H4" s="6" t="n">
        <v>153914</v>
      </c>
      <c r="I4" s="6" t="n">
        <v>135492</v>
      </c>
      <c r="J4" s="6" t="n">
        <v>543170</v>
      </c>
      <c r="K4" s="6" t="n">
        <v>600968</v>
      </c>
      <c r="L4" s="6" t="n">
        <v>407914</v>
      </c>
    </row>
    <row r="5" spans="1:12">
      <c r="A5" s="4" t="s">
        <v>882</v>
      </c>
    </row>
    <row r="6" spans="1:12">
      <c r="A6" s="3" t="s">
        <v>881</v>
      </c>
    </row>
    <row r="7" spans="1:12">
      <c r="A7" s="4" t="s">
        <v>78</v>
      </c>
      <c r="J7" s="5" t="n">
        <v>422699</v>
      </c>
      <c r="K7" s="5" t="n">
        <v>457975</v>
      </c>
      <c r="L7" s="5" t="n">
        <v>228619</v>
      </c>
    </row>
    <row r="8" spans="1:12">
      <c r="A8" s="4" t="s">
        <v>883</v>
      </c>
    </row>
    <row r="9" spans="1:12">
      <c r="A9" s="3" t="s">
        <v>881</v>
      </c>
    </row>
    <row r="10" spans="1:12">
      <c r="A10" s="4" t="s">
        <v>78</v>
      </c>
      <c r="J10" s="6" t="n">
        <v>120471</v>
      </c>
      <c r="K10" s="6" t="n">
        <v>142993</v>
      </c>
      <c r="L10" s="6" t="n">
        <v>17929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84</v>
      </c>
      <c r="B1" s="2" t="s">
        <v>1</v>
      </c>
    </row>
    <row r="2" spans="1:4">
      <c r="B2" s="2" t="s">
        <v>885</v>
      </c>
      <c r="C2" s="2" t="s">
        <v>886</v>
      </c>
      <c r="D2" s="2" t="s">
        <v>887</v>
      </c>
    </row>
    <row r="3" spans="1:4">
      <c r="A3" s="3" t="s">
        <v>888</v>
      </c>
    </row>
    <row r="4" spans="1:4">
      <c r="A4" s="4" t="s">
        <v>889</v>
      </c>
      <c r="B4" s="5" t="n">
        <v>1</v>
      </c>
      <c r="C4" s="5" t="n">
        <v>1</v>
      </c>
      <c r="D4" s="5" t="n">
        <v>1</v>
      </c>
    </row>
    <row r="5" spans="1:4">
      <c r="A5" s="4" t="s">
        <v>890</v>
      </c>
    </row>
    <row r="6" spans="1:4">
      <c r="A6" s="3" t="s">
        <v>888</v>
      </c>
    </row>
    <row r="7" spans="1:4">
      <c r="A7" s="4" t="s">
        <v>891</v>
      </c>
      <c r="B7" s="5" t="n">
        <v>4</v>
      </c>
      <c r="C7" s="5" t="n">
        <v>4</v>
      </c>
      <c r="D7" s="5" t="n">
        <v>4</v>
      </c>
    </row>
    <row r="8" spans="1:4">
      <c r="A8" s="4" t="s">
        <v>892</v>
      </c>
    </row>
    <row r="9" spans="1:4">
      <c r="A9" s="3" t="s">
        <v>888</v>
      </c>
    </row>
    <row r="10" spans="1:4">
      <c r="A10" s="4" t="s">
        <v>893</v>
      </c>
      <c r="B10" s="4" t="s">
        <v>894</v>
      </c>
      <c r="C10" s="4" t="s">
        <v>895</v>
      </c>
      <c r="D10" s="4" t="s">
        <v>896</v>
      </c>
    </row>
    <row r="11" spans="1:4">
      <c r="A11" s="4" t="s">
        <v>897</v>
      </c>
    </row>
    <row r="12" spans="1:4">
      <c r="A12" s="3" t="s">
        <v>888</v>
      </c>
    </row>
    <row r="13" spans="1:4">
      <c r="A13" s="4" t="s">
        <v>893</v>
      </c>
      <c r="B13" s="4" t="s">
        <v>898</v>
      </c>
      <c r="C13" s="4" t="s">
        <v>895</v>
      </c>
      <c r="D13" s="4" t="s">
        <v>898</v>
      </c>
    </row>
    <row r="14" spans="1:4">
      <c r="A14" s="4" t="s">
        <v>899</v>
      </c>
    </row>
    <row r="15" spans="1:4">
      <c r="A15" s="3" t="s">
        <v>888</v>
      </c>
    </row>
    <row r="16" spans="1:4">
      <c r="A16" s="4" t="s">
        <v>893</v>
      </c>
      <c r="B16" s="4" t="s">
        <v>898</v>
      </c>
      <c r="C16" s="4" t="s">
        <v>900</v>
      </c>
      <c r="D16" s="4" t="s">
        <v>901</v>
      </c>
    </row>
    <row r="17" spans="1:4">
      <c r="A17" s="4" t="s">
        <v>902</v>
      </c>
    </row>
    <row r="18" spans="1:4">
      <c r="A18" s="3" t="s">
        <v>888</v>
      </c>
    </row>
    <row r="19" spans="1:4">
      <c r="A19" s="4" t="s">
        <v>893</v>
      </c>
      <c r="B19" s="4" t="s">
        <v>903</v>
      </c>
      <c r="C19" s="4" t="s">
        <v>904</v>
      </c>
      <c r="D19" s="4" t="s">
        <v>901</v>
      </c>
    </row>
    <row r="20" spans="1:4">
      <c r="A20" s="4" t="s">
        <v>384</v>
      </c>
    </row>
    <row r="21" spans="1:4">
      <c r="A21" s="3" t="s">
        <v>888</v>
      </c>
    </row>
    <row r="22" spans="1:4">
      <c r="A22" s="4" t="s">
        <v>891</v>
      </c>
      <c r="B22" s="5" t="n">
        <v>2</v>
      </c>
      <c r="C22" s="5" t="n">
        <v>1</v>
      </c>
    </row>
    <row r="23" spans="1:4">
      <c r="A23" s="4" t="s">
        <v>386</v>
      </c>
      <c r="B23" s="4" t="s">
        <v>387</v>
      </c>
    </row>
    <row r="24" spans="1:4">
      <c r="A24" s="4" t="s">
        <v>905</v>
      </c>
    </row>
    <row r="25" spans="1:4">
      <c r="A25" s="3" t="s">
        <v>888</v>
      </c>
    </row>
    <row r="26" spans="1:4">
      <c r="A26" s="4" t="s">
        <v>386</v>
      </c>
      <c r="B26" s="4" t="s">
        <v>390</v>
      </c>
      <c r="C26" s="4" t="s">
        <v>391</v>
      </c>
    </row>
    <row r="27" spans="1:4">
      <c r="A27" s="4" t="s">
        <v>906</v>
      </c>
    </row>
    <row r="28" spans="1:4">
      <c r="A28" s="3" t="s">
        <v>888</v>
      </c>
    </row>
    <row r="29" spans="1:4">
      <c r="A29" s="4" t="s">
        <v>386</v>
      </c>
      <c r="B29" s="4" t="s">
        <v>9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8</v>
      </c>
      <c r="B1" s="2" t="s">
        <v>788</v>
      </c>
    </row>
    <row r="2" spans="1:4">
      <c r="B2" s="2" t="s">
        <v>909</v>
      </c>
      <c r="C2" s="2" t="s">
        <v>2</v>
      </c>
      <c r="D2" s="2" t="s">
        <v>32</v>
      </c>
    </row>
    <row r="3" spans="1:4">
      <c r="A3" s="3" t="s">
        <v>910</v>
      </c>
    </row>
    <row r="4" spans="1:4">
      <c r="A4" s="4" t="s">
        <v>911</v>
      </c>
      <c r="B4" s="13" t="n">
        <v>6.6</v>
      </c>
    </row>
    <row r="5" spans="1:4">
      <c r="A5" s="4" t="s">
        <v>912</v>
      </c>
      <c r="C5" s="4" t="s">
        <v>913</v>
      </c>
      <c r="D5" s="4" t="s">
        <v>9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914</v>
      </c>
      <c r="B1" s="2" t="s">
        <v>788</v>
      </c>
      <c r="J1" s="2" t="s">
        <v>1</v>
      </c>
    </row>
    <row r="2" spans="1:14">
      <c r="B2" s="2" t="s">
        <v>2</v>
      </c>
      <c r="C2" s="2" t="s">
        <v>789</v>
      </c>
      <c r="D2" s="2" t="s">
        <v>790</v>
      </c>
      <c r="E2" s="2" t="s">
        <v>767</v>
      </c>
      <c r="F2" s="2" t="s">
        <v>32</v>
      </c>
      <c r="G2" s="2" t="s">
        <v>791</v>
      </c>
      <c r="H2" s="2" t="s">
        <v>792</v>
      </c>
      <c r="I2" s="2" t="s">
        <v>793</v>
      </c>
      <c r="J2" s="2" t="s">
        <v>2</v>
      </c>
      <c r="K2" s="2" t="s">
        <v>32</v>
      </c>
      <c r="L2" s="2" t="s">
        <v>76</v>
      </c>
      <c r="M2" s="2" t="s">
        <v>677</v>
      </c>
      <c r="N2" s="2" t="s">
        <v>678</v>
      </c>
    </row>
    <row r="3" spans="1:14">
      <c r="A3" s="3" t="s">
        <v>511</v>
      </c>
    </row>
    <row r="4" spans="1:14">
      <c r="A4" s="4" t="s">
        <v>78</v>
      </c>
      <c r="B4" s="6" t="n">
        <v>120944</v>
      </c>
      <c r="C4" s="6" t="n">
        <v>127293</v>
      </c>
      <c r="D4" s="6" t="n">
        <v>139335</v>
      </c>
      <c r="E4" s="6" t="n">
        <v>155598</v>
      </c>
      <c r="F4" s="6" t="n">
        <v>149380</v>
      </c>
      <c r="G4" s="6" t="n">
        <v>162182</v>
      </c>
      <c r="H4" s="6" t="n">
        <v>153914</v>
      </c>
      <c r="I4" s="6" t="n">
        <v>135492</v>
      </c>
      <c r="J4" s="6" t="n">
        <v>543170</v>
      </c>
      <c r="K4" s="6" t="n">
        <v>600968</v>
      </c>
      <c r="L4" s="6" t="n">
        <v>407914</v>
      </c>
    </row>
    <row r="5" spans="1:14">
      <c r="A5" s="4" t="s">
        <v>79</v>
      </c>
      <c r="B5" s="5" t="n">
        <v>76136</v>
      </c>
      <c r="C5" s="5" t="n">
        <v>83729</v>
      </c>
      <c r="D5" s="5" t="n">
        <v>87507</v>
      </c>
      <c r="E5" s="5" t="n">
        <v>92894</v>
      </c>
      <c r="F5" s="5" t="n">
        <v>88049</v>
      </c>
      <c r="G5" s="5" t="n">
        <v>95394</v>
      </c>
      <c r="H5" s="5" t="n">
        <v>93150</v>
      </c>
      <c r="I5" s="5" t="n">
        <v>89136</v>
      </c>
      <c r="J5" s="5" t="n">
        <v>340266</v>
      </c>
      <c r="K5" s="5" t="n">
        <v>365729</v>
      </c>
      <c r="L5" s="5" t="n">
        <v>291496</v>
      </c>
    </row>
    <row r="6" spans="1:14">
      <c r="A6" s="4" t="s">
        <v>80</v>
      </c>
      <c r="B6" s="5" t="n">
        <v>44808</v>
      </c>
      <c r="C6" s="5" t="n">
        <v>43564</v>
      </c>
      <c r="D6" s="5" t="n">
        <v>51828</v>
      </c>
      <c r="E6" s="5" t="n">
        <v>62704</v>
      </c>
      <c r="F6" s="5" t="n">
        <v>61331</v>
      </c>
      <c r="G6" s="5" t="n">
        <v>66788</v>
      </c>
      <c r="H6" s="5" t="n">
        <v>60764</v>
      </c>
      <c r="I6" s="5" t="n">
        <v>46356</v>
      </c>
      <c r="J6" s="5" t="n">
        <v>202904</v>
      </c>
      <c r="K6" s="5" t="n">
        <v>235239</v>
      </c>
      <c r="L6" s="5" t="n">
        <v>116418</v>
      </c>
    </row>
    <row r="7" spans="1:14">
      <c r="A7" s="4" t="s">
        <v>915</v>
      </c>
      <c r="B7" s="5" t="n">
        <v>35898</v>
      </c>
      <c r="C7" s="5" t="n">
        <v>35633</v>
      </c>
      <c r="D7" s="5" t="n">
        <v>32573</v>
      </c>
      <c r="E7" s="5" t="n">
        <v>31475</v>
      </c>
      <c r="F7" s="5" t="n">
        <v>31444</v>
      </c>
      <c r="G7" s="5" t="n">
        <v>29048</v>
      </c>
      <c r="H7" s="5" t="n">
        <v>27362</v>
      </c>
      <c r="I7" s="5" t="n">
        <v>28417</v>
      </c>
      <c r="J7" s="5" t="n">
        <v>135579</v>
      </c>
      <c r="K7" s="5" t="n">
        <v>116271</v>
      </c>
      <c r="L7" s="5" t="n">
        <v>100576</v>
      </c>
    </row>
    <row r="8" spans="1:14">
      <c r="A8" s="4" t="s">
        <v>92</v>
      </c>
      <c r="B8" s="5" t="n">
        <v>97</v>
      </c>
      <c r="C8" s="5" t="n">
        <v>3266</v>
      </c>
      <c r="D8" s="5" t="n">
        <v>2658</v>
      </c>
      <c r="E8" s="5" t="n">
        <v>1497</v>
      </c>
      <c r="F8" s="5" t="n">
        <v>30</v>
      </c>
      <c r="G8" s="5" t="n">
        <v>1095</v>
      </c>
      <c r="H8" s="5" t="n">
        <v>-3098</v>
      </c>
      <c r="I8" s="5" t="n">
        <v>-14182</v>
      </c>
      <c r="J8" s="5" t="n">
        <v>7518</v>
      </c>
      <c r="K8" s="5" t="n">
        <v>-16155</v>
      </c>
      <c r="L8" s="5" t="n">
        <v>-6413</v>
      </c>
    </row>
    <row r="9" spans="1:14">
      <c r="A9" s="4" t="s">
        <v>94</v>
      </c>
      <c r="B9" s="5" t="n">
        <v>9007</v>
      </c>
      <c r="C9" s="5" t="n">
        <v>11197</v>
      </c>
      <c r="D9" s="5" t="n">
        <v>21913</v>
      </c>
      <c r="E9" s="5" t="n">
        <v>32726</v>
      </c>
      <c r="F9" s="5" t="n">
        <v>29917</v>
      </c>
      <c r="G9" s="5" t="n">
        <v>38835</v>
      </c>
      <c r="H9" s="5" t="n">
        <v>30304</v>
      </c>
      <c r="I9" s="5" t="n">
        <v>3757</v>
      </c>
      <c r="J9" s="5" t="n">
        <v>74843</v>
      </c>
      <c r="K9" s="5" t="n">
        <v>102813</v>
      </c>
      <c r="L9" s="5" t="n">
        <v>9429</v>
      </c>
    </row>
    <row r="10" spans="1:14">
      <c r="A10" s="4" t="s">
        <v>95</v>
      </c>
      <c r="B10" s="5" t="n">
        <v>2587</v>
      </c>
      <c r="C10" s="5" t="n">
        <v>390</v>
      </c>
      <c r="D10" s="5" t="n">
        <v>3176</v>
      </c>
      <c r="E10" s="5" t="n">
        <v>6237</v>
      </c>
      <c r="F10" s="5" t="n">
        <v>-26110</v>
      </c>
      <c r="G10" s="5" t="n">
        <v>621</v>
      </c>
      <c r="H10" s="5" t="n">
        <v>37</v>
      </c>
      <c r="I10" s="5" t="n">
        <v>406</v>
      </c>
      <c r="J10" s="5" t="n">
        <v>12390</v>
      </c>
      <c r="K10" s="5" t="n">
        <v>-25046</v>
      </c>
      <c r="L10" s="5" t="n">
        <v>849</v>
      </c>
    </row>
    <row r="11" spans="1:14">
      <c r="A11" s="4" t="s">
        <v>96</v>
      </c>
      <c r="B11" s="6" t="n">
        <v>6420</v>
      </c>
      <c r="C11" s="6" t="n">
        <v>10807</v>
      </c>
      <c r="D11" s="6" t="n">
        <v>18737</v>
      </c>
      <c r="E11" s="6" t="n">
        <v>26489</v>
      </c>
      <c r="F11" s="6" t="n">
        <v>56027</v>
      </c>
      <c r="G11" s="6" t="n">
        <v>38214</v>
      </c>
      <c r="H11" s="6" t="n">
        <v>30267</v>
      </c>
      <c r="I11" s="6" t="n">
        <v>3351</v>
      </c>
      <c r="J11" s="6" t="n">
        <v>62453</v>
      </c>
      <c r="K11" s="6" t="n">
        <v>127859</v>
      </c>
      <c r="L11" s="6" t="n">
        <v>8580</v>
      </c>
    </row>
    <row r="12" spans="1:14">
      <c r="A12" s="3" t="s">
        <v>97</v>
      </c>
    </row>
    <row r="13" spans="1:14">
      <c r="A13" s="4" t="s">
        <v>916</v>
      </c>
      <c r="B13" s="7" t="n">
        <v>0.04</v>
      </c>
      <c r="C13" s="7" t="n">
        <v>0.06</v>
      </c>
      <c r="D13" s="7" t="n">
        <v>0.11</v>
      </c>
      <c r="E13" s="7" t="n">
        <v>0.16</v>
      </c>
      <c r="F13" s="7" t="n">
        <v>0.33</v>
      </c>
      <c r="G13" s="7" t="n">
        <v>0.23</v>
      </c>
      <c r="H13" s="7" t="n">
        <v>0.18</v>
      </c>
      <c r="I13" s="7" t="n">
        <v>0.03</v>
      </c>
      <c r="J13" s="7" t="n">
        <v>0.37</v>
      </c>
      <c r="K13" s="7" t="n">
        <v>0.8100000000000001</v>
      </c>
      <c r="L13" s="7" t="n">
        <v>0.08</v>
      </c>
    </row>
    <row r="14" spans="1:14">
      <c r="A14" s="4" t="s">
        <v>917</v>
      </c>
      <c r="B14" s="7" t="n">
        <v>0.04</v>
      </c>
      <c r="C14" s="7" t="n">
        <v>0.06</v>
      </c>
      <c r="D14" s="7" t="n">
        <v>0.11</v>
      </c>
      <c r="E14" s="7" t="n">
        <v>0.16</v>
      </c>
      <c r="F14" s="7" t="n">
        <v>0.33</v>
      </c>
      <c r="G14" s="7" t="n">
        <v>0.22</v>
      </c>
      <c r="H14" s="7" t="n">
        <v>0.18</v>
      </c>
      <c r="I14" s="7" t="n">
        <v>0.02</v>
      </c>
      <c r="J14" s="7" t="n">
        <v>0.36</v>
      </c>
      <c r="K14" s="7" t="n">
        <v>0.77</v>
      </c>
      <c r="L14" s="7" t="n">
        <v>0.08</v>
      </c>
    </row>
    <row r="15" spans="1:14">
      <c r="A15" s="3" t="s">
        <v>100</v>
      </c>
    </row>
    <row r="16" spans="1:14">
      <c r="A16" s="4" t="s">
        <v>101</v>
      </c>
      <c r="B16" s="5" t="n">
        <v>170325</v>
      </c>
      <c r="C16" s="5" t="n">
        <v>169602</v>
      </c>
      <c r="D16" s="5" t="n">
        <v>168990</v>
      </c>
      <c r="E16" s="5" t="n">
        <v>168137</v>
      </c>
      <c r="F16" s="5" t="n">
        <v>167349</v>
      </c>
      <c r="G16" s="5" t="n">
        <v>166808</v>
      </c>
      <c r="H16" s="5" t="n">
        <v>165822</v>
      </c>
      <c r="I16" s="5" t="n">
        <v>132480</v>
      </c>
      <c r="J16" s="5" t="n">
        <v>169263</v>
      </c>
      <c r="K16" s="5" t="n">
        <v>158115</v>
      </c>
      <c r="L16" s="5" t="n">
        <v>110599</v>
      </c>
    </row>
    <row r="17" spans="1:14">
      <c r="A17" s="4" t="s">
        <v>102</v>
      </c>
      <c r="B17" s="5" t="n">
        <v>172316</v>
      </c>
      <c r="C17" s="5" t="n">
        <v>171261</v>
      </c>
      <c r="D17" s="5" t="n">
        <v>170692</v>
      </c>
      <c r="E17" s="5" t="n">
        <v>170849</v>
      </c>
      <c r="F17" s="5" t="n">
        <v>170204</v>
      </c>
      <c r="G17" s="5" t="n">
        <v>169841</v>
      </c>
      <c r="H17" s="5" t="n">
        <v>168856</v>
      </c>
      <c r="I17" s="5" t="n">
        <v>135529</v>
      </c>
      <c r="J17" s="5" t="n">
        <v>171736</v>
      </c>
      <c r="K17" s="5" t="n">
        <v>165031</v>
      </c>
      <c r="L17" s="5" t="n">
        <v>113228</v>
      </c>
    </row>
    <row r="18" spans="1:14">
      <c r="A18" s="4" t="s">
        <v>918</v>
      </c>
      <c r="J18" s="5" t="n">
        <v>0</v>
      </c>
      <c r="K18" s="5" t="n">
        <v>3753</v>
      </c>
      <c r="L18" s="5" t="n">
        <v>0</v>
      </c>
    </row>
    <row r="19" spans="1:14">
      <c r="A19" s="4" t="s">
        <v>919</v>
      </c>
    </row>
    <row r="20" spans="1:14">
      <c r="A20" s="3" t="s">
        <v>100</v>
      </c>
    </row>
    <row r="21" spans="1:14">
      <c r="A21" s="4" t="s">
        <v>515</v>
      </c>
      <c r="M21" s="4" t="s">
        <v>516</v>
      </c>
      <c r="N21" s="4" t="s">
        <v>5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6</v>
      </c>
    </row>
    <row r="3" spans="1:4">
      <c r="A3" s="3" t="s">
        <v>921</v>
      </c>
    </row>
    <row r="4" spans="1:4">
      <c r="A4" s="4" t="s">
        <v>922</v>
      </c>
      <c r="B4" s="6" t="n">
        <v>1533</v>
      </c>
      <c r="C4" s="6" t="n">
        <v>1674</v>
      </c>
      <c r="D4" s="6" t="n">
        <v>2815</v>
      </c>
    </row>
    <row r="5" spans="1:4">
      <c r="A5" s="4" t="s">
        <v>923</v>
      </c>
      <c r="B5" s="5" t="n">
        <v>0</v>
      </c>
      <c r="C5" s="5" t="n">
        <v>0</v>
      </c>
      <c r="D5" s="5" t="n">
        <v>0</v>
      </c>
    </row>
    <row r="6" spans="1:4">
      <c r="A6" s="4" t="s">
        <v>924</v>
      </c>
      <c r="B6" s="5" t="n">
        <v>-140</v>
      </c>
      <c r="C6" s="5" t="n">
        <v>-141</v>
      </c>
      <c r="D6" s="5" t="n">
        <v>-1141</v>
      </c>
    </row>
    <row r="7" spans="1:4">
      <c r="A7" s="4" t="s">
        <v>925</v>
      </c>
      <c r="B7" s="6" t="n">
        <v>1393</v>
      </c>
      <c r="C7" s="6" t="n">
        <v>1533</v>
      </c>
      <c r="D7" s="6" t="n">
        <v>16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43:26Z</dcterms:created>
  <dcterms:modified xmlns:dcterms="http://purl.org/dc/terms/" xmlns:xsi="http://www.w3.org/2001/XMLSchema-instance" xsi:type="dcterms:W3CDTF">2018-08-23T16:43:26Z</dcterms:modified>
</cp:coreProperties>
</file>